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POSIT, PROPERTY AND EQUIPMENT" sheetId="9" state="visible" r:id="rId9"/>
    <sheet xmlns:r="http://schemas.openxmlformats.org/officeDocument/2006/relationships" name="STOCKHOLDERS_ EQUITY" sheetId="10" state="visible" r:id="rId10"/>
    <sheet xmlns:r="http://schemas.openxmlformats.org/officeDocument/2006/relationships" name="DEBT, COMMITMENTS AND CONTINGEN"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POSIT, PROPERTY AND EQUIPME_2" sheetId="16" state="visible" r:id="rId16"/>
    <sheet xmlns:r="http://schemas.openxmlformats.org/officeDocument/2006/relationships" name="STOCKHOLDERS_ EQUITY (Tables)" sheetId="17" state="visible" r:id="rId17"/>
    <sheet xmlns:r="http://schemas.openxmlformats.org/officeDocument/2006/relationships" name="DEBT, COMMITMENTS AND CONTING_2"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SCHEDULE OF ACTIVITIES OF DIGIT" sheetId="21" state="visible" r:id="rId21"/>
    <sheet xmlns:r="http://schemas.openxmlformats.org/officeDocument/2006/relationships" name="SCHEDULE OF ASSETS AND LIABILIT" sheetId="22" state="visible" r:id="rId22"/>
    <sheet xmlns:r="http://schemas.openxmlformats.org/officeDocument/2006/relationships" name="SCHEDULE OF FAIR VALUE OF WARRA" sheetId="23" state="visible" r:id="rId23"/>
    <sheet xmlns:r="http://schemas.openxmlformats.org/officeDocument/2006/relationships" name="SCHEDULE OF ANTIDILUTIVE SECURI" sheetId="24" state="visible" r:id="rId24"/>
    <sheet xmlns:r="http://schemas.openxmlformats.org/officeDocument/2006/relationships" name="SCHEDULE OF COMPUTATION OF BASI" sheetId="25" state="visible" r:id="rId25"/>
    <sheet xmlns:r="http://schemas.openxmlformats.org/officeDocument/2006/relationships" name="SUMMARY OF SIGNIFICANT ACCOUN_4" sheetId="26" state="visible" r:id="rId26"/>
    <sheet xmlns:r="http://schemas.openxmlformats.org/officeDocument/2006/relationships" name="SCHEDULE OF COMPONENTS OF PROPE" sheetId="27" state="visible" r:id="rId27"/>
    <sheet xmlns:r="http://schemas.openxmlformats.org/officeDocument/2006/relationships" name="SCHEDULE OF INTANGIIBLE ASSETS " sheetId="28" state="visible" r:id="rId28"/>
    <sheet xmlns:r="http://schemas.openxmlformats.org/officeDocument/2006/relationships" name="DEPOSIT, PROPERTY AND EQUIPME_3" sheetId="29" state="visible" r:id="rId29"/>
    <sheet xmlns:r="http://schemas.openxmlformats.org/officeDocument/2006/relationships" name="SUMMARY OF OUTSTANDING STOCK WA" sheetId="30" state="visible" r:id="rId30"/>
    <sheet xmlns:r="http://schemas.openxmlformats.org/officeDocument/2006/relationships" name="SUMMARY OF RESTRICTED STOCK AWA" sheetId="31" state="visible" r:id="rId31"/>
    <sheet xmlns:r="http://schemas.openxmlformats.org/officeDocument/2006/relationships" name="STOCKHOLDERS_ EQUITY (Details N" sheetId="32" state="visible" r:id="rId32"/>
    <sheet xmlns:r="http://schemas.openxmlformats.org/officeDocument/2006/relationships" name="SCHEDULE OF DEBT (Details)" sheetId="33" state="visible" r:id="rId33"/>
    <sheet xmlns:r="http://schemas.openxmlformats.org/officeDocument/2006/relationships" name="SCHEDULE OF COMPONENTS OF LEASE" sheetId="34" state="visible" r:id="rId34"/>
    <sheet xmlns:r="http://schemas.openxmlformats.org/officeDocument/2006/relationships" name="SUMMARY OF MINIMUM LEASE PAYMEN" sheetId="35" state="visible" r:id="rId35"/>
    <sheet xmlns:r="http://schemas.openxmlformats.org/officeDocument/2006/relationships" name="DEBT, COMMITMENTS AND CONTING_3" sheetId="36" state="visible" r:id="rId36"/>
    <sheet xmlns:r="http://schemas.openxmlformats.org/officeDocument/2006/relationships" name="SCHEDULE OF PRETAX INCOME FROM " sheetId="37" state="visible" r:id="rId37"/>
    <sheet xmlns:r="http://schemas.openxmlformats.org/officeDocument/2006/relationships" name="SCHEDULE OF PROVISION FOR INCOM" sheetId="38" state="visible" r:id="rId38"/>
    <sheet xmlns:r="http://schemas.openxmlformats.org/officeDocument/2006/relationships" name="SCHEDULE OF DEFERRED TAX ASSETS" sheetId="39" state="visible" r:id="rId39"/>
    <sheet xmlns:r="http://schemas.openxmlformats.org/officeDocument/2006/relationships" name="SCHEDULE OF NET OPERATING LOSS " sheetId="40" state="visible" r:id="rId40"/>
    <sheet xmlns:r="http://schemas.openxmlformats.org/officeDocument/2006/relationships" name="SCHEDULE OF ATTRIBUTES AND CRED" sheetId="41" state="visible" r:id="rId41"/>
    <sheet xmlns:r="http://schemas.openxmlformats.org/officeDocument/2006/relationships" name="SCHEDULE OF UNRECOGNIZED TAX BE"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33" customWidth="1" min="2" max="2"/>
    <col width="18" customWidth="1" min="3" max="3"/>
    <col width="14" customWidth="1" min="4" max="4"/>
    <col width="14" customWidth="1" min="5" max="5"/>
  </cols>
  <sheetData>
    <row r="1">
      <c r="A1" s="1" t="inlineStr">
        <is>
          <t>Cover - USD ($) $ in Billions</t>
        </is>
      </c>
      <c r="B1" s="2" t="inlineStr">
        <is>
          <t>12 Months Ended</t>
        </is>
      </c>
    </row>
    <row r="2">
      <c r="B2" s="2" t="inlineStr">
        <is>
          <t>Dec. 31, 2021</t>
        </is>
      </c>
      <c r="C2" s="2" t="inlineStr">
        <is>
          <t>Dec. 31, 2020</t>
        </is>
      </c>
      <c r="D2" s="2" t="inlineStr">
        <is>
          <t>Mar. 09,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55</t>
        </is>
      </c>
    </row>
    <row r="13">
      <c r="A13" s="4" t="inlineStr">
        <is>
          <t>Entity Registrant Name</t>
        </is>
      </c>
      <c r="B13" s="4" t="inlineStr">
        <is>
          <t>MARATHON
DIGITAL HOLDINGS, INC.</t>
        </is>
      </c>
    </row>
    <row r="14">
      <c r="A14" s="4" t="inlineStr">
        <is>
          <t>Entity Central Index Key</t>
        </is>
      </c>
      <c r="B14" s="4" t="inlineStr">
        <is>
          <t>0001507605</t>
        </is>
      </c>
    </row>
    <row r="15">
      <c r="A15" s="4" t="inlineStr">
        <is>
          <t>Entity Tax Identification Number</t>
        </is>
      </c>
      <c r="B15" s="4" t="inlineStr">
        <is>
          <t>01-0949984</t>
        </is>
      </c>
    </row>
    <row r="16">
      <c r="A16" s="4" t="inlineStr">
        <is>
          <t>Entity Incorporation, State or Country Code</t>
        </is>
      </c>
      <c r="B16" s="4" t="inlineStr">
        <is>
          <t>NV</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945-2773</t>
        </is>
      </c>
    </row>
    <row r="24">
      <c r="A24" s="4" t="inlineStr">
        <is>
          <t>Title of 12(b) Security</t>
        </is>
      </c>
      <c r="B24" s="4" t="inlineStr">
        <is>
          <t>Common
    Stock</t>
        </is>
      </c>
    </row>
    <row r="25">
      <c r="A25" s="4" t="inlineStr">
        <is>
          <t>Trading Symbol</t>
        </is>
      </c>
      <c r="B25" s="4" t="inlineStr">
        <is>
          <t>MARA</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3.1</v>
      </c>
    </row>
    <row r="36">
      <c r="A36" s="4" t="inlineStr">
        <is>
          <t>Entity Common Stock, Shares Outstanding</t>
        </is>
      </c>
      <c r="D36" s="6" t="n">
        <v>103052069</v>
      </c>
    </row>
    <row r="37">
      <c r="A37" s="4" t="inlineStr">
        <is>
          <t>ICFR Auditor Attestation Flag</t>
        </is>
      </c>
      <c r="B37" s="4" t="inlineStr">
        <is>
          <t>true</t>
        </is>
      </c>
    </row>
    <row r="38">
      <c r="A38" s="4" t="inlineStr">
        <is>
          <t>Auditor Firm ID</t>
        </is>
      </c>
      <c r="B38" s="4" t="inlineStr">
        <is>
          <t>688</t>
        </is>
      </c>
    </row>
    <row r="39">
      <c r="A39" s="4" t="inlineStr">
        <is>
          <t>Auditor Name</t>
        </is>
      </c>
      <c r="B39" s="4" t="inlineStr">
        <is>
          <t>Marcum
LLP</t>
        </is>
      </c>
      <c r="C39" s="4" t="inlineStr">
        <is>
          <t>RBSM
    LLP</t>
        </is>
      </c>
    </row>
    <row r="40">
      <c r="A40" s="4" t="inlineStr">
        <is>
          <t>Auditor Location</t>
        </is>
      </c>
      <c r="B40" s="4" t="inlineStr">
        <is>
          <t>Costa
Mesa, CA</t>
        </is>
      </c>
      <c r="C40" s="4" t="inlineStr">
        <is>
          <t>Las
    Vegas, NV</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4 - STOCKHOLDERS’ EQUITY We
are authorized to issue 200,000,000 50,000,000 .0001 102,733,273 no Common
Stock At
The Market Offering Agreement On
July 19, 2019, we entered into an At The Market Offering Agreement (the “Agreement”) with H.C. Wainwright &amp; Co., LLC
(“H.C. Wainwright”) which establishes an at-the-market equity program pursuant to which we may offer and sell shares of our
common stock, par value $ 0.0001 7,472,417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 25,000 July 19, 2022 Sales
of the Shares, if any, under the Agreement shall be made in transactions that are deemed to be “at the market offerings”
as defined in Rule 415 under the Securities Act of 1933, as amended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Follow
On Offering On
July 23, 2020, the Company entered into an underwriting agreement with H.C. Wainwright. The Company agreed to sell H.C. Wainwright 7,666,666 999,999 0.90 6.9 0.6 6.3 536,667 five year 1.125 Shelf
Registration Statements on Form S-3 and At The Market Offering Agreements On
August 13, 2020, the Company’s Shelf Registration Statement on Form S-3, filed on August 6,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 0.0001 100 On
December 22, 2020, the Company’s Shelf Registration Statement on Form S-3, filed on December 11,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 0.0001 200 On January 12, 2020, the Company, entered into
a Securities Purchase Agreement (the “Purchase Agreement”) with certain purchasers named therein (the “Purchasers”),
pursuant to which the Company agreed to issue and sell, in a registered direct offering (the “Offering”), 12,500,000 20.00 250,000,000 Pursuant to a letter agreement, dated August 2020
(the “Engagement Letter”), the Company engaged H.C. Wainwright &amp; Co., LLC (the “Placement Agent”) as placement
agent in connection with the Offering. The Placement Agent agreed to use its reasonable best efforts to arrange for the sale of the Securities.
The Company agreed to pay to the Placement Agent a cash fee of 5.0% 3.0% 375,000 The Placement
Agent Warrants have an exercise price equal to 125% 25.00 50,000 7,500 12,900 324,375 During
the year ended December 31, 2020, 54,301,698 307.1 9.4 During
the year ended December 31, 2019, 172,126 0.3 0.01 MARATHON
DIGITAL HOLDINGS, INC. AND SUBSIDIARIES Notes
to Consolidated Financial Statements Other
2020 Common Stock Activity During 2020, the Company issued 54,301,698 307,064,401 9,405,129 On
March 30, 2020, the Company issued 350,250 612,938 On
June 1, 2020, the Company issued 2,023,739 999,106 On
October 6, 2020, the Company issued 6,000,000 five years 0 0 1.87 11,220,000 MARATHON
DIGITAL HOLDINGS, INC. AND SUBSIDIARIES Notes
to Consolidated Financial Statements 2019
Common Stock Activity During 2019, the Company issued 172,126 255,893 10,442 On
October 1, 2019, the Company issued 150,000 259,500 Common
Stock Warrants A
summary of the status of the Company’s outstanding stock warrants and changes during year ended is as follows: SUMMARY OF OUTSTANDING STOCK WARRANTS
Number of Warrants Weighted Average Weighted
Outstanding as of December 31, 2019 182,191 $ 25.04 2.8
Issued 536,667 $ 1.13 4.6
Expired (17,969 ) 59.14 -
Exercised (413,233 ) 1.13 -
Outstanding as of December 31, 2020 287,656 $ 12.64 2.7
Issued 375,000 25.00 4.3
Expired (19,792 ) 27.20 -
Exercised (316,085 ) 14.42 -
Outstanding as of December 31, 2021 326,779 $ 25.54 3.5
Warrants exercisable as of December 31, 2021 326,779 $ 25.54 3.5 The
aggregate intrinsic value of options outstanding and exercisable at December 31, 2021 was $ 2,549,588 On
July 23, 2020, the Company entered into an underwriting agreement with H.C. Wainwright. The Company agreed to sell H.C. Wainwright 7,666,666 999,999 0.90 6.9 0.6 6.3 536,667 1.125 Pursuant to a letter agreement, dated August 2020
(the “Engagement Letter”), the Company engaged H.C. Wainwright &amp; Co., LLC (the “Placement Agent”) as placement
agent in connection with the Offering. The Placement Agent agreed to use its reasonable best efforts to arrange for the sale of the Securities.
The Company agreed to pay to the Placement Agent a cash fee of 5.0% 3.0% 375,000 The Placement
Agent Warrants have an exercise price equal to 125% 25.00 50,000 7,500 12,900 324,375 Common
Stock Options On
July 22, 2019, the Company’s board has approved to issue 275,000 The options have a five 2.04 2.04 2.69 39.46% On
May 5, 2020, the Compensation Committee of the Board of Directors held a meeting and approved bonuses and stock option grants for Directors
and Officers for their contributions to the growth of Marathon Patent Group, Inc., for the year ended December 31, 2020. Total awards
to be granted amounted to 1,158,138 0.43 105,000 54,000 1,587,500 0.43 Due
to the conversion of stock options to restricted stock options during 2020, the grant date fair value of stock options granted to employees
during the years ended December 31, 2021 and 2020 were $ 0 0 0 MARATHON
DIGITAL HOLDINGS, INC. AND SUBSIDIARIES Notes
to Consolidated Financial Statements A
summary of the stock options as of December 31, 2021 and changes during the year ended is as follows: SUMMARY OF STOCK OPTIONS
Number of Weighted Weighted
Outstanding as of December 31, 2020 106,120 $ 44.32 4.28
Exercised (25,000 ) 2.04 -
Expired (81,120 ) - -
Outstanding as of December 31, 2021 - $ - -
Options vested and expected to vest as of December 31, 2021 - $ - -
Options vested and exercisable as of December 31, 2021 - $ - - The
aggregate intrinsic value of options outstanding and exercisable at December 31, 2021 was $ 0 A
summary of the RSUs as of December 31, 2021 and 2020, respectively and changes during the period are presented below: SUMMARY OF RESTRICTED STOCK AWARD ACTIVITY
Number Weighted Average Grant Date Fair Value
Nonvested at December 31, 2020 566,279 $ 0.43
Granted 8,313,410 $ 20.89
Vested (8,237,595 ) $ 18.31
Nonvested at December 31, 2021 642,094 $ 3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COMMITMENTS AND CONTINGENCIES</t>
        </is>
      </c>
      <c r="B1" s="2" t="inlineStr">
        <is>
          <t>12 Months Ended</t>
        </is>
      </c>
    </row>
    <row r="2">
      <c r="B2" s="2" t="inlineStr">
        <is>
          <t>Dec. 31, 2021</t>
        </is>
      </c>
    </row>
    <row r="3">
      <c r="A3" s="3" t="inlineStr">
        <is>
          <t>Debt Commitments And Contingencies</t>
        </is>
      </c>
    </row>
    <row r="4">
      <c r="A4" s="4" t="inlineStr">
        <is>
          <t>DEBT, COMMITMENTS AND CONTINGENCIES</t>
        </is>
      </c>
      <c r="B4" s="4" t="inlineStr">
        <is>
          <t xml:space="preserve">NOTE
5 – DEBT, COMMITMENTS AND CONTINGENCIES Debt
consists of the following: SCHEDULE
OF DEBT
Maturity Interest December 31, December 31,
Date Rate 2021 2020
Convertible Note 11/15/2026 1 % $ 747,500,000 $
Less: debt discount 19,094,078 -
Total convertible notes, net of discount $ 728,405,922 $ -
Total $ 728,405,922 $ -
Less: current portion - -
Long term portion $ 728,405,922 $ - MARATHON
DIGITAL HOLDINGS, INC. AND SUBSIDIARIES Notes
to Consolidated Financial Statements During
the year ended December 31, 2021 and 2020, there was amortization of debt discount of $ 0.3 0 1.6 22,815 Convertible Note On November 18, 2021,
the Company issued $ 650,000,000 1.00 Notes Indenture Trustee 97,500,000 747,500,000 The Notes will be the
Company’s senior, unsecured obligations and will b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will accrue
interest at a rate of 1.00 The Notes will mature on December 1, 2026, unless earlier repurchased, redeemed or converted. Before the close of business on the business
day immediately before June 1, 2026, noteholders will have the right to convert their Notes only upon the occurrence of certain events 13.1277 1,000 76.17 The Notes will be redeemable,
in whole or in part (subject to certain limitations described below), at the Company’s option at any time, and from time to time,
on or after December 6, 2024 and on or before the 21st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100.0 If certain corporate
events that constitute a “Fundamental Change” (as defined in the Indenture) occur,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ubsidiaries with respect to indebtedness for borrowed
money of at least $ 50,000,000 If an Event of Default
involving bankruptcy, insolvency or reorganization events with respect to the Company (and not solely with respect to a significant subsidiary
of the Company)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270 days at a specified
rate per annum not exceeding 0.50% on the principal amount of the Notes. Revolving Credit Line On October 1, 2021, Marathon
Digital Holdings, Inc. (the “Company”) entered into a Revolving Credit and Security Agreement (the “Agreement”)
with Silvergate Bank (the “Bank”) pursuant to which Silvergate has agreed to loan the Company up to $ 100,000,000 100,000,000
Initial
Term: One
( 1
Availability: The
RLOC shall be made available from time to time to the Company for periodic draws (provided no event of default then exists) from
its closing date up to and including the one- year anniversary of the loan date.
Origination
Fee: 0.25 250,000
Unused Commitment Fee: 0.25
Renewal: The RLOC may be renewed annually by agreement
between the Bank and the Company, subject to (without limitation): (i) Company makes a request for renewal, in writing, no less than
sixty (60) days prior to the then current maturity date, (ii) no event of default then exists, (iii) Company provides all necessary
documentation to extend the RLOC, (iv) Company has paid all applicable fees related to the loan renewal, and (v) the Bank has approved
such extension request according to its internal credit policies as determined by the Bank in its sole and absolute discretion. If the Bank approves a request by Company
to renew the RLOC upon any maturity, then a Renewal Fee of 0.25 250,000
Payments: Interest only
to be paid monthly, with principal all due at maturity.
Collateral: The RLOC will be secured
by a pledge of a sufficient amount of Company’s right, title and interest in and to bitcoin and/or U.S. Dollar (“USD”)
stored in a custody account for the benefit of the Bank (the “Collateral Account”). the Bank will establish a Collateral
Account with a regulated custodial entity (the “Custodian”) that has been approved by the Bank. the Bank and Custodian
will have a custodial agreement to perfect the security interest in the pledged Collateral Account which, among other things, allows
for 1) the Bank to monitor the balance of the Collateral Account and 2) allows the Bank to have exclusive control over the Collateral
Account including liquidation of the collateral in the event of Company’s default under the terms of the RLOC. the Bank may
also file a UCC financing statement on the pledged collateral.
Minimum Advance Rate: At origination, the Company
must ensure the Collateral Account balance has sufficient bitcoin (and/or US$) to cause a Loan to Value (the “LTV”) ratio
of 65
Covenants: The Company must maintain
a minimum debt to equity ratio of 0.5:1. The Company must maintain a minimum liquidity of $ 25,000,000 On November 9, 2021,
the Company received a waiver letter from Silvergate Bank whereas Silvergate Bank has waived its default rights with respect to noncompliance
of Section VII. Negative Covenants 7.3 Indebtedness and Section VI. Affirmative Covenants 6.5. Financial Covenants. Silvergate Bank accepts
and acknowledges convertible notes in the aggregate principal amount up to $ 650,000,000 97,500,000 the maximum debt-to-equity ratio in Section 6.5 shall be revised to be 1.50:1.00 Note
Payable On
May 6, 2020, the Company entered into a Paycheck Protection Program Promissory Note agreement with a bank which is providing $ 62,500 1 May 6, 2022 100 Leases Effective
June 1, 2018, the Company rented its corporate office at 1180 North Town Center Drive, Suite 100, Las Vegas, Nevada 89144, on a month
to month basis. The monthly rent is $ 1,997 3,815 The
Company also assumed a lease in connection with the mining operations in Quebec, Canada. Operating leases are included in operating lease
right-of-use assets, operating lease liabilities, and noncurrent operating lease liabilities on the balance sheets. The Company
entered into a termination agreement with the Lessor to agree to terminate the lease as of March 7, 2021. As of that date, the Company
was fully released and discharged from any and all obligations under the Lease Agreement. Operation
lease costs are recorded on a straight-line basis within operating expenses. The Company’s total lease expense is comprised of
the following: SCHEDULE
OF COMPONENTS OF LEASE COST
For the Year Ended
December 31, 2021 December 31, 2020
Operating leases
Operating lease cost $ - $ 106,727
Operating lease expense - 106,727
Short-term lease rent expense 31,104 26,363
Total rent expense $ 31,104 $ 133,090 Additional
information regarding the Company’s leasing activities as a lessee is as follow: SUMMARY
OF MINIMUM LEASE PAYMENTS
For the Year Ended
December 31, 2021 December 31, 2020
Operating cash flows from operating leases $ - $ 96,908
Weighted-average remaining lease term – operating leases - 0.3
Weighted-average discount rate – operating leases 0.0 % 6.5 %
2021 - 126,783
2022 - -
Total - 126,783
Less present value discount - (5,187 )
Less current portion of operating lease liabilities - (121,596 )
Non-current operating lease liabilities $ - $ - MARATHON
DIGITAL HOLDINGS, INC. AND SUBSIDIARIES Notes
to Consolidated Financial Statements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On March 13, 2020, the court issued its Decision in which it granted the motions to dismiss in full and
ordered that the case be dismissed with prejudice. On or about May 4, 2020, the plaintiffs filed a notice of appeal. Plaintiffs filed
their opening appellate brief on January 4, 2021, and defendants filed their responsive appellate briefs on February 3, 2021. Oral argument
on the appeal was conducted on April 1, 2021. On April 22, 2021, the court’s Appellate Division issued its Decision and Order affirming
the dismissal of the case. Ho
Matter On January 14, 2021, Plaintiff Michael Ho
(“Plaintiff” or “Ho”) filed a Civil Complaint for Damages and Restitution (“Complaint”) against
Marathon Patent Group, Inc., now known as Marathon Digital Holdings, Inc. (the “Company”) in the Superior Court of the
State of California for the County of Riverside. The Complaint alleges six causes of action against the Company, (1) Breach of
Written Contract; (2) Breach of Implied Contract; (3) Quasi-Contract; (4) Services Rendered; (5) Intentional Interference with
Prospective Economic Relations; and (6) Negligent Interference with Prospective Economic Relations. The Complaint seeks
damages, restitution, punitive damages, and costs of suit. The claims arise from the same set of facts. Ho alleges that the Company
profited from commercially-sensitive information he shared with the Company, purportedly under a mutual non-disclosure agreement,
and that the Company failed to compensate him for his role in securing the acquisition of a supplier of energy for the Company. On
February 22, 2021, the Company responded to Mr. Ho’s Complaint with a general denial and the assertion of applicable
affirmative defenses. Then, on February 25, 2021, the Company removed the action to the United States District Court in the Central
District of California, where the action remains pending. Marathon filed a motion for summary judgment/adjudication of all causes of
action. On February 11, 2022, the Court granted the motion and dismissed Ho’s 2 nd th th 150,000 Information
Subpoena On
October 6, 2020, the Company entered into a series of agreements with multiple parties to design and build a data center for up to 100-megawatts
in Hardin, MT. In conjunction therewith, the Company filed a Current Report on Form 8-K on October 13, 2020. The 8-K discloses that,
pursuant to a Data Facility Services Agreement, the Company issued 6,000,000 MARATHON
DIGITAL HOLDING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Income
tax expense attributable to income from continuing operations was $ 23,020,721 and
$ 2,400 for
the years ended December 31, 2021 and 2020, respectively, and differed from the amounts computed by applying the U.S. federal income
tax rate of 21 %
to pretax income from continuing operations as a result of the following: SCHEDULE
OF PRETAX INCOME FROM CONTINUING OPERATIONS
2021 2020
Federal income tax expense (benefit) at the statutory rate (21.0 )% $ (2,762,295 ) (21.0 )% $ (2,229,606 )
State income taxes, net of federal tax expense 57.7 % 7,593,773 (7.0 )% (745,190 )
Executive Compensation Deduction Limitation 229.7 % 30,213,175 4.2 % 444,031
Excess Tax Benefit Related to Share-Based Compensation (14.5 )% (1,909,197 ) 0.0 % -
Nondeductible Other Expenses 1.7 % 225,278 0.0 % -
Change in Valuation Allowance (110.1 )% (14,477,083 ) 23.9 % 2,533,165
Change in Expected Utilization of Tax Attributes 32.5 % 4,281,445 0.0 % -
Other, net (1.1 )% (144,375 ) 0.0 % -
Income tax expense (benefit) from continuing operations 174.9 % $ 23,020,721 0.1 % $ 2,400 The
components of the provision for income taxes are as follows: SCHEDULE
OF PROVISION FOR INCOME TAXES
2021 2020
Current income tax expense (benefit)
Federal -
State $ 1,600 $ 2,400
Total Current Income Tax Expense 1,600 2,400
Deferred expense
Federal 29,904,031 -
State 7,592,173 -
Total Deferred Tax Expense 37,496,204 9,079,841
Change in Valuation Allowance (14,477,083 ) (9,079,841 )
Net Deferred Tax Expense after Valuation Allowance 23,019,121 (0 )
Income Tax Provision $ 23,020,721 $ 2,400 MARATHON
DIGITAL HOLDINGS, INC. AND SUBSIDIARIES Notes
to Consolidated Financial Statements The
tax effects of temporary differences that give rise to significant portions of the deferred tax assets and deferred tax liabilities at
December 31, 2021 and 2020 are presented below. SCHEDULE
OF DEFERRED TAX ASSETS AND LIABILITIES
12/31/2021 12/31/2020
Deferred tax assets:
Tax Credit carryforwards $ 163,211 $ 31,961
Net Operating Loss carryforwards 25,422,829 11,467,248
Capital Loss carryforwards - 758,731
Intangible assets 1,055,099 2,995,317
Stock Compensation 447,487 246,975
Accruals, reserves and other 269,096 143,079
Digital Currencies 7,255,674 -
Other - 144,358
Total gross deferred tax assets 34,613,396 15,787,669
Less Valuation Allowance - (14,477,083 )
Net deferred tax assets 34,613,396 1,310,586
Deferred tax liabilities:
- -
Unrealized Gains (18,294,723 ) -
Prepaid service contracts (4,395,095 )
Property and equipment (34,942,699 ) (1,310,586 )
Total gross deferred liabilities (57,632,517 ) (1,310,586 )
Net deferred tax liability $ (23,019,121 ) $ - The
valuation allowance for deferred tax assets as of December 31, 2021 and 2020 was $ 0 and
$ 14,477,083 ,
respectively. The net change in the total valuation allowance was a decrease of $ 14,477,083 in
2021. At
year ended December 31, 2021, the Company concluded, based upon all available evidence, it was more likely than not that it would have
sufficient future taxable income to realize the Company’s federal and state deferred tax assets. As a result, the Company released
$ 14.5 At
December 31, 2021, the Company has net operating loss carryforwards for federal income tax purposes of $ 109,130,270
which are available to offset future taxable income. The Company has net operating loss carryforwards for state income tax purposes
of $ 54,106,348 which
are available to offset future state taxable income. SCHEDULE
OF NET OPERATING LOSS CARRYFORWARDS
Gross Amount Expiring
Federal Net Operating Loss Carryforwards 3,314,298 2034 2035
Federal Net Operating Loss Carryforwards - Indefinite Life 105,815,972 Indefinite
State Net Operating Loss carryforwards 54,106,348 2035 2041 Section
382 and Section 383 of the Internal Revenue Code limit the utilization of U.S. tax attribute carryforwards following a change of
control. Based on the Company’s analysis under Section 382, approximately $ 76.2 37.8 . In
addition, the Company has the following attributes and credit carryforwards as follows: SCHEDULE
OF ATTRIBUTES AND CREDIT CARRYFORWARDS
Federal R&amp;D Tax Credit Carryforwards 131,250 2040 2041
State alternative minimum tax credit carryforwards 40,457 A
reconciliation of the beginning and ending amount of total unrecognized tax benefits for the tax years ended December 31, 2021, and 2020
is as follows: SCHEDULE
OF UNRECOGNIZED TAX BENEFITS ROLL FORWARD
2021 2020
Balance, beginning of year $ - $
Increase related to prior year tax positions 25,000 -
Decrease related to prior year tax positions - -
Increase related to current year tax positions 18,750 -
Settlements - -
Lapse of statute of limitation - -
Change in tax rate - -
Balance, end of year $ 43,750 $ - Unrecognized
tax benefits that reduce a net operating loss, similar tax loss or tax credits carryforward are presented as a reduction to deferred
income taxes. The
company has established a reserve against its federal R&amp;D tax credits generated in 2021. As of December 31, 2021, the total amount of unrecognized
tax benefits was $ 43,750 43,750 The Company files federal and state income tax
returns. The 2018-2020 tax years generally remain subject to examination by the IRS and various state taxing authorities, although the
Company is not currently under examination in any jurisdiction. MARATHON
DIGITAL HOLDINGS, INC. AND SUBSIDIARIES Notes
to Consolidated Financial Statements In
2018, the company dissolved those subsidiaries that were required to file tax returns that had no tax due for 2018. Marathon Digital
Holdings, Inc. moved its headquarters to Las Vegas, Nevada on June 1, 2018 so it is required to file a final tax return with the state
of California for 2018. The company believes there will be no tax due in the state of California other than the $ 800
Minimum Franchise fee that all companies
are required to pay. Management
does not believe there are any material tax liabilities owed with respect to its operations in Canada, since Management believes there
is a loss from the Canadian operations. Such operations have been outsourced. (See NOTE 1 - ORGANIZATION AND DESCRIPTION OF BUSINESS,
for details)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the Acts and has determined that any impact is not material to it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7 – Subsequent Events On
February 11,
2022, we entered into an At The Market Offering
Agreement, or sales agreement, with H.C. Wainwright &amp; Co., LLC, or Wainwright, relating to shares of our common stock offered by
this prospectus supplement. In accordance with the terms of the sales agreement, we may offer and sell shares of our common stock having
an aggregate offering price of up to $ 750,000,000 As of December 31, 2021, the market price of
bitcoin was approximately $ 46,306 35,030 21 The
Company has evaluated subsequent events through the date of the consolidated financial statements were available to be issued and has
concluded that no such events or transactions took place that would require disclosure herein except as stated directly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s subsidiaries, Marathon Crypto Mining, Inc.,
MARA Pool, LLC, Crypto Currency Patent Holding Company and Soems Acquisition Corp, all of which are dormant as of December 31,
2021.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realization of long-lived assets, deferred income taxes, unrealized tax positions, the realization of digital currencies
and stock-based compensation expense. </t>
        </is>
      </c>
    </row>
    <row r="6">
      <c r="A6" s="4" t="inlineStr">
        <is>
          <t>Cash and Cash Equivalents</t>
        </is>
      </c>
      <c r="B6" s="4" t="inlineStr">
        <is>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 250,000 ,
by the Federal Deposit Insurance Corporation (“FDIC”). For the years ended December 31, 2021 and 2020, the Company’s
bank balances exceeded the FDIC insurance limit in an amount of $ 267.8
million and $ 140.3
million, respectively. To reduce its risk associated
with the failure of such financial institution, the Company evaluates at least annually the rating of the financial institution in which
it holds deposits. As of December 31, 2021 and 2020, the Company had cash equivalents of $ 266.6
million and $ 129.8
million, respectively. </t>
        </is>
      </c>
    </row>
    <row r="7">
      <c r="A7" s="4" t="inlineStr">
        <is>
          <t>Segment Reporting</t>
        </is>
      </c>
      <c r="B7" s="4" t="inlineStr">
        <is>
          <t xml:space="preserve">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the United States, and the Company has employees only in the United States and views its operations as one </t>
        </is>
      </c>
    </row>
    <row r="8">
      <c r="A8" s="4" t="inlineStr">
        <is>
          <t>Digital Currencies</t>
        </is>
      </c>
      <c r="B8" s="4" t="inlineStr">
        <is>
          <t xml:space="preserve">Digital
Currencies Digital currencies
are included in current assets in the consolidated balance sheets as an indefinite lived intangible asset. Digital currencies are recorded
at cost less impairment. In performing the quantitative impairment test of the
mined BTC balances as well as recordation of daily revenues,as described in ASC 350-30-35-19,
the Company utilizes the pricing of BTC on a nightly
basis from Coindesk.com ( https://www.coindesk.com/price/bitcoin/ ).
The CoinDesk Bitcoin Price Index (XBX) is the world’s leading reference for the price of bitcoin, used by the largest institutions
active in crypto assets. It is the crypto market standard, benchmarking billions of dollars in registered financial products and pricing
hundreds of millions in daily over-the-counter transactions. Built for replicability and reliability, in continuous operation since 2014,
the “XBX” is relied upon by asset allocators, asset managers, market participants and exchanges Bitcoin, ether and gold prices
are taken at approximately 4pm New York time 1 1
https://www.coindesk.com/indices/xbx/ MARATHON
DIGITAL HOLDINGS, INC. AND SUBSIDIARIES Notes
to Consolidated Financial Statemen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The
reward for a bitcoin miner changes roughly every four years, or after every 210,000 blocks are mined and gets reduced by half each time,
this whole process is called bitcoin halving. The last halving occurred on May 11, 2020 and reduced the reward per block to 6.25 BTC. The
following table presents the activities of the digital currencies for the years ended December 31, 2021 and 2020: SCHEDULE OF ACTIVITIES OF DIGITAL CURRENCIES
Digital currencies at December 31, 2019 $ 1,141
Additions of digital currencies 4,357,443
Realized gain on sale of digital currencies 15,466
Sale of digital currencies (2,102,394 )
Digital currencies at December 31, 2020 $ 2,271,656
Additions of digital currencies 150,463,770
Realized gain on sale of digital currencies 11,659
Impairment of cryptocurrencies (29,552,991 )
Interest received on cryptocurrencies, restricted 129,170
Disposition of digital currencies (80,000 )
Digital currencies at December 31, 2021 $ 123,243,264 Loan Receivable On May 21, 2021, Marathon Digital Holdings, Inc. (the “Company”)
entered into a binding letter of intent with Compute North, LLC to host 73,000 The hosting cost is $0.50 per machine per month and the hosting rate will be $0.044 per kWh. 67 The interest rate shall be 0% for the initial twelve-month period and 12% for the last
six months. 30 </t>
        </is>
      </c>
    </row>
    <row r="9">
      <c r="A9" s="4" t="inlineStr">
        <is>
          <t>Property and Equipment</t>
        </is>
      </c>
      <c r="B9" s="4" t="inlineStr">
        <is>
          <t xml:space="preserve">Property and Equipment Property
and equipment are stated at cost, net of accumulated depreciation. Depreciation is computed using the straight-line method over the estimated
useful lives of the assets. The Company operates in an emerging industry for which limited data is available to make estimates of the
useful economic lives of specialized equipment. Subsequent to December 31, 2020, five
years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t>
        </is>
      </c>
    </row>
    <row r="10">
      <c r="A10" s="4" t="inlineStr">
        <is>
          <t>Intangible Assets</t>
        </is>
      </c>
      <c r="B10" s="4" t="inlineStr">
        <is>
          <t xml:space="preserve">Intangible
Assets Intangible
assets include the Crypto Currency Patent with original estimated useful life of 17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21 and 2020, there was no </t>
        </is>
      </c>
    </row>
    <row r="11">
      <c r="A11" s="4" t="inlineStr">
        <is>
          <t>Impairment of Long-lived Assets</t>
        </is>
      </c>
      <c r="B11"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On January 14, 2021, the Company
sold its inventory of approximately 5,900 S9, 13.5 TH/s miners for $ 616,236 871,302 0 0 MARATHON
DIGITAL HOLDINGS, INC. AND SUBSIDIARIES Notes
to Consolidated Financial Statements </t>
        </is>
      </c>
    </row>
    <row r="12">
      <c r="A12" s="4" t="inlineStr">
        <is>
          <t>Investment Fund</t>
        </is>
      </c>
      <c r="B12" s="4" t="inlineStr">
        <is>
          <t xml:space="preserve">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The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the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Pursuant to a management agreement, the Fund paid the
Investment Manager a management fee (the “Management Fee”), payable monthly, computed at a rate of 0.50 0.30 </t>
        </is>
      </c>
    </row>
    <row r="13">
      <c r="A13" s="4" t="inlineStr">
        <is>
          <t>Revenue Recognition</t>
        </is>
      </c>
      <c r="B13"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MARATHON
DIGITAL HOLDINGS, INC. AND SUBSIDIARIES Notes
to Consolidated Financial Statements The
transaction price allocated to each performance obligation is recognized when that performance obligation is satisfied, at a point in
time or over time as appropriate. Providing
computing power in crypto asset transaction verification services to the network is the only performance obligation under our arrangements
with the network. The transaction consideration the Company receives, if any, is noncash consideration, which the Company measures
at fair value on the date received, which is not materially different than the fair value at the time the Company has earned the award.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 of revenues. </t>
        </is>
      </c>
    </row>
    <row r="14">
      <c r="A14" s="4" t="inlineStr">
        <is>
          <t>Related Party Transactions</t>
        </is>
      </c>
      <c r="B14"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350,000 3 100 10 1,250,000 2.32 50 25 6 no On
July 22, 2019, the Company granted David Lieberman, James Crawford and other three board directors 5 200,000 2.04 50 25 6 See
Note 1 for a description of bonuses and restricted stock unit awards to related parties ratified by the Board of Directors as of December
31, 2020. </t>
        </is>
      </c>
    </row>
    <row r="15">
      <c r="A15" s="4" t="inlineStr">
        <is>
          <t>Fair Value of Financial Instruments</t>
        </is>
      </c>
      <c r="B15" s="4" t="inlineStr">
        <is>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ARATHON
DIGITAL HOLDINGS, INC. AND SUBSIDIARIES Notes
to Consolidated Financial Statement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21 and 2020,
respectively: SCHEDULE OF ASSETS AND LIABILITIES MEASURED AT FAIR VALUE ON RECURRING BASIS
Fair value measured at December 31, 2021
Total carrying value at December 31, Quoted active Significant other observable inputs Significant unobservable inputs
2021 (Level 1) (Level 2) (Level 3)
Assets
Money Market Accounts $ 266,635,158 $ 266,635,158 $ - $ -
Investment Fund $ 223,778,545 $ - $ 223,778,545 $
Liabilities
Warrant liability $ - $ - $ - $ -
Fair value measured at December 31, 2020
Total carrying value at December 31, Quoted prices in active markets Significant other observable inputs Significant unobservable inputs
2020 (Level 1) (Level 2) (Level 3)
Liabilities
Warrant liability $ 322,437 $ $ $ 322,437 There
were no transfers between Level 1, 2 or 3 during the years ended December 31, 2021 and 2020. At
December 31, 2021, the Company had an outstanding warrant liability in the amount of $ 0 MARATHON
DIGITAL HOLDINGS, INC. AND SUBSIDIARIES Notes
to Consolidated Financial Statements </t>
        </is>
      </c>
    </row>
    <row r="16">
      <c r="A16" s="4" t="inlineStr">
        <is>
          <t>FV of warrant liabilities</t>
        </is>
      </c>
      <c r="B16" s="4" t="inlineStr">
        <is>
          <t xml:space="preserve">FV
of warrant liabilities SCHEDULE OF FAIR VALUE OF WARRANT LIABILITIES
Fair value
Outstanding as of December 31, 2019 $ 12,849
Change in fair value of warrants 309,588
Outstanding as of December 31, 2020 $ 322,437
Cashless exercise of warrants (1,370,723 )
Change in fair value of warrants 1,048,286
Outstanding as of December 31, 2021 $ - The
fair value of the warrant liabilities are marked-to-market each reporting period and changes in fair value are recorded as a non-operating
gain or loss in our statement of operations, until they are completely exercised. The fair value is determined each reporting period
using the Black-Scholes option pricing model and is affected by changes in inputs to that model including our stock price, expected stock
price volatility, dividends, interest rates and expected term. </t>
        </is>
      </c>
    </row>
    <row r="17">
      <c r="A17" s="4" t="inlineStr">
        <is>
          <t>Non-recurring measurement of Fair Value</t>
        </is>
      </c>
      <c r="B17" s="4" t="inlineStr">
        <is>
          <t xml:space="preserve">Non-recurring
measurement of Fair Value The
Company accounts for its digital currencies as indefinite-lived intangible assets in accordance with Accounting Standards Codification
(“ASC”) 350, I ntangibles – Goodwill and Other Fair Value Measurement, 123.2 29.6 3,321 152.8 </t>
        </is>
      </c>
    </row>
    <row r="18">
      <c r="A18" s="4" t="inlineStr">
        <is>
          <t>Income Taxes</t>
        </is>
      </c>
      <c r="B18" s="4" t="inlineStr">
        <is>
          <t xml:space="preserve">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ith the applicable taxing authority. The portion of the benefits associated with the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MARATHON
DIGITAL HOLDINGS, INC. AND SUBSIDIARIES Notes
to Consolidated Financial Statements </t>
        </is>
      </c>
    </row>
    <row r="19">
      <c r="A19" s="4" t="inlineStr">
        <is>
          <t>Basic and Diluted Net Loss per Share</t>
        </is>
      </c>
      <c r="B19" s="4" t="inlineStr">
        <is>
          <t xml:space="preserve">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1 and 2020 are as follows: SCHEDULE OF ANTIDILUTIVE SECURITIES EXCLUDED FROM COMPUTATION OF EARNINGS PER SHARE
2021 2020
As of December 31,
2021 2020
Warrants to purchase common stock 326,779 287,656
Restricted stock 642,094 -
Conversion of convertible notes 9,812,955 -
Options to purchase common stock - 106,120
Total 10,781,828 393,776 The
following table sets forth the computation of basic and diluted loss per share: SCHEDULE OF COMPUTATION OF BASIC AND DILUTED LOSS PER SHARE
2021 2020 2019
For the Years Ended December 31,
2021 2020 2019
Net loss attributable to common shareholders $ (36,174,506 ) $ (10,447,771 ) $ (3,517,065 )
Denominator:
Weighted average common shares - basic 99,337,587 81,408,340 6,664,238
Weighted average common shares - diluted 99,337,587 81,408,340 6,664,238
Loss per common share - basic $ (0.36 ) $ (0.13 ) $ (0.53 )
Loss per common share - diluted $ (0.36 ) $ (0.13 ) $ (0.53 ) </t>
        </is>
      </c>
    </row>
    <row r="20">
      <c r="A20" s="4" t="inlineStr">
        <is>
          <t>Stock-Based Compensation</t>
        </is>
      </c>
      <c r="B20" s="4" t="inlineStr">
        <is>
          <t xml:space="preserve">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MARATHON
DIGITAL HOLDINGS, INC. AND SUBSIDIARIES Notes
to Consolidated Financial Statements </t>
        </is>
      </c>
    </row>
    <row r="21">
      <c r="A21" s="4" t="inlineStr">
        <is>
          <t>Leases</t>
        </is>
      </c>
      <c r="B21"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t>
        </is>
      </c>
    </row>
    <row r="22">
      <c r="A22" s="4" t="inlineStr">
        <is>
          <t>Recent Accounting Pronouncements</t>
        </is>
      </c>
      <c r="B22" s="4" t="inlineStr">
        <is>
          <t>Recent
Accounting Pronouncements In
December 2019, the Financial Accounting Standards Board (“FASB”) issued Accounting Standards Update (“ASU”) No.
2019-12, “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years ended December 31, 2021 and 2020: SCHEDULE OF ACTIVITIES OF DIGITAL CURRENCIES
Digital currencies at December 31, 2019 $ 1,141
Additions of digital currencies 4,357,443
Realized gain on sale of digital currencies 15,466
Sale of digital currencies (2,102,394 )
Digital currencies at December 31, 2020 $ 2,271,656
Additions of digital currencies 150,463,770
Realized gain on sale of digital currencies 11,659
Impairment of cryptocurrencies (29,552,991 )
Interest received on cryptocurrencies, restricted 129,170
Disposition of digital currencies (80,000 )
Digital currencies at December 31, 2021 $ 123,243,264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December 31, 2021 and 2020,
respectively: SCHEDULE OF ASSETS AND LIABILITIES MEASURED AT FAIR VALUE ON RECURRING BASIS
Fair value measured at December 31, 2021
Total carrying value at December 31, Quoted active Significant other observable inputs Significant unobservable inputs
2021 (Level 1) (Level 2) (Level 3)
Assets
Money Market Accounts $ 266,635,158 $ 266,635,158 $ - $ -
Investment Fund $ 223,778,545 $ - $ 223,778,545 $
Liabilities
Warrant liability $ - $ - $ - $ -
Fair value measured at December 31, 2020
Total carrying value at December 31, Quoted prices in active markets Significant other observable inputs Significant unobservable inputs
2020 (Level 1) (Level 2) (Level 3)
Liabilities
Warrant liability $ 322,437 $ $ $ 322,437 </t>
        </is>
      </c>
    </row>
    <row r="6">
      <c r="A6" s="4" t="inlineStr">
        <is>
          <t>SCHEDULE OF FAIR VALUE OF WARRANT LIABILITIES</t>
        </is>
      </c>
      <c r="B6" s="4" t="inlineStr">
        <is>
          <t xml:space="preserve">SCHEDULE OF FAIR VALUE OF WARRANT LIABILITIES
Fair value
Outstanding as of December 31, 2019 $ 12,849
Change in fair value of warrants 309,588
Outstanding as of December 31, 2020 $ 322,437
Cashless exercise of warrants (1,370,723 )
Change in fair value of warrants 1,048,286
Outstanding as of December 31, 2021 $ - </t>
        </is>
      </c>
    </row>
    <row r="7">
      <c r="A7" s="4" t="inlineStr">
        <is>
          <t>SCHEDULE OF ANTIDILUTIVE SECURITIES EXCLUDED FROM COMPUTATION OF EARNINGS PER SHARE</t>
        </is>
      </c>
      <c r="B7" s="4" t="inlineStr">
        <is>
          <t xml:space="preserve">Securities
that could potentially dilute loss per share in the future that were not included in the computation of diluted loss per share at December
31, 2021 and 2020 are as follows: SCHEDULE OF ANTIDILUTIVE SECURITIES EXCLUDED FROM COMPUTATION OF EARNINGS PER SHARE
2021 2020
As of December 31,
2021 2020
Warrants to purchase common stock 326,779 287,656
Restricted stock 642,094 -
Conversion of convertible notes 9,812,955 -
Options to purchase common stock - 106,120
Total 10,781,828 393,776 </t>
        </is>
      </c>
    </row>
    <row r="8">
      <c r="A8" s="4" t="inlineStr">
        <is>
          <t>SCHEDULE OF COMPUTATION OF BASIC AND DILUTED LOSS PER SHARE</t>
        </is>
      </c>
      <c r="B8" s="4" t="inlineStr">
        <is>
          <t>The
following table sets forth the computation of basic and diluted loss per share: SCHEDULE OF COMPUTATION OF BASIC AND DILUTED LOSS PER SHARE
2021 2020 2019
For the Years Ended December 31,
2021 2020 2019
Net loss attributable to common shareholders $ (36,174,506 ) $ (10,447,771 ) $ (3,517,065 )
Denominator:
Weighted average common shares - basic 99,337,587 81,408,340 6,664,238
Weighted average common shares - diluted 99,337,587 81,408,340 6,664,238
Loss per common share - basic $ (0.36 ) $ (0.13 ) $ (0.53 )
Loss per common share - diluted $ (0.36 ) $ (0.13 )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POSIT, PROPERTY AND EQUIPMENT AND INTANGIBLE ASSETS (Tables)</t>
        </is>
      </c>
      <c r="B1" s="2" t="inlineStr">
        <is>
          <t>12 Months Ended</t>
        </is>
      </c>
    </row>
    <row r="2">
      <c r="B2" s="2" t="inlineStr">
        <is>
          <t>Dec. 31, 2021</t>
        </is>
      </c>
    </row>
    <row r="3">
      <c r="A3" s="3" t="inlineStr">
        <is>
          <t>Deposit Property And Equipment And Intangible Assets</t>
        </is>
      </c>
    </row>
    <row r="4">
      <c r="A4" s="4" t="inlineStr">
        <is>
          <t>SCHEDULE OF COMPONENTS OF PROPERTY, EQUIPMENT AND INTANGIBLE ASSETS</t>
        </is>
      </c>
      <c r="B4" s="4" t="inlineStr">
        <is>
          <t xml:space="preserve">The
components of property, equipment and intangible assets as of December 31, 2021 and 2020 are: SCHEDULE OF COMPONENTS OF PROPERTY, EQUIPMENT AND INTANGIBLE ASSETS
Useful life (Years) December 31, 2021 December 31, 2020
Website 7 $ 121,787 $ 121,787
Mining equipment 5 163,868,283 12,989,318
Construction in Progress N/A 133,565,908 10,593,575
Mining patent 17 1,210,000 1,210,000
Gross property, equipment and intangible assets 298,765,978 24,914,680
Less: Accumulated depreciation and amortization (21,591,958 ) (6,687,957 )
Property, equipment and intangible assets, net $ 277,174,020 $ 18,226,723 </t>
        </is>
      </c>
    </row>
    <row r="5">
      <c r="A5" s="4" t="inlineStr">
        <is>
          <t>SCHEDULE OF INTANGIIBLE ASSETS AMORTIZATION</t>
        </is>
      </c>
      <c r="B5" s="4" t="inlineStr">
        <is>
          <t xml:space="preserve">As
of December 31, 2021, intangible assets amortization are as follows: SCHEDULE
OF INTANGIIBLE ASSETS AMORTIZATION
2022 71,176
2023 71,176
2024 71,176
2025 71,176
2026 71,176
Thereafter 575,346
Total $ 931,226 As of December 31, 2020, intangible assets amortization
are as follows:
2021 71,176
2022 71,176
2023 71,176
2024 71,176
2025 71,176
Thereafter 646,522
Total $ 1,002,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OUTSTANDING STOCK WARRANTS</t>
        </is>
      </c>
      <c r="B4" s="4" t="inlineStr">
        <is>
          <t xml:space="preserve">A
summary of the status of the Company’s outstanding stock warrants and changes during year ended is as follows: SUMMARY OF OUTSTANDING STOCK WARRANTS
Number of Warrants Weighted Average Weighted
Outstanding as of December 31, 2019 182,191 $ 25.04 2.8
Issued 536,667 $ 1.13 4.6
Expired (17,969 ) 59.14 -
Exercised (413,233 ) 1.13 -
Outstanding as of December 31, 2020 287,656 $ 12.64 2.7
Issued 375,000 25.00 4.3
Expired (19,792 ) 27.20 -
Exercised (316,085 ) 14.42 -
Outstanding as of December 31, 2021 326,779 $ 25.54 3.5
Warrants exercisable as of December 31, 2021 326,779 $ 25.54 3.5 </t>
        </is>
      </c>
    </row>
    <row r="5">
      <c r="A5" s="4" t="inlineStr">
        <is>
          <t>SUMMARY OF RESTRICTED STOCK AWARD ACTIVITY</t>
        </is>
      </c>
      <c r="B5" s="4" t="inlineStr">
        <is>
          <t xml:space="preserve">A
summary of the stock options as of December 31, 2021 and changes during the year ended is as follows: SUMMARY OF STOCK OPTIONS
Number of Weighted Weighted
Outstanding as of December 31, 2020 106,120 $ 44.32 4.28
Exercised (25,000 ) 2.04 -
Expired (81,120 ) - -
Outstanding as of December 31, 2021 - $ - -
Options vested and expected to vest as of December 31, 2021 - $ - -
Options vested and exercisable as of December 31, 2021 - $ - - The
aggregate intrinsic value of options outstanding and exercisable at December 31, 2021 was $ 0 A
summary of the RSUs as of December 31, 2021 and 2020, respectively and changes during the period are presented below: SUMMARY OF RESTRICTED STOCK AWARD ACTIVITY
Number Weighted Average Grant Date Fair Value
Nonvested at December 31, 2020 566,279 $ 0.43
Granted 8,313,410 $ 20.89
Vested (8,237,595 ) $ 18.31
Nonvested at December 31, 2021 642,094 $ 35.93 </t>
        </is>
      </c>
    </row>
    <row r="6">
      <c r="A6" s="4" t="inlineStr">
        <is>
          <t>SUMMARY OF RESTRICTED STOCK AWARD ACTIVITY</t>
        </is>
      </c>
      <c r="B6" s="4" t="inlineStr">
        <is>
          <t xml:space="preserve">A
summary of the RSUs as of December 31, 2021 and 2020, respectively and changes during the period are presented below: SUMMARY OF RESTRICTED STOCK AWARD ACTIVITY
Number Weighted Average Grant Date Fair Value
Nonvested at December 31, 2020 566,279 $ 0.43
Granted 8,313,410 $ 20.89
Vested (8,237,595 ) $ 18.31
Nonvested at December 31, 2021 642,094 $ 3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COMMITMENTS AND CONTINGENCIES (Tables)</t>
        </is>
      </c>
      <c r="B1" s="2" t="inlineStr">
        <is>
          <t>12 Months Ended</t>
        </is>
      </c>
    </row>
    <row r="2">
      <c r="B2" s="2" t="inlineStr">
        <is>
          <t>Dec. 31, 2021</t>
        </is>
      </c>
    </row>
    <row r="3">
      <c r="A3" s="3" t="inlineStr">
        <is>
          <t>Debt Commitments And Contingencies</t>
        </is>
      </c>
    </row>
    <row r="4">
      <c r="A4" s="4" t="inlineStr">
        <is>
          <t>SCHEDULE OF DEBT</t>
        </is>
      </c>
      <c r="B4" s="4" t="inlineStr">
        <is>
          <t xml:space="preserve">Debt
consists of the following: SCHEDULE
OF DEBT
Maturity Interest December 31, December 31,
Date Rate 2021 2020
Convertible Note 11/15/2026 1 % $ 747,500,000 $
Less: debt discount 19,094,078 -
Total convertible notes, net of discount $ 728,405,922 $ -
Total $ 728,405,922 $ -
Less: current portion - -
Long term portion $ 728,405,922 $ - </t>
        </is>
      </c>
    </row>
    <row r="5">
      <c r="A5" s="4" t="inlineStr">
        <is>
          <t>SCHEDULE OF COMPONENTS OF LEASE COST</t>
        </is>
      </c>
      <c r="B5" s="4" t="inlineStr">
        <is>
          <t xml:space="preserve">Operation
lease costs are recorded on a straight-line basis within operating expenses. The Company’s total lease expense is comprised of
the following: SCHEDULE
OF COMPONENTS OF LEASE COST
For the Year Ended
December 31, 2021 December 31, 2020
Operating leases
Operating lease cost $ - $ 106,727
Operating lease expense - 106,727
Short-term lease rent expense 31,104 26,363
Total rent expense $ 31,104 $ 133,090 </t>
        </is>
      </c>
    </row>
    <row r="6">
      <c r="A6" s="4" t="inlineStr">
        <is>
          <t>SUMMARY OF MINIMUM LEASE PAYMENTS</t>
        </is>
      </c>
      <c r="B6" s="4" t="inlineStr">
        <is>
          <t xml:space="preserve">Additional
information regarding the Company’s leasing activities as a lessee is as follow: SUMMARY
OF MINIMUM LEASE PAYMENTS
For the Year Ended
December 31, 2021 December 31, 2020
Operating cash flows from operating leases $ - $ 96,908
Weighted-average remaining lease term – operating leases - 0.3
Weighted-average discount rate – operating leases 0.0 % 6.5 %
2021 - 126,783
2022 - -
Total - 126,783
Less present value discount - (5,187 )
Less current portion of operating lease liabilities - (121,596 )
Non-current operating lease liabiliti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FROM CONTINUING OPERATIONS</t>
        </is>
      </c>
      <c r="B4" s="4" t="inlineStr">
        <is>
          <t xml:space="preserve"> SCHEDULE
OF PRETAX INCOME FROM CONTINUING OPERATIONS
2021 2020
Federal income tax expense (benefit) at the statutory rate (21.0 )% $ (2,762,295 ) (21.0 )% $ (2,229,606 )
State income taxes, net of federal tax expense 57.7 % 7,593,773 (7.0 )% (745,190 )
Executive Compensation Deduction Limitation 229.7 % 30,213,175 4.2 % 444,031
Excess Tax Benefit Related to Share-Based Compensation (14.5 )% (1,909,197 ) 0.0 % -
Nondeductible Other Expenses 1.7 % 225,278 0.0 % -
Change in Valuation Allowance (110.1 )% (14,477,083 ) 23.9 % 2,533,165
Change in Expected Utilization of Tax Attributes 32.5 % 4,281,445 0.0 % -
Other, net (1.1 )% (144,375 ) 0.0 % -
Income tax expense (benefit) from continuing operations 174.9 % $ 23,020,721 0.1 % $ 2,400 </t>
        </is>
      </c>
    </row>
    <row r="5">
      <c r="A5" s="4" t="inlineStr">
        <is>
          <t>SCHEDULE OF PROVISION FOR INCOME TAXES</t>
        </is>
      </c>
      <c r="B5" s="4" t="inlineStr">
        <is>
          <t xml:space="preserve">The
components of the provision for income taxes are as follows: SCHEDULE
OF PROVISION FOR INCOME TAXES
2021 2020
Current income tax expense (benefit)
Federal -
State $ 1,600 $ 2,400
Total Current Income Tax Expense 1,600 2,400
Deferred expense
Federal 29,904,031 -
State 7,592,173 -
Total Deferred Tax Expense 37,496,204 9,079,841
Change in Valuation Allowance (14,477,083 ) (9,079,841 )
Net Deferred Tax Expense after Valuation Allowance 23,019,121 (0 )
Income Tax Provision $ 23,020,721 $ 2,400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presented below. SCHEDULE
OF DEFERRED TAX ASSETS AND LIABILITIES
12/31/2021 12/31/2020
Deferred tax assets:
Tax Credit carryforwards $ 163,211 $ 31,961
Net Operating Loss carryforwards 25,422,829 11,467,248
Capital Loss carryforwards - 758,731
Intangible assets 1,055,099 2,995,317
Stock Compensation 447,487 246,975
Accruals, reserves and other 269,096 143,079
Digital Currencies 7,255,674 -
Other - 144,358
Total gross deferred tax assets 34,613,396 15,787,669
Less Valuation Allowance - (14,477,083 )
Net deferred tax assets 34,613,396 1,310,586
Deferred tax liabilities:
- -
Unrealized Gains (18,294,723 ) -
Prepaid service contracts (4,395,095 )
Property and equipment (34,942,699 ) (1,310,586 )
Total gross deferred liabilities (57,632,517 ) (1,310,586 )
Net deferred tax liability $ (23,019,121 ) $ - </t>
        </is>
      </c>
    </row>
    <row r="7">
      <c r="A7" s="4" t="inlineStr">
        <is>
          <t>SCHEDULE OF NET OPERATING LOSS CARRYFORWARDS</t>
        </is>
      </c>
      <c r="B7" s="4" t="inlineStr">
        <is>
          <t>SCHEDULE
OF NET OPERATING LOSS CARRYFORWARDS
Gross Amount Expiring
Federal Net Operating Loss Carryforwards 3,314,298 2034 2035
Federal Net Operating Loss Carryforwards - Indefinite Life 105,815,972 Indefinite
State Net Operating Loss carryforwards 54,106,348 2035 2041</t>
        </is>
      </c>
    </row>
    <row r="8">
      <c r="A8" s="4" t="inlineStr">
        <is>
          <t>SCHEDULE OF ATTRIBUTES AND CREDIT CARRYFORWARDS</t>
        </is>
      </c>
      <c r="B8" s="4" t="inlineStr">
        <is>
          <t xml:space="preserve">In
addition, the Company has the following attributes and credit carryforwards as follows: SCHEDULE
OF ATTRIBUTES AND CREDIT CARRYFORWARDS
Federal R&amp;D Tax Credit Carryforwards 131,250 2040 2041
State alternative minimum tax credit carryforwards 40,457 </t>
        </is>
      </c>
    </row>
    <row r="9">
      <c r="A9" s="4" t="inlineStr">
        <is>
          <t>SCHEDULE OF UNRECOGNIZED TAX BENEFITS ROLL FORWARD</t>
        </is>
      </c>
      <c r="B9" s="4" t="inlineStr">
        <is>
          <t xml:space="preserve">A
reconciliation of the beginning and ending amount of total unrecognized tax benefits for the tax years ended December 31, 2021, and 2020
is as follows: SCHEDULE
OF UNRECOGNIZED TAX BENEFITS ROLL FORWARD
2021 2020
Balance, beginning of year $ - $
Increase related to prior year tax positions 25,000 -
Decrease related to prior year tax positions - -
Increase related to current year tax positions 18,750 -
Settlements - -
Lapse of statute of limitation - -
Change in tax rate - -
Balance, end of year $ 43,7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Balance Sheets - USD ($)</t>
        </is>
      </c>
      <c r="B1" s="2" t="inlineStr">
        <is>
          <t>Dec. 31, 2021</t>
        </is>
      </c>
      <c r="C1" s="2" t="inlineStr">
        <is>
          <t>Dec. 31, 2020</t>
        </is>
      </c>
    </row>
    <row r="2">
      <c r="A2" s="3" t="inlineStr">
        <is>
          <t>Current assets:</t>
        </is>
      </c>
    </row>
    <row r="3">
      <c r="A3" s="4" t="inlineStr">
        <is>
          <t>Cash and cash equivalents</t>
        </is>
      </c>
      <c r="B3" s="7" t="n">
        <v>268522019</v>
      </c>
      <c r="C3" s="7" t="n">
        <v>141322776</v>
      </c>
    </row>
    <row r="4">
      <c r="A4" s="4" t="inlineStr">
        <is>
          <t>Digital currencies</t>
        </is>
      </c>
      <c r="B4" s="6" t="n">
        <v>102805980</v>
      </c>
      <c r="C4" s="6" t="n">
        <v>2271656</v>
      </c>
    </row>
    <row r="5">
      <c r="A5" s="4" t="inlineStr">
        <is>
          <t>Digital currencies, restricted</t>
        </is>
      </c>
      <c r="B5" s="6" t="n">
        <v>20437284</v>
      </c>
      <c r="C5" s="4" t="inlineStr">
        <is>
          <t xml:space="preserve"> </t>
        </is>
      </c>
    </row>
    <row r="6">
      <c r="A6" s="4" t="inlineStr">
        <is>
          <t>Other receivable</t>
        </is>
      </c>
      <c r="B6" s="4" t="inlineStr">
        <is>
          <t xml:space="preserve"> </t>
        </is>
      </c>
      <c r="C6" s="6" t="n">
        <v>74767226</v>
      </c>
    </row>
    <row r="7">
      <c r="A7" s="4" t="inlineStr">
        <is>
          <t>Deposit</t>
        </is>
      </c>
      <c r="B7" s="6" t="n">
        <v>34458347</v>
      </c>
      <c r="C7" s="6" t="n">
        <v>65647592</v>
      </c>
    </row>
    <row r="8">
      <c r="A8" s="4" t="inlineStr">
        <is>
          <t>Investment fund</t>
        </is>
      </c>
      <c r="B8" s="6" t="n">
        <v>223778545</v>
      </c>
      <c r="C8" s="4" t="inlineStr">
        <is>
          <t xml:space="preserve"> </t>
        </is>
      </c>
    </row>
    <row r="9">
      <c r="A9" s="4" t="inlineStr">
        <is>
          <t>Loan receivable</t>
        </is>
      </c>
      <c r="B9" s="6" t="n">
        <v>30000000</v>
      </c>
      <c r="C9" s="4" t="inlineStr">
        <is>
          <t xml:space="preserve"> </t>
        </is>
      </c>
    </row>
    <row r="10">
      <c r="A10" s="4" t="inlineStr">
        <is>
          <t>Prepaid expenses and other current assets</t>
        </is>
      </c>
      <c r="B10" s="6" t="n">
        <v>8148016</v>
      </c>
      <c r="C10" s="6" t="n">
        <v>2399965</v>
      </c>
    </row>
    <row r="11">
      <c r="A11" s="4" t="inlineStr">
        <is>
          <t>Total current assets</t>
        </is>
      </c>
      <c r="B11" s="6" t="n">
        <v>688150191</v>
      </c>
      <c r="C11" s="6" t="n">
        <v>286409215</v>
      </c>
    </row>
    <row r="12">
      <c r="A12" s="3" t="inlineStr">
        <is>
          <t>Other assets:</t>
        </is>
      </c>
    </row>
    <row r="13">
      <c r="A13" s="4" t="inlineStr">
        <is>
          <t>Property and equipment, net of accumulated depreciation and impairment charges of $21,311,461 and $6,480,359 for December 31, 2021 and 2020, respectively</t>
        </is>
      </c>
      <c r="B13" s="6" t="n">
        <v>276242794</v>
      </c>
      <c r="C13" s="6" t="n">
        <v>17224321</v>
      </c>
    </row>
    <row r="14">
      <c r="A14" s="4" t="inlineStr">
        <is>
          <t>Prepaid service contract</t>
        </is>
      </c>
      <c r="B14" s="6" t="n">
        <v>13665589</v>
      </c>
      <c r="C14" s="6" t="n">
        <v>8415000</v>
      </c>
    </row>
    <row r="15">
      <c r="A15" s="4" t="inlineStr">
        <is>
          <t>Right-of-use assets</t>
        </is>
      </c>
      <c r="B15" s="4" t="inlineStr">
        <is>
          <t xml:space="preserve"> </t>
        </is>
      </c>
      <c r="C15" s="6" t="n">
        <v>200301</v>
      </c>
    </row>
    <row r="16">
      <c r="A16" s="4" t="inlineStr">
        <is>
          <t>Deposit, non-current</t>
        </is>
      </c>
      <c r="B16" s="6" t="n">
        <v>466254623</v>
      </c>
      <c r="C16" s="4" t="inlineStr">
        <is>
          <t xml:space="preserve"> </t>
        </is>
      </c>
    </row>
    <row r="17">
      <c r="A17" s="4" t="inlineStr">
        <is>
          <t>Investment in SAFE Agreements</t>
        </is>
      </c>
      <c r="B17" s="6" t="n">
        <v>3000000</v>
      </c>
      <c r="C17" s="4" t="inlineStr">
        <is>
          <t xml:space="preserve"> </t>
        </is>
      </c>
    </row>
    <row r="18">
      <c r="A18" s="4" t="inlineStr">
        <is>
          <t>Intangible assets, net of accumulated amortization of $280,497 and $207,598 for December 31, 2021 and 2020, respectively</t>
        </is>
      </c>
      <c r="B18" s="6" t="n">
        <v>931226</v>
      </c>
      <c r="C18" s="6" t="n">
        <v>1002402</v>
      </c>
    </row>
    <row r="19">
      <c r="A19" s="4" t="inlineStr">
        <is>
          <t>Total other assets</t>
        </is>
      </c>
      <c r="B19" s="6" t="n">
        <v>760094232</v>
      </c>
      <c r="C19" s="6" t="n">
        <v>26842024</v>
      </c>
    </row>
    <row r="20">
      <c r="A20" s="4" t="inlineStr">
        <is>
          <t>TOTAL ASSETS</t>
        </is>
      </c>
      <c r="B20" s="6" t="n">
        <v>1448244423</v>
      </c>
      <c r="C20" s="6" t="n">
        <v>313251239</v>
      </c>
    </row>
    <row r="21">
      <c r="A21" s="3" t="inlineStr">
        <is>
          <t>Current liabilities:</t>
        </is>
      </c>
    </row>
    <row r="22">
      <c r="A22" s="4" t="inlineStr">
        <is>
          <t>Accounts payable and accrued expenses</t>
        </is>
      </c>
      <c r="B22" s="6" t="n">
        <v>12927139</v>
      </c>
      <c r="C22" s="6" t="n">
        <v>999742</v>
      </c>
    </row>
    <row r="23">
      <c r="A23" s="4" t="inlineStr">
        <is>
          <t>Current portion of accrued bond interest</t>
        </is>
      </c>
      <c r="B23" s="6" t="n">
        <v>867260</v>
      </c>
      <c r="C23" s="4" t="inlineStr">
        <is>
          <t xml:space="preserve"> </t>
        </is>
      </c>
    </row>
    <row r="24">
      <c r="A24" s="4" t="inlineStr">
        <is>
          <t>Current portion of lease liability</t>
        </is>
      </c>
      <c r="B24" s="4" t="inlineStr">
        <is>
          <t xml:space="preserve"> </t>
        </is>
      </c>
      <c r="C24" s="6" t="n">
        <v>121596</v>
      </c>
    </row>
    <row r="25">
      <c r="A25" s="4" t="inlineStr">
        <is>
          <t>Warrant liability</t>
        </is>
      </c>
      <c r="B25" s="4" t="inlineStr">
        <is>
          <t xml:space="preserve"> </t>
        </is>
      </c>
      <c r="C25" s="6" t="n">
        <v>322437</v>
      </c>
    </row>
    <row r="26">
      <c r="A26" s="4" t="inlineStr">
        <is>
          <t>Total current liabilities</t>
        </is>
      </c>
      <c r="B26" s="6" t="n">
        <v>13794399</v>
      </c>
      <c r="C26" s="6" t="n">
        <v>1443775</v>
      </c>
    </row>
    <row r="27">
      <c r="A27" s="3" t="inlineStr">
        <is>
          <t>Long-term liabilities</t>
        </is>
      </c>
    </row>
    <row r="28">
      <c r="A28" s="4" t="inlineStr">
        <is>
          <t>Convertible notes payable</t>
        </is>
      </c>
      <c r="B28" s="6" t="n">
        <v>728405922</v>
      </c>
      <c r="C28" s="4" t="inlineStr">
        <is>
          <t xml:space="preserve"> </t>
        </is>
      </c>
    </row>
    <row r="29">
      <c r="A29" s="4" t="inlineStr">
        <is>
          <t>SBA PPP loan payable</t>
        </is>
      </c>
      <c r="B29" s="4" t="inlineStr">
        <is>
          <t xml:space="preserve"> </t>
        </is>
      </c>
      <c r="C29" s="6" t="n">
        <v>62500</v>
      </c>
    </row>
    <row r="30">
      <c r="A30" s="4" t="inlineStr">
        <is>
          <t>Deferred tax liabilities</t>
        </is>
      </c>
      <c r="B30" s="6" t="n">
        <v>23020721</v>
      </c>
      <c r="C30" s="4" t="inlineStr">
        <is>
          <t xml:space="preserve"> </t>
        </is>
      </c>
    </row>
    <row r="31">
      <c r="A31" s="4" t="inlineStr">
        <is>
          <t>Total long-term liabilities</t>
        </is>
      </c>
      <c r="B31" s="6" t="n">
        <v>751426643</v>
      </c>
      <c r="C31" s="6" t="n">
        <v>62500</v>
      </c>
    </row>
    <row r="32">
      <c r="A32" s="4" t="inlineStr">
        <is>
          <t>Total liabilities</t>
        </is>
      </c>
      <c r="B32" s="6" t="n">
        <v>765221042</v>
      </c>
      <c r="C32" s="6" t="n">
        <v>1506275</v>
      </c>
    </row>
    <row r="33">
      <c r="A33" s="4" t="inlineStr">
        <is>
          <t>Commitments and Contingencies</t>
        </is>
      </c>
      <c r="B33" s="4" t="inlineStr">
        <is>
          <t xml:space="preserve"> </t>
        </is>
      </c>
    </row>
    <row r="34">
      <c r="A34" s="3" t="inlineStr">
        <is>
          <t>Stockholders’ Equity:</t>
        </is>
      </c>
    </row>
    <row r="35">
      <c r="A35" s="4" t="inlineStr">
        <is>
          <t>Preferred stock, 0.0001 par value, 50,000,000 shares authorized, no shares issued and outstanding at December 31, 2021 and 2020, respectively</t>
        </is>
      </c>
      <c r="B35" s="4" t="inlineStr">
        <is>
          <t xml:space="preserve"> </t>
        </is>
      </c>
      <c r="C35" s="4" t="inlineStr">
        <is>
          <t xml:space="preserve"> </t>
        </is>
      </c>
    </row>
    <row r="36">
      <c r="A36" s="4" t="inlineStr">
        <is>
          <t>Common stock, 0.0001 par value; 200,000,000 shares authorized; 102,733,273 and 81,974,619 issued and outstanding at December 31, 2021 and 2020, respectively</t>
        </is>
      </c>
      <c r="B36" s="6" t="n">
        <v>10273</v>
      </c>
      <c r="C36" s="6" t="n">
        <v>8197</v>
      </c>
    </row>
    <row r="37">
      <c r="A37" s="4" t="inlineStr">
        <is>
          <t>Additional paid-in capital</t>
        </is>
      </c>
      <c r="B37" s="6" t="n">
        <v>835693610</v>
      </c>
      <c r="C37" s="6" t="n">
        <v>428242763</v>
      </c>
    </row>
    <row r="38">
      <c r="A38" s="4" t="inlineStr">
        <is>
          <t>Accumulated other comprehensive loss</t>
        </is>
      </c>
      <c r="B38" s="6" t="n">
        <v>-450719</v>
      </c>
      <c r="C38" s="6" t="n">
        <v>-450719</v>
      </c>
    </row>
    <row r="39">
      <c r="A39" s="4" t="inlineStr">
        <is>
          <t>Accumulated deficit</t>
        </is>
      </c>
      <c r="B39" s="6" t="n">
        <v>-152229783</v>
      </c>
      <c r="C39" s="6" t="n">
        <v>-116055277</v>
      </c>
    </row>
    <row r="40">
      <c r="A40" s="4" t="inlineStr">
        <is>
          <t>Total stockholders’ equity</t>
        </is>
      </c>
      <c r="B40" s="6" t="n">
        <v>683023381</v>
      </c>
      <c r="C40" s="6" t="n">
        <v>311744964</v>
      </c>
    </row>
    <row r="41">
      <c r="A41" s="4" t="inlineStr">
        <is>
          <t>TOTAL LIABILITIES AND STOCKHOLDERS’ EQUITY</t>
        </is>
      </c>
      <c r="B41" s="7" t="n">
        <v>1448244423</v>
      </c>
      <c r="C41" s="7" t="n">
        <v>3132512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O263"/>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0" customWidth="1" min="5" max="5"/>
    <col width="37" customWidth="1" min="6" max="6"/>
    <col width="21" customWidth="1" min="7" max="7"/>
    <col width="80" customWidth="1" min="8" max="8"/>
    <col width="21" customWidth="1" min="9" max="9"/>
    <col width="80" customWidth="1" min="10" max="10"/>
    <col width="28" customWidth="1" min="11" max="11"/>
    <col width="21" customWidth="1" min="12" max="12"/>
    <col width="80" customWidth="1" min="13" max="13"/>
    <col width="21" customWidth="1" min="14" max="14"/>
    <col width="80" customWidth="1" min="15" max="15"/>
    <col width="37" customWidth="1" min="16" max="16"/>
    <col width="80" customWidth="1" min="17" max="17"/>
    <col width="80" customWidth="1" min="18" max="18"/>
    <col width="80" customWidth="1" min="19" max="19"/>
    <col width="80" customWidth="1" min="20" max="20"/>
    <col width="30" customWidth="1" min="21" max="21"/>
    <col width="20" customWidth="1" min="22" max="22"/>
    <col width="37" customWidth="1" min="23" max="23"/>
    <col width="28" customWidth="1" min="24" max="24"/>
    <col width="44" customWidth="1" min="25" max="25"/>
    <col width="37" customWidth="1" min="26" max="26"/>
    <col width="21" customWidth="1" min="27" max="27"/>
    <col width="80" customWidth="1" min="28" max="28"/>
    <col width="80" customWidth="1" min="29" max="29"/>
    <col width="27" customWidth="1" min="30" max="30"/>
    <col width="24" customWidth="1" min="31" max="31"/>
    <col width="21" customWidth="1" min="32" max="32"/>
    <col width="28" customWidth="1" min="33" max="33"/>
    <col width="21" customWidth="1" min="34" max="34"/>
    <col width="21" customWidth="1" min="35" max="35"/>
    <col width="21" customWidth="1" min="36" max="36"/>
    <col width="20" customWidth="1" min="37" max="37"/>
    <col width="20" customWidth="1" min="38" max="38"/>
    <col width="21" customWidth="1" min="39" max="39"/>
    <col width="21" customWidth="1" min="40" max="40"/>
    <col width="20" customWidth="1" min="41" max="41"/>
  </cols>
  <sheetData>
    <row r="1">
      <c r="A1" s="1" t="inlineStr">
        <is>
          <t>ORGANIZATION AND DESCRIPTION OF BUSINESS (Details Narrative)</t>
        </is>
      </c>
      <c r="B1" s="2" t="inlineStr">
        <is>
          <t>Sep. 03, 2021USD ($)</t>
        </is>
      </c>
      <c r="C1" s="2" t="inlineStr">
        <is>
          <t>May 21, 2021USD ($)</t>
        </is>
      </c>
      <c r="D1" s="2" t="inlineStr">
        <is>
          <t>Feb. 21, 2021</t>
        </is>
      </c>
      <c r="E1" s="2" t="inlineStr">
        <is>
          <t>Feb. 11, 2021shares</t>
        </is>
      </c>
      <c r="F1" s="2" t="inlineStr">
        <is>
          <t>Jan. 12, 2021USD ($)$ / sharesshares</t>
        </is>
      </c>
      <c r="G1" s="2" t="inlineStr">
        <is>
          <t>Jan. 04, 2021USD ($)</t>
        </is>
      </c>
      <c r="H1" s="2" t="inlineStr">
        <is>
          <t>Dec. 23, 2020USD ($)Integer</t>
        </is>
      </c>
      <c r="I1" s="2" t="inlineStr">
        <is>
          <t>Dec. 11, 2020USD ($)</t>
        </is>
      </c>
      <c r="J1" s="2" t="inlineStr">
        <is>
          <t>Dec. 08, 2020Integer</t>
        </is>
      </c>
      <c r="K1" s="2" t="inlineStr">
        <is>
          <t>Dec. 08, 2020USD ($)Integer</t>
        </is>
      </c>
      <c r="L1" s="2" t="inlineStr">
        <is>
          <t>Nov. 12, 2020USD ($)</t>
        </is>
      </c>
      <c r="M1" s="2" t="inlineStr">
        <is>
          <t>Oct. 23, 2020USD ($)Integer</t>
        </is>
      </c>
      <c r="N1" s="2" t="inlineStr">
        <is>
          <t>Oct. 23, 2020Integer</t>
        </is>
      </c>
      <c r="O1" s="2" t="inlineStr">
        <is>
          <t>Oct. 06, 2020USD ($)$ / sharesshares</t>
        </is>
      </c>
      <c r="P1" s="2" t="inlineStr">
        <is>
          <t>Oct. 06, 2020USD ($)$ / sharesshares</t>
        </is>
      </c>
      <c r="Q1" s="2" t="inlineStr">
        <is>
          <t>Aug. 13, 2020USD ($)Integer$ / shares</t>
        </is>
      </c>
      <c r="R1" s="2" t="inlineStr">
        <is>
          <t>May 12, 2020Integer</t>
        </is>
      </c>
      <c r="S1" s="2" t="inlineStr">
        <is>
          <t>May 11, 2020</t>
        </is>
      </c>
      <c r="T1" s="2" t="inlineStr">
        <is>
          <t>Feb. 23, 2020</t>
        </is>
      </c>
      <c r="U1" s="2" t="inlineStr">
        <is>
          <t>Jan. 12, 2020$ / sharesshares</t>
        </is>
      </c>
      <c r="V1" s="2" t="inlineStr">
        <is>
          <t>Nov. 15, 2019shares</t>
        </is>
      </c>
      <c r="W1" s="2" t="inlineStr">
        <is>
          <t>Sep. 30, 2019USD ($)$ / sharesshares</t>
        </is>
      </c>
      <c r="X1" s="2" t="inlineStr">
        <is>
          <t>Jan. 25, 2021USD ($)Integer</t>
        </is>
      </c>
      <c r="Y1" s="2" t="inlineStr">
        <is>
          <t>Dec. 31, 2020USD ($)Integer$ / sharesshares</t>
        </is>
      </c>
      <c r="Z1" s="2" t="inlineStr">
        <is>
          <t>Sep. 30, 2019USD ($)$ / sharesshares</t>
        </is>
      </c>
      <c r="AA1" s="2" t="inlineStr">
        <is>
          <t>Mar. 14, 2021USD ($)</t>
        </is>
      </c>
      <c r="AB1" s="2" t="inlineStr">
        <is>
          <t>Dec. 31, 2021USD ($)Integer$ / sharesshares</t>
        </is>
      </c>
      <c r="AC1" s="2" t="inlineStr">
        <is>
          <t>Dec. 31, 2020USD ($)Integer$ / sharesshares</t>
        </is>
      </c>
      <c r="AD1" s="2" t="inlineStr">
        <is>
          <t>Dec. 31, 2019USD ($)shares</t>
        </is>
      </c>
      <c r="AE1" s="2" t="inlineStr">
        <is>
          <t>Nov. 18, 2021$ / shares</t>
        </is>
      </c>
      <c r="AF1" s="2" t="inlineStr">
        <is>
          <t>Jul. 30, 2021Integer</t>
        </is>
      </c>
      <c r="AG1" s="2" t="inlineStr">
        <is>
          <t>Jan. 31, 2021USD ($)Integer</t>
        </is>
      </c>
      <c r="AH1" s="2" t="inlineStr">
        <is>
          <t>Nov. 30, 2020Integer</t>
        </is>
      </c>
      <c r="AI1" s="2" t="inlineStr">
        <is>
          <t>Jul. 29, 2020Integer</t>
        </is>
      </c>
      <c r="AJ1" s="2" t="inlineStr">
        <is>
          <t>Jun. 11, 2020Integer</t>
        </is>
      </c>
      <c r="AK1" s="2" t="inlineStr">
        <is>
          <t>May 18, 2020Integer</t>
        </is>
      </c>
      <c r="AL1" s="2" t="inlineStr">
        <is>
          <t>May 21, 2019USD ($)</t>
        </is>
      </c>
      <c r="AM1" s="2" t="inlineStr">
        <is>
          <t>Mar. 31, 2019USD ($)</t>
        </is>
      </c>
      <c r="AN1" s="2" t="inlineStr">
        <is>
          <t>Dec. 31, 2018USD ($)</t>
        </is>
      </c>
      <c r="AO1" s="2" t="inlineStr">
        <is>
          <t>Jan. 01, 2018shares</t>
        </is>
      </c>
    </row>
    <row r="2">
      <c r="A2" s="3" t="inlineStr">
        <is>
          <t>Property, Plant and Equipment [Line Items]</t>
        </is>
      </c>
    </row>
    <row r="3">
      <c r="A3" s="4" t="inlineStr">
        <is>
          <t>Reverse stock split</t>
        </is>
      </c>
      <c r="AB3" s="4" t="inlineStr">
        <is>
          <t>1:4 Reverse Split</t>
        </is>
      </c>
    </row>
    <row r="4">
      <c r="A4" s="4" t="inlineStr">
        <is>
          <t>Failed to maintain a minimum amount</t>
        </is>
      </c>
      <c r="AL4" s="7" t="n">
        <v>2500000</v>
      </c>
    </row>
    <row r="5">
      <c r="A5" s="4" t="inlineStr">
        <is>
          <t>Stockholders' equity</t>
        </is>
      </c>
      <c r="Y5" s="7" t="n">
        <v>311744964</v>
      </c>
      <c r="AB5" s="7" t="n">
        <v>683023381</v>
      </c>
      <c r="AC5" s="7" t="n">
        <v>311744964</v>
      </c>
      <c r="AD5" s="7" t="n">
        <v>3647672</v>
      </c>
      <c r="AM5" s="7" t="n">
        <v>2158192</v>
      </c>
      <c r="AN5" s="7" t="n">
        <v>2920874</v>
      </c>
    </row>
    <row r="6">
      <c r="A6" s="4" t="inlineStr">
        <is>
          <t>Common stock, issued during the period, value</t>
        </is>
      </c>
      <c r="AB6" s="7" t="n">
        <v>237429620</v>
      </c>
      <c r="AC6" s="6" t="n">
        <v>297659270</v>
      </c>
      <c r="AD6" s="6" t="n">
        <v>245494</v>
      </c>
    </row>
    <row r="7">
      <c r="A7" s="4" t="inlineStr">
        <is>
          <t>Common stock shares issued during period | shares</t>
        </is>
      </c>
      <c r="AB7" s="6" t="n">
        <v>474808</v>
      </c>
    </row>
    <row r="8">
      <c r="A8" s="4" t="inlineStr">
        <is>
          <t>Shares issued price per share | $ / shares</t>
        </is>
      </c>
      <c r="AB8" s="9" t="n">
        <v>0.9</v>
      </c>
      <c r="AE8" s="7" t="n">
        <v>1000</v>
      </c>
    </row>
    <row r="9">
      <c r="A9" s="4" t="inlineStr">
        <is>
          <t>Change in fair value of mining payable</t>
        </is>
      </c>
      <c r="AB9" s="4" t="inlineStr">
        <is>
          <t xml:space="preserve"> </t>
        </is>
      </c>
      <c r="AC9" s="6" t="n">
        <v>66547</v>
      </c>
      <c r="AD9" s="6" t="n">
        <v>-507862</v>
      </c>
    </row>
    <row r="10">
      <c r="A10" s="4" t="inlineStr">
        <is>
          <t>Impaiment of assets</t>
        </is>
      </c>
      <c r="AB10" s="4" t="inlineStr">
        <is>
          <t xml:space="preserve"> </t>
        </is>
      </c>
      <c r="AC10" s="4" t="inlineStr">
        <is>
          <t xml:space="preserve"> </t>
        </is>
      </c>
      <c r="AD10" s="6" t="n">
        <v>447776</v>
      </c>
    </row>
    <row r="11">
      <c r="A11" s="4" t="inlineStr">
        <is>
          <t>Miners description</t>
        </is>
      </c>
      <c r="AB11"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
As of December 31, 2021, the Company has paid the entire purchase price under this agreement and has received 10,500 units from Bitmain.</t>
        </is>
      </c>
    </row>
    <row r="12">
      <c r="A12" s="4" t="inlineStr">
        <is>
          <t>Number of miners remaining | Integer</t>
        </is>
      </c>
      <c r="Y12" s="6" t="n">
        <v>440</v>
      </c>
      <c r="AC12" s="6" t="n">
        <v>440</v>
      </c>
    </row>
    <row r="13">
      <c r="A13" s="4" t="inlineStr">
        <is>
          <t>Purchase price</t>
        </is>
      </c>
      <c r="AG13" s="7" t="n">
        <v>1100000</v>
      </c>
    </row>
    <row r="14">
      <c r="A14" s="4" t="inlineStr">
        <is>
          <t>Payments for purchase of miners</t>
        </is>
      </c>
      <c r="AB14" s="7" t="n">
        <v>435065378</v>
      </c>
      <c r="AC14" s="7" t="n">
        <v>65647592</v>
      </c>
      <c r="AD14" s="4" t="inlineStr">
        <is>
          <t xml:space="preserve"> </t>
        </is>
      </c>
    </row>
    <row r="15">
      <c r="A15" s="4" t="inlineStr">
        <is>
          <t>Aggregate purchase price of common stock</t>
        </is>
      </c>
      <c r="L15" s="7" t="n">
        <v>100000000</v>
      </c>
    </row>
    <row r="16">
      <c r="A16" s="4" t="inlineStr">
        <is>
          <t>Cash</t>
        </is>
      </c>
      <c r="Y16" s="7" t="n">
        <v>141300000</v>
      </c>
      <c r="AC16" s="7" t="n">
        <v>141300000</v>
      </c>
    </row>
    <row r="17">
      <c r="A17" s="4" t="inlineStr">
        <is>
          <t>Common Stock, Shares, Outstanding | shares</t>
        </is>
      </c>
      <c r="Y17" s="6" t="n">
        <v>81974619</v>
      </c>
      <c r="AB17" s="6" t="n">
        <v>102733273</v>
      </c>
      <c r="AC17" s="6" t="n">
        <v>81974619</v>
      </c>
    </row>
    <row r="18">
      <c r="A18" s="4" t="inlineStr">
        <is>
          <t>Proceeds from public offering</t>
        </is>
      </c>
      <c r="G18" s="7" t="n">
        <v>2300000</v>
      </c>
    </row>
    <row r="19">
      <c r="A19" s="4" t="inlineStr">
        <is>
          <t>Other Receivables, Net, Current</t>
        </is>
      </c>
      <c r="Y19" s="7" t="n">
        <v>74767226</v>
      </c>
      <c r="AB19" s="4" t="inlineStr">
        <is>
          <t xml:space="preserve"> </t>
        </is>
      </c>
      <c r="AC19" s="7" t="n">
        <v>74767226</v>
      </c>
    </row>
    <row r="20">
      <c r="A20" s="4" t="inlineStr">
        <is>
          <t>Compensation description</t>
        </is>
      </c>
      <c r="AC20" s="4" t="inlineStr">
        <is>
          <t>Compensation
for directors of the board for 2021 was as follows: (i) cash compensation of $60,000 per year for each director, plus an additional
$15,000 per year for each committee chair, paid 25% at the end of each calendar quarter; (ii) for existing directors, the equivalent
of 54,795 RSUs; and (iii) for newly elected directors, a one-time grant of 91,324 RSUs, vesting 25% each calendar quarter during 2021</t>
        </is>
      </c>
    </row>
    <row r="21">
      <c r="A21" s="4" t="inlineStr">
        <is>
          <t>Acquisition of bitcoins | Integer</t>
        </is>
      </c>
      <c r="X21" s="10" t="n">
        <v>4812.66</v>
      </c>
    </row>
    <row r="22">
      <c r="A22" s="4" t="inlineStr">
        <is>
          <t>Aggregate purchase price of bitcoins</t>
        </is>
      </c>
      <c r="X22" s="7" t="n">
        <v>150000000</v>
      </c>
    </row>
    <row r="23">
      <c r="A23" s="4" t="inlineStr">
        <is>
          <t>Expedite fees</t>
        </is>
      </c>
      <c r="AB23" s="7" t="n">
        <v>14600000</v>
      </c>
    </row>
    <row r="24">
      <c r="A24" s="4" t="inlineStr">
        <is>
          <t>Phase I [Member]</t>
        </is>
      </c>
    </row>
    <row r="25">
      <c r="A25" s="3" t="inlineStr">
        <is>
          <t>Property, Plant and Equipment [Line Items]</t>
        </is>
      </c>
    </row>
    <row r="26">
      <c r="A26" s="4" t="inlineStr">
        <is>
          <t>Total amount to be paid for miner</t>
        </is>
      </c>
      <c r="O26" s="7" t="n">
        <v>23000000</v>
      </c>
    </row>
    <row r="27">
      <c r="A27" s="4" t="inlineStr">
        <is>
          <t>Phase II [Member] | Minimum [Member]</t>
        </is>
      </c>
    </row>
    <row r="28">
      <c r="A28" s="3" t="inlineStr">
        <is>
          <t>Property, Plant and Equipment [Line Items]</t>
        </is>
      </c>
    </row>
    <row r="29">
      <c r="A29" s="4" t="inlineStr">
        <is>
          <t>Total amount to be paid for miner</t>
        </is>
      </c>
      <c r="O29" s="6" t="n">
        <v>200000</v>
      </c>
    </row>
    <row r="30">
      <c r="A30" s="4" t="inlineStr">
        <is>
          <t>Phase II [Member] | Maximum [Member]</t>
        </is>
      </c>
    </row>
    <row r="31">
      <c r="A31" s="3" t="inlineStr">
        <is>
          <t>Property, Plant and Equipment [Line Items]</t>
        </is>
      </c>
    </row>
    <row r="32">
      <c r="A32" s="4" t="inlineStr">
        <is>
          <t>Total amount to be paid for miner</t>
        </is>
      </c>
      <c r="O32" s="6" t="n">
        <v>250000</v>
      </c>
    </row>
    <row r="33">
      <c r="A33" s="4" t="inlineStr">
        <is>
          <t>At The Market Offering [Member]</t>
        </is>
      </c>
    </row>
    <row r="34">
      <c r="A34" s="3" t="inlineStr">
        <is>
          <t>Property, Plant and Equipment [Line Items]</t>
        </is>
      </c>
    </row>
    <row r="35">
      <c r="A35" s="4" t="inlineStr">
        <is>
          <t>Common stock shares issued during period | shares</t>
        </is>
      </c>
      <c r="Y35" s="6" t="n">
        <v>6632712</v>
      </c>
      <c r="AC35" s="6" t="n">
        <v>54301698</v>
      </c>
      <c r="AD35" s="6" t="n">
        <v>172126</v>
      </c>
    </row>
    <row r="36">
      <c r="A36" s="4" t="inlineStr">
        <is>
          <t>Proceeds from public offering</t>
        </is>
      </c>
      <c r="AC36" s="7" t="n">
        <v>77100000</v>
      </c>
    </row>
    <row r="37">
      <c r="A37" s="4" t="inlineStr">
        <is>
          <t>Other Receivables, Net, Current</t>
        </is>
      </c>
      <c r="Y37" s="7" t="n">
        <v>74800000</v>
      </c>
      <c r="AC37" s="6" t="n">
        <v>74800000</v>
      </c>
    </row>
    <row r="38">
      <c r="A38" s="4" t="inlineStr">
        <is>
          <t>Restricted Stock Three [Member]</t>
        </is>
      </c>
    </row>
    <row r="39">
      <c r="A39" s="3" t="inlineStr">
        <is>
          <t>Property, Plant and Equipment [Line Items]</t>
        </is>
      </c>
    </row>
    <row r="40">
      <c r="A40" s="4" t="inlineStr">
        <is>
          <t>Stock Issued During Period, Value, Restricted Stock Award, Gross</t>
        </is>
      </c>
      <c r="AC40" s="7" t="n">
        <v>2000000</v>
      </c>
    </row>
    <row r="41">
      <c r="A41" s="4" t="inlineStr">
        <is>
          <t>Stock Issued During Period, Shares, Restricted Stock Award, Gross | shares</t>
        </is>
      </c>
      <c r="AC41" s="6" t="n">
        <v>2000000</v>
      </c>
    </row>
    <row r="42">
      <c r="A42" s="4" t="inlineStr">
        <is>
          <t>Restricted Stock Three [Member] | Minimum [Member]</t>
        </is>
      </c>
    </row>
    <row r="43">
      <c r="A43" s="3" t="inlineStr">
        <is>
          <t>Property, Plant and Equipment [Line Items]</t>
        </is>
      </c>
    </row>
    <row r="44">
      <c r="A44" s="4" t="inlineStr">
        <is>
          <t>Stock Issued During Period, Value, Restricted Stock Award, Gross</t>
        </is>
      </c>
      <c r="AC44" s="7" t="n">
        <v>2000000000</v>
      </c>
    </row>
    <row r="45">
      <c r="A45" s="4" t="inlineStr">
        <is>
          <t>Restricted Stock One [Member]</t>
        </is>
      </c>
    </row>
    <row r="46">
      <c r="A46" s="3" t="inlineStr">
        <is>
          <t>Property, Plant and Equipment [Line Items]</t>
        </is>
      </c>
    </row>
    <row r="47">
      <c r="A47" s="4" t="inlineStr">
        <is>
          <t>Stock Issued During Period, Shares, Restricted Stock Award, Gross | shares</t>
        </is>
      </c>
      <c r="AC47" s="6" t="n">
        <v>1000000</v>
      </c>
    </row>
    <row r="48">
      <c r="A48" s="4" t="inlineStr">
        <is>
          <t>Restricted Stock One [Member] | Minimum [Member]</t>
        </is>
      </c>
    </row>
    <row r="49">
      <c r="A49" s="3" t="inlineStr">
        <is>
          <t>Property, Plant and Equipment [Line Items]</t>
        </is>
      </c>
    </row>
    <row r="50">
      <c r="A50" s="4" t="inlineStr">
        <is>
          <t>Stock Issued During Period, Value, Restricted Stock Award, Gross</t>
        </is>
      </c>
      <c r="AC50" s="7" t="n">
        <v>750000000</v>
      </c>
    </row>
    <row r="51">
      <c r="A51" s="4" t="inlineStr">
        <is>
          <t>Restricted Stock [Member]</t>
        </is>
      </c>
    </row>
    <row r="52">
      <c r="A52" s="3" t="inlineStr">
        <is>
          <t>Property, Plant and Equipment [Line Items]</t>
        </is>
      </c>
    </row>
    <row r="53">
      <c r="A53" s="4" t="inlineStr">
        <is>
          <t>Stock Issued During Period, Shares, Restricted Stock Award, Gross | shares</t>
        </is>
      </c>
      <c r="AC53" s="6" t="n">
        <v>1000000</v>
      </c>
    </row>
    <row r="54">
      <c r="A54" s="4" t="inlineStr">
        <is>
          <t>Restricted Stock [Member] | Minimum [Member]</t>
        </is>
      </c>
    </row>
    <row r="55">
      <c r="A55" s="3" t="inlineStr">
        <is>
          <t>Property, Plant and Equipment [Line Items]</t>
        </is>
      </c>
    </row>
    <row r="56">
      <c r="A56" s="4" t="inlineStr">
        <is>
          <t>Stock Issued During Period, Value, Restricted Stock Award, Gross</t>
        </is>
      </c>
      <c r="AC56" s="7" t="n">
        <v>500000000</v>
      </c>
    </row>
    <row r="57">
      <c r="A57" s="4" t="inlineStr">
        <is>
          <t>Restricted Stock Two [Member]</t>
        </is>
      </c>
    </row>
    <row r="58">
      <c r="A58" s="3" t="inlineStr">
        <is>
          <t>Property, Plant and Equipment [Line Items]</t>
        </is>
      </c>
    </row>
    <row r="59">
      <c r="A59" s="4" t="inlineStr">
        <is>
          <t>Stock Issued During Period, Shares, Restricted Stock Award, Gross | shares</t>
        </is>
      </c>
      <c r="AC59" s="6" t="n">
        <v>2000000</v>
      </c>
    </row>
    <row r="60">
      <c r="A60" s="4" t="inlineStr">
        <is>
          <t>Restricted Stock Two [Member] | Minimum [Member]</t>
        </is>
      </c>
    </row>
    <row r="61">
      <c r="A61" s="3" t="inlineStr">
        <is>
          <t>Property, Plant and Equipment [Line Items]</t>
        </is>
      </c>
    </row>
    <row r="62">
      <c r="A62" s="4" t="inlineStr">
        <is>
          <t>Stock Issued During Period, Value, Restricted Stock Award, Gross</t>
        </is>
      </c>
      <c r="AC62" s="7" t="n">
        <v>1000000000</v>
      </c>
    </row>
    <row r="63">
      <c r="A63" s="4" t="inlineStr">
        <is>
          <t>Miners from MicroBT [Member]</t>
        </is>
      </c>
    </row>
    <row r="64">
      <c r="A64" s="3" t="inlineStr">
        <is>
          <t>Property, Plant and Equipment [Line Items]</t>
        </is>
      </c>
    </row>
    <row r="65">
      <c r="A65" s="4" t="inlineStr">
        <is>
          <t>Miners description</t>
        </is>
      </c>
      <c r="S65" s="4" t="inlineStr">
        <is>
          <t>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t>
        </is>
      </c>
    </row>
    <row r="66">
      <c r="A66" s="4" t="inlineStr">
        <is>
          <t>Number of miners | Integer</t>
        </is>
      </c>
      <c r="AI66" s="6" t="n">
        <v>700</v>
      </c>
    </row>
    <row r="67">
      <c r="A67" s="4" t="inlineStr">
        <is>
          <t>Bitmain S19 Pro Miners [Member]</t>
        </is>
      </c>
    </row>
    <row r="68">
      <c r="A68" s="3" t="inlineStr">
        <is>
          <t>Property, Plant and Equipment [Line Items]</t>
        </is>
      </c>
    </row>
    <row r="69">
      <c r="A69" s="4" t="inlineStr">
        <is>
          <t>Miners description</t>
        </is>
      </c>
      <c r="R69" s="4" t="inlineStr">
        <is>
          <t>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2020, and its hosting partner, Compute North, had installed them upon their arrival.</t>
        </is>
      </c>
    </row>
    <row r="70">
      <c r="A70" s="4" t="inlineStr">
        <is>
          <t>Number of miners | Integer</t>
        </is>
      </c>
      <c r="R70" s="6" t="n">
        <v>660</v>
      </c>
      <c r="AJ70" s="6" t="n">
        <v>500</v>
      </c>
      <c r="AK70" s="6" t="n">
        <v>500</v>
      </c>
    </row>
    <row r="71">
      <c r="A71" s="4" t="inlineStr">
        <is>
          <t>Number of miners remaining | Integer</t>
        </is>
      </c>
      <c r="Y71" s="6" t="n">
        <v>1000</v>
      </c>
      <c r="AC71" s="6" t="n">
        <v>1000</v>
      </c>
    </row>
    <row r="72">
      <c r="A72" s="4" t="inlineStr">
        <is>
          <t>Number of miners received | Integer</t>
        </is>
      </c>
      <c r="AG72" s="6" t="n">
        <v>60</v>
      </c>
      <c r="AH72" s="6" t="n">
        <v>500</v>
      </c>
    </row>
    <row r="73">
      <c r="A73" s="4" t="inlineStr">
        <is>
          <t>Antminer S-19 Pro ASIC Miners [Member]</t>
        </is>
      </c>
    </row>
    <row r="74">
      <c r="A74" s="3" t="inlineStr">
        <is>
          <t>Property, Plant and Equipment [Line Items]</t>
        </is>
      </c>
    </row>
    <row r="75">
      <c r="A75" s="4" t="inlineStr">
        <is>
          <t>Miners description</t>
        </is>
      </c>
      <c r="Q75"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76">
      <c r="A76" s="4" t="inlineStr">
        <is>
          <t>Number of miners | Integer</t>
        </is>
      </c>
      <c r="Q76" s="6" t="n">
        <v>10500</v>
      </c>
    </row>
    <row r="77">
      <c r="A77" s="4" t="inlineStr">
        <is>
          <t>Purchase price per unit of miners | $ / shares</t>
        </is>
      </c>
      <c r="Q77" s="7" t="n">
        <v>2362</v>
      </c>
    </row>
    <row r="78">
      <c r="A78" s="4" t="inlineStr">
        <is>
          <t>Discounted purchase price per unit of miners | $ / shares</t>
        </is>
      </c>
      <c r="Q78" s="7" t="n">
        <v>2206</v>
      </c>
    </row>
    <row r="79">
      <c r="A79" s="4" t="inlineStr">
        <is>
          <t>Miners [Member]</t>
        </is>
      </c>
    </row>
    <row r="80">
      <c r="A80" s="3" t="inlineStr">
        <is>
          <t>Property, Plant and Equipment [Line Items]</t>
        </is>
      </c>
    </row>
    <row r="81">
      <c r="A81" s="4" t="inlineStr">
        <is>
          <t>Common stock, issued during the period, value</t>
        </is>
      </c>
      <c r="AC81" s="7" t="n">
        <v>513700</v>
      </c>
    </row>
    <row r="82">
      <c r="A82" s="4" t="inlineStr">
        <is>
          <t>Common stock shares issued during period | shares</t>
        </is>
      </c>
      <c r="AC82" s="6" t="n">
        <v>583750</v>
      </c>
    </row>
    <row r="83">
      <c r="A83" s="4" t="inlineStr">
        <is>
          <t>Common stock price | $ / shares</t>
        </is>
      </c>
      <c r="Y83" s="9" t="n">
        <v>0.88</v>
      </c>
      <c r="AC83" s="9" t="n">
        <v>0.88</v>
      </c>
    </row>
    <row r="84">
      <c r="A84" s="4" t="inlineStr">
        <is>
          <t>Shares issued price per share | $ / shares</t>
        </is>
      </c>
      <c r="Y84" s="9" t="n">
        <v>0.88</v>
      </c>
      <c r="AC84" s="9" t="n">
        <v>0.88</v>
      </c>
    </row>
    <row r="85">
      <c r="A85" s="4" t="inlineStr">
        <is>
          <t>Change in fair value of mining payable</t>
        </is>
      </c>
      <c r="AC85" s="7" t="n">
        <v>66547</v>
      </c>
      <c r="AD85" s="7" t="n">
        <v>507862</v>
      </c>
    </row>
    <row r="86">
      <c r="A86" s="4" t="inlineStr">
        <is>
          <t>Sim Salzman [Member]</t>
        </is>
      </c>
    </row>
    <row r="87">
      <c r="A87" s="3" t="inlineStr">
        <is>
          <t>Property, Plant and Equipment [Line Items]</t>
        </is>
      </c>
    </row>
    <row r="88">
      <c r="A88" s="4" t="inlineStr">
        <is>
          <t>Stock Issued During Period, Shares, Restricted Stock Award, Gross | shares</t>
        </is>
      </c>
      <c r="AC88" s="6" t="n">
        <v>91324</v>
      </c>
    </row>
    <row r="89">
      <c r="A89" s="4" t="inlineStr">
        <is>
          <t>Cash bonus</t>
        </is>
      </c>
      <c r="Y89" s="7" t="n">
        <v>40000</v>
      </c>
      <c r="AC89" s="7" t="n">
        <v>40000</v>
      </c>
    </row>
    <row r="90">
      <c r="A90" s="4" t="inlineStr">
        <is>
          <t>James Crawford [Member]</t>
        </is>
      </c>
    </row>
    <row r="91">
      <c r="A91" s="3" t="inlineStr">
        <is>
          <t>Property, Plant and Equipment [Line Items]</t>
        </is>
      </c>
    </row>
    <row r="92">
      <c r="A92" s="4" t="inlineStr">
        <is>
          <t>Stock Issued During Period, Shares, Restricted Stock Award, Gross | shares</t>
        </is>
      </c>
      <c r="AC92" s="6" t="n">
        <v>57990</v>
      </c>
    </row>
    <row r="93">
      <c r="A93" s="4" t="inlineStr">
        <is>
          <t>Cash bonus</t>
        </is>
      </c>
      <c r="Y93" s="7" t="n">
        <v>127308</v>
      </c>
      <c r="AC93" s="7" t="n">
        <v>127308</v>
      </c>
    </row>
    <row r="94">
      <c r="A94" s="4" t="inlineStr">
        <is>
          <t>SelectGreen Blockchain Ltd [Member]</t>
        </is>
      </c>
    </row>
    <row r="95">
      <c r="A95" s="3" t="inlineStr">
        <is>
          <t>Property, Plant and Equipment [Line Items]</t>
        </is>
      </c>
    </row>
    <row r="96">
      <c r="A96" s="4" t="inlineStr">
        <is>
          <t>Common stock, issued during the period, value</t>
        </is>
      </c>
      <c r="W96" s="7" t="n">
        <v>4086250</v>
      </c>
    </row>
    <row r="97">
      <c r="A97" s="4" t="inlineStr">
        <is>
          <t>Bitmaintech PTE., LTD [Member]</t>
        </is>
      </c>
    </row>
    <row r="98">
      <c r="A98" s="3" t="inlineStr">
        <is>
          <t>Property, Plant and Equipment [Line Items]</t>
        </is>
      </c>
    </row>
    <row r="99">
      <c r="A99" s="4" t="inlineStr">
        <is>
          <t>Description about the payment for miners</t>
        </is>
      </c>
      <c r="D99" s="4" t="inlineStr">
        <is>
          <t>to purchase an additional 78,000 next generation Antminer S-19 XP Miners,
with 13,000 units being delivered in each of July 2022, August 2022, September 2022, October 2022, November 2022 and December 2022. The
purchase price is $879,060,000. The purchase price for the miners shall be paid as follows: 35% of the total amount within two days of
execution of the purchase contract, 35% of each single shipment price at least six months prior to each such shipment, and the remaining
30% of each single shipment price at least one month prior to each such shipment</t>
        </is>
      </c>
      <c r="J99" s="4" t="inlineStr">
        <is>
          <t>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M99" s="4" t="inlineStr">
        <is>
          <t>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The gross purchase price was $23,620,000 with 30% due upon the execution of the contract and
the balance paid over the next 4 months.</t>
        </is>
      </c>
      <c r="T99" s="4" t="inlineStr">
        <is>
          <t>to purchase an additional 70,000 next generation Antminer S-19 ASIC Miners,
with 7,000 units to be delivered by August 2021, 2,100 units to be delivered by September 2021, 6,500 units to be delivered by October
31, 2021, 14,700 units to be delivered by November 30, 2021, 24,500 units to be delivered by December 31, 2021 and 15,200 units to be
delivered by January 31, 2022.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100">
      <c r="A100" s="4" t="inlineStr">
        <is>
          <t>Bitmaintech PTE., LTD [Member] | December 23,2023 [Member]</t>
        </is>
      </c>
    </row>
    <row r="101">
      <c r="A101" s="3" t="inlineStr">
        <is>
          <t>Property, Plant and Equipment [Line Items]</t>
        </is>
      </c>
    </row>
    <row r="102">
      <c r="A102" s="4" t="inlineStr">
        <is>
          <t>Number of miners | Integer</t>
        </is>
      </c>
      <c r="AB102" s="6" t="n">
        <v>40000</v>
      </c>
    </row>
    <row r="103">
      <c r="A103" s="4" t="inlineStr">
        <is>
          <t>Bitmaintech PTE., LTD [Member] | Antminer S-19 Pro ASIC Miners [Member]</t>
        </is>
      </c>
    </row>
    <row r="104">
      <c r="A104" s="3" t="inlineStr">
        <is>
          <t>Property, Plant and Equipment [Line Items]</t>
        </is>
      </c>
    </row>
    <row r="105">
      <c r="A105" s="4" t="inlineStr">
        <is>
          <t>Miners description</t>
        </is>
      </c>
      <c r="H105"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106">
      <c r="A106" s="4" t="inlineStr">
        <is>
          <t>Number of miners | Integer</t>
        </is>
      </c>
      <c r="H106" s="6" t="n">
        <v>70000</v>
      </c>
      <c r="M106" s="6" t="n">
        <v>10000</v>
      </c>
      <c r="N106" s="6" t="n">
        <v>10000</v>
      </c>
      <c r="AB106" s="6" t="n">
        <v>10000</v>
      </c>
    </row>
    <row r="107">
      <c r="A107" s="4" t="inlineStr">
        <is>
          <t>Percentage of discount for the purchase of miners</t>
        </is>
      </c>
      <c r="AA107" s="4" t="inlineStr">
        <is>
          <t>8.63%</t>
        </is>
      </c>
    </row>
    <row r="108">
      <c r="A108" s="4" t="inlineStr">
        <is>
          <t>Aggregate purchase price of common stock</t>
        </is>
      </c>
      <c r="M108" s="7" t="n">
        <v>23620000</v>
      </c>
    </row>
    <row r="109">
      <c r="A109" s="4" t="inlineStr">
        <is>
          <t>Execution of contract percentage</t>
        </is>
      </c>
      <c r="N109" s="4" t="inlineStr">
        <is>
          <t>30.00%</t>
        </is>
      </c>
    </row>
    <row r="110">
      <c r="A110" s="4" t="inlineStr">
        <is>
          <t>Purchase price of mining</t>
        </is>
      </c>
      <c r="H110" s="7" t="n">
        <v>167763451</v>
      </c>
      <c r="AA110" s="7" t="n">
        <v>21718649</v>
      </c>
    </row>
    <row r="111">
      <c r="A111" s="4" t="inlineStr">
        <is>
          <t>Bitmaintech PTE., LTD [Member] | Antminer S-19 Pro ASIC Miners [Member] | July 2021 [Member]</t>
        </is>
      </c>
    </row>
    <row r="112">
      <c r="A112" s="3" t="inlineStr">
        <is>
          <t>Property, Plant and Equipment [Line Items]</t>
        </is>
      </c>
    </row>
    <row r="113">
      <c r="A113" s="4" t="inlineStr">
        <is>
          <t>Number of miners | Integer</t>
        </is>
      </c>
      <c r="H113" s="6" t="n">
        <v>7000</v>
      </c>
    </row>
    <row r="114">
      <c r="A114" s="4" t="inlineStr">
        <is>
          <t>Bitmaintech PTE., LTD [Member] | Antminer S-19 Pro ASIC Miners [Member] | December 2021 [Member]</t>
        </is>
      </c>
    </row>
    <row r="115">
      <c r="A115" s="3" t="inlineStr">
        <is>
          <t>Property, Plant and Equipment [Line Items]</t>
        </is>
      </c>
    </row>
    <row r="116">
      <c r="A116" s="4" t="inlineStr">
        <is>
          <t>Number of miners | Integer</t>
        </is>
      </c>
      <c r="H116" s="6" t="n">
        <v>63000</v>
      </c>
    </row>
    <row r="117">
      <c r="A117" s="4" t="inlineStr">
        <is>
          <t>Bitmaintech PTE., LTD [Member] | Antminer S-19 Pro ASIC Miners [Member] | January 2021 [Member]</t>
        </is>
      </c>
    </row>
    <row r="118">
      <c r="A118" s="3" t="inlineStr">
        <is>
          <t>Property, Plant and Equipment [Line Items]</t>
        </is>
      </c>
    </row>
    <row r="119">
      <c r="A119" s="4" t="inlineStr">
        <is>
          <t>Number of miners | Integer</t>
        </is>
      </c>
      <c r="M119" s="6" t="n">
        <v>2500</v>
      </c>
      <c r="N119" s="6" t="n">
        <v>2500</v>
      </c>
    </row>
    <row r="120">
      <c r="A120" s="4" t="inlineStr">
        <is>
          <t>Bitmaintech PTE., LTD [Member] | Antminer S-19 Pro ASIC Miners [Member] | February 2021 [Member]</t>
        </is>
      </c>
    </row>
    <row r="121">
      <c r="A121" s="3" t="inlineStr">
        <is>
          <t>Property, Plant and Equipment [Line Items]</t>
        </is>
      </c>
    </row>
    <row r="122">
      <c r="A122" s="4" t="inlineStr">
        <is>
          <t>Number of miners | Integer</t>
        </is>
      </c>
      <c r="M122" s="6" t="n">
        <v>4500</v>
      </c>
      <c r="N122" s="6" t="n">
        <v>4500</v>
      </c>
    </row>
    <row r="123">
      <c r="A123" s="4" t="inlineStr">
        <is>
          <t>Bitmaintech PTE., LTD [Member] | Antminer S-19 Pro ASIC Miners [Member] | March 2021 [Member]</t>
        </is>
      </c>
    </row>
    <row r="124">
      <c r="A124" s="3" t="inlineStr">
        <is>
          <t>Property, Plant and Equipment [Line Items]</t>
        </is>
      </c>
    </row>
    <row r="125">
      <c r="A125" s="4" t="inlineStr">
        <is>
          <t>Number of miners | Integer</t>
        </is>
      </c>
      <c r="M125" s="6" t="n">
        <v>3000</v>
      </c>
      <c r="N125" s="6" t="n">
        <v>3000</v>
      </c>
    </row>
    <row r="126">
      <c r="A126" s="4" t="inlineStr">
        <is>
          <t>Bitmaintech PTE., LTD [Member] | Antminer S-19 Pro ASIC [Member]</t>
        </is>
      </c>
    </row>
    <row r="127">
      <c r="A127" s="3" t="inlineStr">
        <is>
          <t>Property, Plant and Equipment [Line Items]</t>
        </is>
      </c>
    </row>
    <row r="128">
      <c r="A128" s="4" t="inlineStr">
        <is>
          <t>Description about the payment for miners</t>
        </is>
      </c>
      <c r="J128" s="4" t="inlineStr">
        <is>
          <t>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row>
    <row r="129">
      <c r="A129" s="4" t="inlineStr">
        <is>
          <t>Bitmaintech PTE., LTD [Member] | Antminer S19J Pro ASIC Miners [Member]</t>
        </is>
      </c>
    </row>
    <row r="130">
      <c r="A130" s="3" t="inlineStr">
        <is>
          <t>Property, Plant and Equipment [Line Items]</t>
        </is>
      </c>
    </row>
    <row r="131">
      <c r="A131" s="4" t="inlineStr">
        <is>
          <t>Number of miners | Integer</t>
        </is>
      </c>
      <c r="J131" s="6" t="n">
        <v>10000</v>
      </c>
      <c r="K131" s="6" t="n">
        <v>10000</v>
      </c>
      <c r="AF131" s="6" t="n">
        <v>30000</v>
      </c>
    </row>
    <row r="132">
      <c r="A132" s="4" t="inlineStr">
        <is>
          <t>Aggregate purchase price of common stock</t>
        </is>
      </c>
      <c r="K132" s="7" t="n">
        <v>23770000</v>
      </c>
    </row>
    <row r="133">
      <c r="A133" s="4" t="inlineStr">
        <is>
          <t>Execution of contract percentage</t>
        </is>
      </c>
      <c r="H133" s="4" t="inlineStr">
        <is>
          <t>20.00%</t>
        </is>
      </c>
      <c r="K133" s="4" t="inlineStr">
        <is>
          <t>10.00%</t>
        </is>
      </c>
    </row>
    <row r="134">
      <c r="A134" s="4" t="inlineStr">
        <is>
          <t>Bitmaintech PTE., LTD [Member] | Antminer S19J Pro ASIC Miners [Member] | August 2021 [Member]</t>
        </is>
      </c>
    </row>
    <row r="135">
      <c r="A135" s="3" t="inlineStr">
        <is>
          <t>Property, Plant and Equipment [Line Items]</t>
        </is>
      </c>
    </row>
    <row r="136">
      <c r="A136" s="4" t="inlineStr">
        <is>
          <t>Number of miners | Integer</t>
        </is>
      </c>
      <c r="J136" s="6" t="n">
        <v>6000</v>
      </c>
      <c r="K136" s="6" t="n">
        <v>6000</v>
      </c>
    </row>
    <row r="137">
      <c r="A137" s="4" t="inlineStr">
        <is>
          <t>Bitmaintech PTE., LTD [Member] | Antminer S19J Pro ASIC Miners [Member] | January 14, 2021 [Member]</t>
        </is>
      </c>
    </row>
    <row r="138">
      <c r="A138" s="3" t="inlineStr">
        <is>
          <t>Property, Plant and Equipment [Line Items]</t>
        </is>
      </c>
    </row>
    <row r="139">
      <c r="A139" s="4" t="inlineStr">
        <is>
          <t>Execution of contract percentage</t>
        </is>
      </c>
      <c r="K139" s="4" t="inlineStr">
        <is>
          <t>30.00%</t>
        </is>
      </c>
    </row>
    <row r="140">
      <c r="A140" s="4" t="inlineStr">
        <is>
          <t>Bitmaintech PTE., LTD [Member] | Antminer S19J Pro ASIC Miners [Member] | February 15, 2021 [Member]</t>
        </is>
      </c>
    </row>
    <row r="141">
      <c r="A141" s="3" t="inlineStr">
        <is>
          <t>Property, Plant and Equipment [Line Items]</t>
        </is>
      </c>
    </row>
    <row r="142">
      <c r="A142" s="4" t="inlineStr">
        <is>
          <t>Execution of contract percentage</t>
        </is>
      </c>
      <c r="K142" s="4" t="inlineStr">
        <is>
          <t>10.00%</t>
        </is>
      </c>
    </row>
    <row r="143">
      <c r="A143" s="4" t="inlineStr">
        <is>
          <t>Bitmaintech PTE., LTD [Member] | Antminer S19J Pro ASIC Miners [Member] | June 15, 2021 [Member]</t>
        </is>
      </c>
    </row>
    <row r="144">
      <c r="A144" s="3" t="inlineStr">
        <is>
          <t>Property, Plant and Equipment [Line Items]</t>
        </is>
      </c>
    </row>
    <row r="145">
      <c r="A145" s="4" t="inlineStr">
        <is>
          <t>Execution of contract percentage</t>
        </is>
      </c>
      <c r="K145" s="4" t="inlineStr">
        <is>
          <t>30.00%</t>
        </is>
      </c>
    </row>
    <row r="146">
      <c r="A146" s="4" t="inlineStr">
        <is>
          <t>Bitmaintech PTE., LTD [Member] | Antminer S19J Pro ASIC Miners [Member] | July 15, 2021 [Member]</t>
        </is>
      </c>
    </row>
    <row r="147">
      <c r="A147" s="3" t="inlineStr">
        <is>
          <t>Property, Plant and Equipment [Line Items]</t>
        </is>
      </c>
    </row>
    <row r="148">
      <c r="A148" s="4" t="inlineStr">
        <is>
          <t>Execution of contract percentage</t>
        </is>
      </c>
      <c r="K148" s="4" t="inlineStr">
        <is>
          <t>20.00%</t>
        </is>
      </c>
    </row>
    <row r="149">
      <c r="A149" s="4" t="inlineStr">
        <is>
          <t>Bitmaintech PTE., LTD [Member] | Antminer S19J Pro ASIC Miners [Member] | June 15, 2021 [Member]</t>
        </is>
      </c>
    </row>
    <row r="150">
      <c r="A150" s="3" t="inlineStr">
        <is>
          <t>Property, Plant and Equipment [Line Items]</t>
        </is>
      </c>
    </row>
    <row r="151">
      <c r="A151" s="4" t="inlineStr">
        <is>
          <t>Execution of contract percentage</t>
        </is>
      </c>
      <c r="K151" s="4" t="inlineStr">
        <is>
          <t>4.75%</t>
        </is>
      </c>
    </row>
    <row r="152">
      <c r="A152" s="4" t="inlineStr">
        <is>
          <t>Bitmaintech PTE., LTD [Member] | Antminer S19J Pro ASIC Miners [Member] | July 15, 2021 [Member]</t>
        </is>
      </c>
    </row>
    <row r="153">
      <c r="A153" s="3" t="inlineStr">
        <is>
          <t>Property, Plant and Equipment [Line Items]</t>
        </is>
      </c>
    </row>
    <row r="154">
      <c r="A154" s="4" t="inlineStr">
        <is>
          <t>Execution of contract percentage</t>
        </is>
      </c>
      <c r="K154" s="4" t="inlineStr">
        <is>
          <t>1.76%</t>
        </is>
      </c>
    </row>
    <row r="155">
      <c r="A155" s="4" t="inlineStr">
        <is>
          <t>Bitmaintech PTE., LTD [Member] | Antminer S19J Pro ASIC Miners [Member] | August 15, 2021 [Member]</t>
        </is>
      </c>
    </row>
    <row r="156">
      <c r="A156" s="3" t="inlineStr">
        <is>
          <t>Property, Plant and Equipment [Line Items]</t>
        </is>
      </c>
    </row>
    <row r="157">
      <c r="A157" s="4" t="inlineStr">
        <is>
          <t>Execution of contract percentage</t>
        </is>
      </c>
      <c r="K157" s="4" t="inlineStr">
        <is>
          <t>4.58%</t>
        </is>
      </c>
    </row>
    <row r="158">
      <c r="A158" s="4" t="inlineStr">
        <is>
          <t>Bitmaintech PTE., LTD [Member] | Antminer S19J Pro ASIC Miners [Member] | September 15, 2021 [Member]</t>
        </is>
      </c>
    </row>
    <row r="159">
      <c r="A159" s="3" t="inlineStr">
        <is>
          <t>Property, Plant and Equipment [Line Items]</t>
        </is>
      </c>
    </row>
    <row r="160">
      <c r="A160" s="4" t="inlineStr">
        <is>
          <t>Execution of contract percentage</t>
        </is>
      </c>
      <c r="K160" s="4" t="inlineStr">
        <is>
          <t>10.19%</t>
        </is>
      </c>
    </row>
    <row r="161">
      <c r="A161" s="4" t="inlineStr">
        <is>
          <t>Bitmaintech PTE., LTD [Member] | Antminer S19J Pro ASIC Miners [Member] | October 15, 2021 [Member]</t>
        </is>
      </c>
    </row>
    <row r="162">
      <c r="A162" s="3" t="inlineStr">
        <is>
          <t>Property, Plant and Equipment [Line Items]</t>
        </is>
      </c>
    </row>
    <row r="163">
      <c r="A163" s="4" t="inlineStr">
        <is>
          <t>Execution of contract percentage</t>
        </is>
      </c>
      <c r="K163" s="4" t="inlineStr">
        <is>
          <t>17.63%</t>
        </is>
      </c>
    </row>
    <row r="164">
      <c r="A164" s="4" t="inlineStr">
        <is>
          <t>Bitmaintech PTE., LTD [Member] | Antminer S19J Pro ASIC Miners [Member] | November 15, 2021 [Member]</t>
        </is>
      </c>
    </row>
    <row r="165">
      <c r="A165" s="3" t="inlineStr">
        <is>
          <t>Property, Plant and Equipment [Line Items]</t>
        </is>
      </c>
    </row>
    <row r="166">
      <c r="A166" s="4" t="inlineStr">
        <is>
          <t>Execution of contract percentage</t>
        </is>
      </c>
      <c r="K166" s="4" t="inlineStr">
        <is>
          <t>11.55%</t>
        </is>
      </c>
    </row>
    <row r="167">
      <c r="A167" s="4" t="inlineStr">
        <is>
          <t>Bitmaintech PTE., LTD [Member] | Antminer S19J Pro ASIC Miners [Member] | July 30 2021 [Member]</t>
        </is>
      </c>
    </row>
    <row r="168">
      <c r="A168" s="3" t="inlineStr">
        <is>
          <t>Property, Plant and Equipment [Line Items]</t>
        </is>
      </c>
    </row>
    <row r="169">
      <c r="A169" s="4" t="inlineStr">
        <is>
          <t>Expedite fees</t>
        </is>
      </c>
      <c r="AB169" s="7" t="n">
        <v>120711500</v>
      </c>
    </row>
    <row r="170">
      <c r="A170" s="4" t="inlineStr">
        <is>
          <t>Payment of expedite fee</t>
        </is>
      </c>
      <c r="AB170" s="6" t="n">
        <v>92015375</v>
      </c>
    </row>
    <row r="171">
      <c r="A171" s="4" t="inlineStr">
        <is>
          <t>Bitmaintech PTE., LTD [Member] | Antminer S19J Pro ASIC Miners [Member] | January 2022 [Member]</t>
        </is>
      </c>
    </row>
    <row r="172">
      <c r="A172" s="3" t="inlineStr">
        <is>
          <t>Property, Plant and Equipment [Line Items]</t>
        </is>
      </c>
    </row>
    <row r="173">
      <c r="A173" s="4" t="inlineStr">
        <is>
          <t>Number of miners | Integer</t>
        </is>
      </c>
      <c r="AF173" s="6" t="n">
        <v>5000</v>
      </c>
    </row>
    <row r="174">
      <c r="A174" s="4" t="inlineStr">
        <is>
          <t>Bitmaintech PTE., LTD [Member] | Antminer S19J Pro ASIC Miners [Member] | February 2022 [Member]</t>
        </is>
      </c>
    </row>
    <row r="175">
      <c r="A175" s="3" t="inlineStr">
        <is>
          <t>Property, Plant and Equipment [Line Items]</t>
        </is>
      </c>
    </row>
    <row r="176">
      <c r="A176" s="4" t="inlineStr">
        <is>
          <t>Number of miners | Integer</t>
        </is>
      </c>
      <c r="AF176" s="6" t="n">
        <v>5000</v>
      </c>
    </row>
    <row r="177">
      <c r="A177" s="4" t="inlineStr">
        <is>
          <t>Bitmaintech PTE., LTD [Member] | Antminer S19J Pro ASIC Miners [Member] | March 2022 [Member]</t>
        </is>
      </c>
    </row>
    <row r="178">
      <c r="A178" s="3" t="inlineStr">
        <is>
          <t>Property, Plant and Equipment [Line Items]</t>
        </is>
      </c>
    </row>
    <row r="179">
      <c r="A179" s="4" t="inlineStr">
        <is>
          <t>Number of miners | Integer</t>
        </is>
      </c>
      <c r="AF179" s="6" t="n">
        <v>5000</v>
      </c>
    </row>
    <row r="180">
      <c r="A180" s="4" t="inlineStr">
        <is>
          <t>Bitmaintech PTE., LTD [Member] | Antminer S19J Pro ASIC Miners [Member] | April 2022 [Member]</t>
        </is>
      </c>
    </row>
    <row r="181">
      <c r="A181" s="3" t="inlineStr">
        <is>
          <t>Property, Plant and Equipment [Line Items]</t>
        </is>
      </c>
    </row>
    <row r="182">
      <c r="A182" s="4" t="inlineStr">
        <is>
          <t>Number of miners | Integer</t>
        </is>
      </c>
      <c r="AF182" s="6" t="n">
        <v>5000</v>
      </c>
    </row>
    <row r="183">
      <c r="A183" s="4" t="inlineStr">
        <is>
          <t>Bitmaintech PTE., LTD [Member] | Antminer S19J Pro ASIC Miners [Member] | May 2022 [Member]</t>
        </is>
      </c>
    </row>
    <row r="184">
      <c r="A184" s="3" t="inlineStr">
        <is>
          <t>Property, Plant and Equipment [Line Items]</t>
        </is>
      </c>
    </row>
    <row r="185">
      <c r="A185" s="4" t="inlineStr">
        <is>
          <t>Number of miners | Integer</t>
        </is>
      </c>
      <c r="AF185" s="6" t="n">
        <v>5000</v>
      </c>
    </row>
    <row r="186">
      <c r="A186" s="4" t="inlineStr">
        <is>
          <t>Bitmaintech PTE., LTD [Member] | Antminer S19J Pro ASIC Miners [Member] | June 2022 [Member]</t>
        </is>
      </c>
    </row>
    <row r="187">
      <c r="A187" s="3" t="inlineStr">
        <is>
          <t>Property, Plant and Equipment [Line Items]</t>
        </is>
      </c>
    </row>
    <row r="188">
      <c r="A188" s="4" t="inlineStr">
        <is>
          <t>Number of miners | Integer</t>
        </is>
      </c>
      <c r="AF188" s="6" t="n">
        <v>5000</v>
      </c>
    </row>
    <row r="189">
      <c r="A189" s="4" t="inlineStr">
        <is>
          <t>Bitmaintech PTE., LTD [Member] | Antminer S19J Pro ASIC Miners [Member] | September 2021 [Member]</t>
        </is>
      </c>
    </row>
    <row r="190">
      <c r="A190" s="3" t="inlineStr">
        <is>
          <t>Property, Plant and Equipment [Line Items]</t>
        </is>
      </c>
    </row>
    <row r="191">
      <c r="A191" s="4" t="inlineStr">
        <is>
          <t>Number of miners | Integer</t>
        </is>
      </c>
      <c r="J191" s="6" t="n">
        <v>4000</v>
      </c>
      <c r="K191" s="6" t="n">
        <v>4000</v>
      </c>
    </row>
    <row r="192">
      <c r="A192" s="4" t="inlineStr">
        <is>
          <t>Compute North LLC [Member]</t>
        </is>
      </c>
    </row>
    <row r="193">
      <c r="A193" s="3" t="inlineStr">
        <is>
          <t>Property, Plant and Equipment [Line Items]</t>
        </is>
      </c>
    </row>
    <row r="194">
      <c r="A194" s="4" t="inlineStr">
        <is>
          <t>Miners description</t>
        </is>
      </c>
      <c r="C194" s="4" t="inlineStr">
        <is>
          <t>Marathon
Digital Holdings, Inc. (the “Company”) entered into a binding letter of intent with Compute North, LLC to host 73,000
Bitcoin Miners over a staged in implementation between October 2021 and March 2022. The hosting cost is $0.50 per machine per month
and the hosting rate will be $0.044 per kWh. In order to build out the infrastructure without paying for the capital expenditure,
the Company will provide an 18 month bridge loan to Compute North of up to $67
million dollars, in tranches, based upon specified requirements being met. The terms of the contract are limited to three years with
increases thereafter capped at three percent per year thereafter.</t>
        </is>
      </c>
    </row>
    <row r="195">
      <c r="A195" s="4" t="inlineStr">
        <is>
          <t>Loan receivable</t>
        </is>
      </c>
      <c r="C195" s="7" t="n">
        <v>67000000</v>
      </c>
    </row>
    <row r="196">
      <c r="A196" s="4" t="inlineStr">
        <is>
          <t>Expedite fees</t>
        </is>
      </c>
      <c r="C196" s="7" t="n">
        <v>14000000</v>
      </c>
      <c r="AB196" s="6" t="n">
        <v>14000000</v>
      </c>
    </row>
    <row r="197">
      <c r="A197" s="4" t="inlineStr">
        <is>
          <t>Payment of expedite fee</t>
        </is>
      </c>
      <c r="B197" s="7" t="n">
        <v>14600000</v>
      </c>
      <c r="AB197" s="6" t="n">
        <v>8000000</v>
      </c>
    </row>
    <row r="198">
      <c r="A198" s="4" t="inlineStr">
        <is>
          <t>Deposit</t>
        </is>
      </c>
      <c r="AB198" s="7" t="n">
        <v>30000000</v>
      </c>
    </row>
    <row r="199">
      <c r="A199" s="4" t="inlineStr">
        <is>
          <t>Asset Purchase Agreement [Member]</t>
        </is>
      </c>
    </row>
    <row r="200">
      <c r="A200" s="3" t="inlineStr">
        <is>
          <t>Property, Plant and Equipment [Line Items]</t>
        </is>
      </c>
    </row>
    <row r="201">
      <c r="A201" s="4" t="inlineStr">
        <is>
          <t>Common stock, issued during the period, value</t>
        </is>
      </c>
      <c r="W201" s="7" t="n">
        <v>2233773</v>
      </c>
    </row>
    <row r="202">
      <c r="A202" s="4" t="inlineStr">
        <is>
          <t>Common stock shares issued during period | shares</t>
        </is>
      </c>
      <c r="V202" s="6" t="n">
        <v>1058558</v>
      </c>
      <c r="W202" s="6" t="n">
        <v>1276442</v>
      </c>
    </row>
    <row r="203">
      <c r="A203" s="4" t="inlineStr">
        <is>
          <t>Common stock percent</t>
        </is>
      </c>
      <c r="W203" s="4" t="inlineStr">
        <is>
          <t>19.90%</t>
        </is>
      </c>
    </row>
    <row r="204">
      <c r="A204" s="4" t="inlineStr">
        <is>
          <t>Asset Purchase Agreement [Member] | SelectGreen Blockchain Ltd [Member]</t>
        </is>
      </c>
    </row>
    <row r="205">
      <c r="A205" s="3" t="inlineStr">
        <is>
          <t>Property, Plant and Equipment [Line Items]</t>
        </is>
      </c>
    </row>
    <row r="206">
      <c r="A206" s="4" t="inlineStr">
        <is>
          <t>Common stock, issued during the period, value</t>
        </is>
      </c>
      <c r="Z206" s="7" t="n">
        <v>4086250</v>
      </c>
    </row>
    <row r="207">
      <c r="A207" s="4" t="inlineStr">
        <is>
          <t>Common stock shares issued during period | shares</t>
        </is>
      </c>
      <c r="Z207" s="6" t="n">
        <v>2335000</v>
      </c>
    </row>
    <row r="208">
      <c r="A208" s="4" t="inlineStr">
        <is>
          <t>Common stock price | $ / shares</t>
        </is>
      </c>
      <c r="W208" s="9" t="n">
        <v>1.75</v>
      </c>
      <c r="Z208" s="9" t="n">
        <v>1.75</v>
      </c>
    </row>
    <row r="209">
      <c r="A209" s="4" t="inlineStr">
        <is>
          <t>Impaiment of assets</t>
        </is>
      </c>
      <c r="AC209" s="7" t="n">
        <v>871302</v>
      </c>
    </row>
    <row r="210">
      <c r="A210" s="4" t="inlineStr">
        <is>
          <t>Long Term Purchase Contract [Member] | Bitmaintech PTE., LTD [Member] | Antminer S-19 Pro ASIC Miners [Member]</t>
        </is>
      </c>
    </row>
    <row r="211">
      <c r="A211" s="3" t="inlineStr">
        <is>
          <t>Property, Plant and Equipment [Line Items]</t>
        </is>
      </c>
    </row>
    <row r="212">
      <c r="A212" s="4" t="inlineStr">
        <is>
          <t>Miners description</t>
        </is>
      </c>
      <c r="Q212" s="4" t="inlineStr">
        <is>
          <t>The parties confirm that the total hashrate of the Antminers under this agreement shall not be less
than 1,155,000 TH/s. Subsequent to executing this agreement, due to the additional executed contracts, Bitmain applied a total net discount
of 8.63% to the purchase price adjusting the amount due to $22,660,673</t>
        </is>
      </c>
    </row>
    <row r="213">
      <c r="A213" s="4" t="inlineStr">
        <is>
          <t>Number of miners | Integer</t>
        </is>
      </c>
      <c r="Q213" s="6" t="n">
        <v>10500</v>
      </c>
      <c r="Y213" s="6" t="n">
        <v>10500</v>
      </c>
      <c r="AB213" s="6" t="n">
        <v>10000</v>
      </c>
      <c r="AC213" s="6" t="n">
        <v>10500</v>
      </c>
    </row>
    <row r="214">
      <c r="A214" s="4" t="inlineStr">
        <is>
          <t>Purchase price per unit of miners | $ / shares</t>
        </is>
      </c>
      <c r="Q214" s="7" t="n">
        <v>2362</v>
      </c>
    </row>
    <row r="215">
      <c r="A215" s="4" t="inlineStr">
        <is>
          <t>Discounted purchase price per unit of miners | $ / shares</t>
        </is>
      </c>
      <c r="Q215" s="7" t="n">
        <v>2206</v>
      </c>
    </row>
    <row r="216">
      <c r="A216" s="4" t="inlineStr">
        <is>
          <t>Percentage of discount for the purchase of miners</t>
        </is>
      </c>
      <c r="Q216" s="4" t="inlineStr">
        <is>
          <t>6.62%</t>
        </is>
      </c>
      <c r="AA216" s="4" t="inlineStr">
        <is>
          <t>8.63%</t>
        </is>
      </c>
    </row>
    <row r="217">
      <c r="A217" s="4" t="inlineStr">
        <is>
          <t>Payments for purchase of miners</t>
        </is>
      </c>
      <c r="Q217" s="7" t="n">
        <v>24801000</v>
      </c>
    </row>
    <row r="218">
      <c r="A218" s="4" t="inlineStr">
        <is>
          <t>Disounted payment for purchase of miners</t>
        </is>
      </c>
      <c r="AA218" s="7" t="n">
        <v>22660673</v>
      </c>
    </row>
    <row r="219">
      <c r="A219" s="4" t="inlineStr">
        <is>
          <t>Number of shares received | shares</t>
        </is>
      </c>
      <c r="AB219" s="6" t="n">
        <v>10500</v>
      </c>
    </row>
    <row r="220">
      <c r="A220" s="4" t="inlineStr">
        <is>
          <t>Power Purchase Agreement [Member]</t>
        </is>
      </c>
    </row>
    <row r="221">
      <c r="A221" s="3" t="inlineStr">
        <is>
          <t>Property, Plant and Equipment [Line Items]</t>
        </is>
      </c>
    </row>
    <row r="222">
      <c r="A222" s="4" t="inlineStr">
        <is>
          <t>Payments for purchase of miners</t>
        </is>
      </c>
      <c r="O222" s="7" t="n">
        <v>750000</v>
      </c>
    </row>
    <row r="223">
      <c r="A223" s="4" t="inlineStr">
        <is>
          <t>Power Purchase Agreement [Member] | Marathon and Beowulf [Member]</t>
        </is>
      </c>
    </row>
    <row r="224">
      <c r="A224" s="3" t="inlineStr">
        <is>
          <t>Property, Plant and Equipment [Line Items]</t>
        </is>
      </c>
    </row>
    <row r="225">
      <c r="A225" s="4" t="inlineStr">
        <is>
          <t>Miners description</t>
        </is>
      </c>
      <c r="O225" s="4" t="inlineStr">
        <is>
          <t>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t>
        </is>
      </c>
    </row>
    <row r="226">
      <c r="A226" s="4" t="inlineStr">
        <is>
          <t>Energy load facility cost | $ / shares</t>
        </is>
      </c>
      <c r="O226" s="11" t="n">
        <v>0.028</v>
      </c>
      <c r="P226" s="11" t="n">
        <v>0.028</v>
      </c>
    </row>
    <row r="227">
      <c r="A227" s="4" t="inlineStr">
        <is>
          <t>Data Facility Services Agreement [Member] | Marathon and Beowulf [Member] | Phase I [Member]</t>
        </is>
      </c>
    </row>
    <row r="228">
      <c r="A228" s="3" t="inlineStr">
        <is>
          <t>Property, Plant and Equipment [Line Items]</t>
        </is>
      </c>
    </row>
    <row r="229">
      <c r="A229" s="4" t="inlineStr">
        <is>
          <t>Common stock shares issued during period | shares</t>
        </is>
      </c>
      <c r="O229" s="6" t="n">
        <v>150000</v>
      </c>
    </row>
    <row r="230">
      <c r="A230" s="4" t="inlineStr">
        <is>
          <t>Data Facility Services Agreement [Member] | Marathon and Beowulf [Member] | Phase II [Member]</t>
        </is>
      </c>
    </row>
    <row r="231">
      <c r="A231" s="3" t="inlineStr">
        <is>
          <t>Property, Plant and Equipment [Line Items]</t>
        </is>
      </c>
    </row>
    <row r="232">
      <c r="A232" s="4" t="inlineStr">
        <is>
          <t>Common stock shares issued during period | shares</t>
        </is>
      </c>
      <c r="O232" s="6" t="n">
        <v>350000</v>
      </c>
    </row>
    <row r="233">
      <c r="A233" s="4" t="inlineStr">
        <is>
          <t>Data Facility Services Agreement [Member] | Beowulf and 2P1 [Member]</t>
        </is>
      </c>
    </row>
    <row r="234">
      <c r="A234" s="3" t="inlineStr">
        <is>
          <t>Property, Plant and Equipment [Line Items]</t>
        </is>
      </c>
    </row>
    <row r="235">
      <c r="A235" s="4" t="inlineStr">
        <is>
          <t>Common stock shares issued during period | shares</t>
        </is>
      </c>
      <c r="P235" s="6" t="n">
        <v>3000000</v>
      </c>
    </row>
    <row r="236">
      <c r="A236" s="4" t="inlineStr">
        <is>
          <t>Energy load facility cost | $ / shares</t>
        </is>
      </c>
      <c r="O236" s="9" t="n">
        <v>1.87</v>
      </c>
      <c r="P236" s="9" t="n">
        <v>1.87</v>
      </c>
    </row>
    <row r="237">
      <c r="A237" s="4" t="inlineStr">
        <is>
          <t>Aggregate purchase price of common stock</t>
        </is>
      </c>
      <c r="P237" s="7" t="n">
        <v>11220000</v>
      </c>
    </row>
    <row r="238">
      <c r="A238" s="4" t="inlineStr">
        <is>
          <t>Antminer S-19 Pro ASIC Miners [Member] | Bitmaintech PTE., LTD [Member]</t>
        </is>
      </c>
    </row>
    <row r="239">
      <c r="A239" s="3" t="inlineStr">
        <is>
          <t>Property, Plant and Equipment [Line Items]</t>
        </is>
      </c>
    </row>
    <row r="240">
      <c r="A240" s="4" t="inlineStr">
        <is>
          <t>Percentage of discount for the purchase of miners</t>
        </is>
      </c>
      <c r="AA240" s="4" t="inlineStr">
        <is>
          <t>8.63%</t>
        </is>
      </c>
    </row>
    <row r="241">
      <c r="A241" s="4" t="inlineStr">
        <is>
          <t>Disounted payment for purchase of miners</t>
        </is>
      </c>
      <c r="AA241" s="7" t="n">
        <v>21581594</v>
      </c>
    </row>
    <row r="242">
      <c r="A242" s="4" t="inlineStr">
        <is>
          <t>At The Market Agreement [Member]</t>
        </is>
      </c>
    </row>
    <row r="243">
      <c r="A243" s="3" t="inlineStr">
        <is>
          <t>Property, Plant and Equipment [Line Items]</t>
        </is>
      </c>
    </row>
    <row r="244">
      <c r="A244" s="4" t="inlineStr">
        <is>
          <t>Purchase price of mining</t>
        </is>
      </c>
      <c r="F244" s="7" t="n">
        <v>200000000</v>
      </c>
    </row>
    <row r="245">
      <c r="A245" s="4" t="inlineStr">
        <is>
          <t>At The Market Agreement [Member] | H.C. Wainwright [Member] | Maximum [Member]</t>
        </is>
      </c>
    </row>
    <row r="246">
      <c r="A246" s="3" t="inlineStr">
        <is>
          <t>Property, Plant and Equipment [Line Items]</t>
        </is>
      </c>
    </row>
    <row r="247">
      <c r="A247" s="4" t="inlineStr">
        <is>
          <t>Purchase price of mining</t>
        </is>
      </c>
      <c r="I247" s="7" t="n">
        <v>200000000</v>
      </c>
    </row>
    <row r="248">
      <c r="A248" s="4" t="inlineStr">
        <is>
          <t>Securities Purchase Agreement [Member]</t>
        </is>
      </c>
    </row>
    <row r="249">
      <c r="A249" s="3" t="inlineStr">
        <is>
          <t>Property, Plant and Equipment [Line Items]</t>
        </is>
      </c>
    </row>
    <row r="250">
      <c r="A250" s="4" t="inlineStr">
        <is>
          <t>Shares issued price per share | $ / shares</t>
        </is>
      </c>
      <c r="U250" s="7" t="n">
        <v>20</v>
      </c>
    </row>
    <row r="251">
      <c r="A251" s="4" t="inlineStr">
        <is>
          <t>Sale of stock, shares | shares</t>
        </is>
      </c>
      <c r="F251" s="6" t="n">
        <v>12500000</v>
      </c>
      <c r="U251" s="6" t="n">
        <v>12500000</v>
      </c>
    </row>
    <row r="252">
      <c r="A252" s="4" t="inlineStr">
        <is>
          <t>At The Market A T M Facility [Member]</t>
        </is>
      </c>
    </row>
    <row r="253">
      <c r="A253" s="3" t="inlineStr">
        <is>
          <t>Property, Plant and Equipment [Line Items]</t>
        </is>
      </c>
    </row>
    <row r="254">
      <c r="A254" s="4" t="inlineStr">
        <is>
          <t>Shares issued price per share | $ / shares</t>
        </is>
      </c>
      <c r="F254" s="7" t="n">
        <v>20</v>
      </c>
    </row>
    <row r="255">
      <c r="A255" s="4" t="inlineStr">
        <is>
          <t>Purchase Agreement [Member]</t>
        </is>
      </c>
    </row>
    <row r="256">
      <c r="A256" s="3" t="inlineStr">
        <is>
          <t>Property, Plant and Equipment [Line Items]</t>
        </is>
      </c>
    </row>
    <row r="257">
      <c r="A257" s="4" t="inlineStr">
        <is>
          <t>Proceeds from public offering</t>
        </is>
      </c>
      <c r="AB257" s="7" t="n">
        <v>250000000</v>
      </c>
    </row>
    <row r="258">
      <c r="A258" s="4" t="inlineStr">
        <is>
          <t>2018 Equity Incentive Plan [Member]</t>
        </is>
      </c>
    </row>
    <row r="259">
      <c r="A259" s="3" t="inlineStr">
        <is>
          <t>Property, Plant and Equipment [Line Items]</t>
        </is>
      </c>
    </row>
    <row r="260">
      <c r="A260" s="4" t="inlineStr">
        <is>
          <t>Common stock shares issued during period | shares</t>
        </is>
      </c>
      <c r="E260" s="6" t="n">
        <v>4701442</v>
      </c>
    </row>
    <row r="261">
      <c r="A261" s="4" t="inlineStr">
        <is>
          <t>2018 Equity Incentive Plan [Member]</t>
        </is>
      </c>
    </row>
    <row r="262">
      <c r="A262" s="3" t="inlineStr">
        <is>
          <t>Property, Plant and Equipment [Line Items]</t>
        </is>
      </c>
    </row>
    <row r="263">
      <c r="A263" s="4" t="inlineStr">
        <is>
          <t>Shares reserved for issuance | shares</t>
        </is>
      </c>
      <c r="AO263" s="6" t="n">
        <v>6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ACTIVITIES OF DIGITAL CURRENCI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gital currencies, Beginning balance</t>
        </is>
      </c>
      <c r="B4" s="7" t="n">
        <v>2271656</v>
      </c>
      <c r="C4" s="7" t="n">
        <v>1141</v>
      </c>
    </row>
    <row r="5">
      <c r="A5" s="4" t="inlineStr">
        <is>
          <t>Additions of digital currencies</t>
        </is>
      </c>
      <c r="B5" s="6" t="n">
        <v>150463770</v>
      </c>
      <c r="C5" s="6" t="n">
        <v>4357443</v>
      </c>
    </row>
    <row r="6">
      <c r="A6" s="4" t="inlineStr">
        <is>
          <t>Realized gain on sale of digital currencies</t>
        </is>
      </c>
      <c r="B6" s="6" t="n">
        <v>11659</v>
      </c>
      <c r="C6" s="6" t="n">
        <v>15466</v>
      </c>
      <c r="D6" s="7" t="n">
        <v>36092</v>
      </c>
    </row>
    <row r="7">
      <c r="A7" s="4" t="inlineStr">
        <is>
          <t>Disposition of digital currencies</t>
        </is>
      </c>
      <c r="B7" s="6" t="n">
        <v>-80000</v>
      </c>
      <c r="C7" s="6" t="n">
        <v>-2102394</v>
      </c>
    </row>
    <row r="8">
      <c r="A8" s="4" t="inlineStr">
        <is>
          <t>Impairment of cryptocurrencies</t>
        </is>
      </c>
      <c r="B8" s="6" t="n">
        <v>-29552991</v>
      </c>
      <c r="C8" s="4" t="inlineStr">
        <is>
          <t xml:space="preserve"> </t>
        </is>
      </c>
      <c r="D8" s="4" t="inlineStr">
        <is>
          <t xml:space="preserve"> </t>
        </is>
      </c>
    </row>
    <row r="9">
      <c r="A9" s="4" t="inlineStr">
        <is>
          <t>Interest received on cryptocurrencies, restricted</t>
        </is>
      </c>
      <c r="B9" s="6" t="n">
        <v>129170</v>
      </c>
    </row>
    <row r="10">
      <c r="A10" s="4" t="inlineStr">
        <is>
          <t>Digital currencies, Ending balance</t>
        </is>
      </c>
      <c r="B10" s="7" t="n">
        <v>123243264</v>
      </c>
      <c r="C10" s="7" t="n">
        <v>2271656</v>
      </c>
      <c r="D10" s="7" t="n">
        <v>114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RECURRING BASIS (Details) - USD ($)</t>
        </is>
      </c>
      <c r="B1" s="2" t="inlineStr">
        <is>
          <t>Dec. 31, 2021</t>
        </is>
      </c>
      <c r="C1" s="2" t="inlineStr">
        <is>
          <t>Dec. 31, 2020</t>
        </is>
      </c>
      <c r="D1" s="2" t="inlineStr">
        <is>
          <t>Dec. 31, 2019</t>
        </is>
      </c>
    </row>
    <row r="2">
      <c r="A2" s="3" t="inlineStr">
        <is>
          <t>Defined Benefit Plan Disclosure [Line Items]</t>
        </is>
      </c>
    </row>
    <row r="3">
      <c r="A3" s="4" t="inlineStr">
        <is>
          <t>Money Market Accounts</t>
        </is>
      </c>
      <c r="B3" s="7" t="n">
        <v>266635158</v>
      </c>
    </row>
    <row r="4">
      <c r="A4" s="4" t="inlineStr">
        <is>
          <t>Investment Fund</t>
        </is>
      </c>
      <c r="B4" s="6" t="n">
        <v>223778545</v>
      </c>
      <c r="C4" s="4" t="inlineStr">
        <is>
          <t xml:space="preserve"> </t>
        </is>
      </c>
    </row>
    <row r="5">
      <c r="A5" s="4" t="inlineStr">
        <is>
          <t>Warrant liability</t>
        </is>
      </c>
      <c r="B5" s="4" t="inlineStr">
        <is>
          <t xml:space="preserve"> </t>
        </is>
      </c>
      <c r="C5" s="6" t="n">
        <v>322437</v>
      </c>
      <c r="D5" s="7" t="n">
        <v>12849</v>
      </c>
    </row>
    <row r="6">
      <c r="A6" s="4" t="inlineStr">
        <is>
          <t>Fair Value, Inputs, Level 1 [Member]</t>
        </is>
      </c>
    </row>
    <row r="7">
      <c r="A7" s="3" t="inlineStr">
        <is>
          <t>Defined Benefit Plan Disclosure [Line Items]</t>
        </is>
      </c>
    </row>
    <row r="8">
      <c r="A8" s="4" t="inlineStr">
        <is>
          <t>Money Market Accounts</t>
        </is>
      </c>
      <c r="B8" s="6" t="n">
        <v>266635158</v>
      </c>
    </row>
    <row r="9">
      <c r="A9" s="4" t="inlineStr">
        <is>
          <t>Investment Fund</t>
        </is>
      </c>
      <c r="B9" s="6" t="n">
        <v>0</v>
      </c>
    </row>
    <row r="10">
      <c r="A10" s="4" t="inlineStr">
        <is>
          <t>Warrant liability</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Money Market Accounts</t>
        </is>
      </c>
      <c r="B13" s="4" t="inlineStr">
        <is>
          <t xml:space="preserve"> </t>
        </is>
      </c>
    </row>
    <row r="14">
      <c r="A14" s="4" t="inlineStr">
        <is>
          <t>Investment Fund</t>
        </is>
      </c>
      <c r="B14" s="6" t="n">
        <v>223778545</v>
      </c>
    </row>
    <row r="15">
      <c r="A15" s="4" t="inlineStr">
        <is>
          <t>Warrant liability</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Money Market Accounts</t>
        </is>
      </c>
      <c r="B18" s="4" t="inlineStr">
        <is>
          <t xml:space="preserve"> </t>
        </is>
      </c>
    </row>
    <row r="19">
      <c r="A19" s="4" t="inlineStr">
        <is>
          <t>Investment Fund</t>
        </is>
      </c>
      <c r="B19" s="4" t="inlineStr">
        <is>
          <t xml:space="preserve"> </t>
        </is>
      </c>
    </row>
    <row r="20">
      <c r="A20" s="4" t="inlineStr">
        <is>
          <t>Warrant liability</t>
        </is>
      </c>
      <c r="B20" s="4" t="inlineStr">
        <is>
          <t xml:space="preserve"> </t>
        </is>
      </c>
      <c r="C20" s="7" t="n">
        <v>3224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AIR VALUE OF WARRANT LIABILITIES (Details) - USD ($)</t>
        </is>
      </c>
      <c r="B1" s="2" t="inlineStr">
        <is>
          <t>12 Months Ended</t>
        </is>
      </c>
    </row>
    <row r="2">
      <c r="B2" s="2" t="inlineStr">
        <is>
          <t>Dec. 31, 2021</t>
        </is>
      </c>
      <c r="C2" s="2" t="inlineStr">
        <is>
          <t>Dec. 31, 2020</t>
        </is>
      </c>
    </row>
    <row r="3">
      <c r="A3" s="3" t="inlineStr">
        <is>
          <t>Accounting Policies [Abstract]</t>
        </is>
      </c>
    </row>
    <row r="4">
      <c r="A4" s="4" t="inlineStr">
        <is>
          <t>Fair value of warrant liabilities beginning balance</t>
        </is>
      </c>
      <c r="B4" s="7" t="n">
        <v>322437</v>
      </c>
      <c r="C4" s="7" t="n">
        <v>12849</v>
      </c>
    </row>
    <row r="5">
      <c r="A5" s="4" t="inlineStr">
        <is>
          <t>Change in fair value of warrants</t>
        </is>
      </c>
      <c r="B5" s="6" t="n">
        <v>1048286</v>
      </c>
      <c r="C5" s="6" t="n">
        <v>309588</v>
      </c>
    </row>
    <row r="6">
      <c r="A6" s="4" t="inlineStr">
        <is>
          <t>Cashless exercise of warrants</t>
        </is>
      </c>
      <c r="B6" s="6" t="n">
        <v>-1370723</v>
      </c>
    </row>
    <row r="7">
      <c r="A7" s="4" t="inlineStr">
        <is>
          <t>Fair value of warrant liabilities ending balance</t>
        </is>
      </c>
      <c r="B7" s="4" t="inlineStr">
        <is>
          <t xml:space="preserve"> </t>
        </is>
      </c>
      <c r="C7" s="7" t="n">
        <v>3224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10781828</v>
      </c>
      <c r="C4" s="6" t="n">
        <v>393776</v>
      </c>
    </row>
    <row r="5">
      <c r="A5" s="4" t="inlineStr">
        <is>
          <t>Warrants To Purchase Common Stock [Member]</t>
        </is>
      </c>
    </row>
    <row r="6">
      <c r="A6" s="3" t="inlineStr">
        <is>
          <t>Antidilutive Securities Excluded from Computation of Earnings Per Share [Line Items]</t>
        </is>
      </c>
    </row>
    <row r="7">
      <c r="A7" s="4" t="inlineStr">
        <is>
          <t>Total</t>
        </is>
      </c>
      <c r="B7" s="6" t="n">
        <v>326779</v>
      </c>
      <c r="C7" s="6" t="n">
        <v>287656</v>
      </c>
    </row>
    <row r="8">
      <c r="A8" s="4" t="inlineStr">
        <is>
          <t>Restricted Stock [Member]</t>
        </is>
      </c>
    </row>
    <row r="9">
      <c r="A9" s="3" t="inlineStr">
        <is>
          <t>Antidilutive Securities Excluded from Computation of Earnings Per Share [Line Items]</t>
        </is>
      </c>
    </row>
    <row r="10">
      <c r="A10" s="4" t="inlineStr">
        <is>
          <t>Total</t>
        </is>
      </c>
      <c r="B10" s="6" t="n">
        <v>642094</v>
      </c>
      <c r="C10" s="4" t="inlineStr">
        <is>
          <t xml:space="preserve"> </t>
        </is>
      </c>
    </row>
    <row r="11">
      <c r="A11" s="4" t="inlineStr">
        <is>
          <t>Convertible Debt Securities [Member]</t>
        </is>
      </c>
    </row>
    <row r="12">
      <c r="A12" s="3" t="inlineStr">
        <is>
          <t>Antidilutive Securities Excluded from Computation of Earnings Per Share [Line Items]</t>
        </is>
      </c>
    </row>
    <row r="13">
      <c r="A13" s="4" t="inlineStr">
        <is>
          <t>Total</t>
        </is>
      </c>
      <c r="B13" s="6" t="n">
        <v>9812955</v>
      </c>
      <c r="C13" s="4" t="inlineStr">
        <is>
          <t xml:space="preserve"> </t>
        </is>
      </c>
    </row>
    <row r="14">
      <c r="A14" s="4" t="inlineStr">
        <is>
          <t>Options To Purchase Common Stock [Member]</t>
        </is>
      </c>
    </row>
    <row r="15">
      <c r="A15" s="3" t="inlineStr">
        <is>
          <t>Antidilutive Securities Excluded from Computation of Earnings Per Share [Line Items]</t>
        </is>
      </c>
    </row>
    <row r="16">
      <c r="A16" s="4" t="inlineStr">
        <is>
          <t>Total</t>
        </is>
      </c>
      <c r="B16" s="4" t="inlineStr">
        <is>
          <t xml:space="preserve"> </t>
        </is>
      </c>
      <c r="C16" s="6" t="n">
        <v>1061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BASIC AND DILUTED LOSS PER SHAR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loss attributable to common shareholders</t>
        </is>
      </c>
      <c r="B4" s="7" t="n">
        <v>-36174506</v>
      </c>
      <c r="C4" s="7" t="n">
        <v>-10447771</v>
      </c>
      <c r="D4" s="7" t="n">
        <v>-3517065</v>
      </c>
    </row>
    <row r="5">
      <c r="A5" s="3" t="inlineStr">
        <is>
          <t>Denominator:</t>
        </is>
      </c>
    </row>
    <row r="6">
      <c r="A6" s="4" t="inlineStr">
        <is>
          <t>Weighted average common shares - basic</t>
        </is>
      </c>
      <c r="B6" s="6" t="n">
        <v>99337587</v>
      </c>
      <c r="C6" s="6" t="n">
        <v>81408340</v>
      </c>
      <c r="D6" s="6" t="n">
        <v>6664238</v>
      </c>
    </row>
    <row r="7">
      <c r="A7" s="4" t="inlineStr">
        <is>
          <t>Weighted average common shares - diluted</t>
        </is>
      </c>
      <c r="B7" s="6" t="n">
        <v>99337587</v>
      </c>
      <c r="C7" s="6" t="n">
        <v>81408340</v>
      </c>
      <c r="D7" s="6" t="n">
        <v>6664238</v>
      </c>
    </row>
    <row r="8">
      <c r="A8" s="4" t="inlineStr">
        <is>
          <t>Loss per common share - basic</t>
        </is>
      </c>
      <c r="B8" s="9" t="n">
        <v>-0.36</v>
      </c>
      <c r="C8" s="9" t="n">
        <v>-0.13</v>
      </c>
      <c r="D8" s="9" t="n">
        <v>-0.53</v>
      </c>
    </row>
    <row r="9">
      <c r="A9" s="4" t="inlineStr">
        <is>
          <t>Loss per common share - diluted</t>
        </is>
      </c>
      <c r="B9" s="9" t="n">
        <v>-0.36</v>
      </c>
      <c r="C9" s="9" t="n">
        <v>-0.13</v>
      </c>
      <c r="D9" s="9" t="n">
        <v>-0.5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30" customWidth="1" min="5" max="5"/>
    <col width="80" customWidth="1" min="6" max="6"/>
    <col width="28" customWidth="1" min="7" max="7"/>
    <col width="80" customWidth="1" min="8" max="8"/>
    <col width="21" customWidth="1" min="9" max="9"/>
    <col width="21" customWidth="1" min="10" max="10"/>
  </cols>
  <sheetData>
    <row r="1">
      <c r="A1" s="1" t="inlineStr">
        <is>
          <t>SUMMARY OF SIGNIFICANT ACCOUNTING POLICIES (Details Narrative)</t>
        </is>
      </c>
      <c r="B1" s="2" t="inlineStr">
        <is>
          <t>May 21, 2021USD ($)Integer</t>
        </is>
      </c>
      <c r="C1" s="2" t="inlineStr">
        <is>
          <t>Jan. 25, 2021USD ($)Integer</t>
        </is>
      </c>
      <c r="D1" s="2" t="inlineStr">
        <is>
          <t>Jan. 14, 2021USD ($)</t>
        </is>
      </c>
      <c r="E1" s="2" t="inlineStr">
        <is>
          <t>Jul. 22, 2019$ / sharesshares</t>
        </is>
      </c>
      <c r="F1" s="2" t="inlineStr">
        <is>
          <t>Oct. 11, 2018USD ($)$ / sharesshares</t>
        </is>
      </c>
      <c r="G1" s="2" t="inlineStr">
        <is>
          <t>Jan. 25, 2021USD ($)Integer</t>
        </is>
      </c>
      <c r="H1" s="2" t="inlineStr">
        <is>
          <t>Dec. 31, 2021USD ($)Integer</t>
        </is>
      </c>
      <c r="I1" s="2" t="inlineStr">
        <is>
          <t>Dec. 31, 2020USD ($)</t>
        </is>
      </c>
      <c r="J1" s="2" t="inlineStr">
        <is>
          <t>Dec. 31, 2019USD ($)</t>
        </is>
      </c>
    </row>
    <row r="2">
      <c r="A2" s="3" t="inlineStr">
        <is>
          <t>Property, Plant and Equipment [Line Items]</t>
        </is>
      </c>
    </row>
    <row r="3">
      <c r="A3" s="4" t="inlineStr">
        <is>
          <t>Equity Method Investment, Description of Principal Activities</t>
        </is>
      </c>
      <c r="H3" s="4" t="inlineStr">
        <is>
          <t>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t>
        </is>
      </c>
    </row>
    <row r="4">
      <c r="A4" s="4" t="inlineStr">
        <is>
          <t>Cash, FDIC Insured Amount</t>
        </is>
      </c>
      <c r="H4" s="7" t="n">
        <v>267800000</v>
      </c>
      <c r="I4" s="7" t="n">
        <v>140300000</v>
      </c>
    </row>
    <row r="5">
      <c r="A5" s="4" t="inlineStr">
        <is>
          <t>Cash Equivalents, at Carrying Value</t>
        </is>
      </c>
      <c r="H5" s="7" t="n">
        <v>266600000</v>
      </c>
      <c r="I5" s="6" t="n">
        <v>129800000</v>
      </c>
    </row>
    <row r="6">
      <c r="A6" s="4" t="inlineStr">
        <is>
          <t>Number of operating segment | Integer</t>
        </is>
      </c>
      <c r="H6" s="6" t="n">
        <v>1</v>
      </c>
    </row>
    <row r="7">
      <c r="A7" s="4" t="inlineStr">
        <is>
          <t>Miners description</t>
        </is>
      </c>
      <c r="H7"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
As of December 31, 2021, the Company has paid the entire purchase price under this agreement and has received 10,500 units from Bitmain.</t>
        </is>
      </c>
    </row>
    <row r="8">
      <c r="A8" s="4" t="inlineStr">
        <is>
          <t>Interest rate description</t>
        </is>
      </c>
      <c r="B8" s="4" t="inlineStr">
        <is>
          <t>The interest rate shall be 0% for the initial twelve-month period and 12% for the last
six months.</t>
        </is>
      </c>
    </row>
    <row r="9">
      <c r="A9" s="4" t="inlineStr">
        <is>
          <t>Loan receivable</t>
        </is>
      </c>
      <c r="H9" s="7" t="n">
        <v>30000000</v>
      </c>
      <c r="I9" s="4" t="inlineStr">
        <is>
          <t xml:space="preserve"> </t>
        </is>
      </c>
    </row>
    <row r="10">
      <c r="A10" s="4" t="inlineStr">
        <is>
          <t>Property, Plant and Equipment, Useful Life</t>
        </is>
      </c>
      <c r="H10" s="4" t="inlineStr">
        <is>
          <t>5 years</t>
        </is>
      </c>
    </row>
    <row r="11">
      <c r="A11" s="4" t="inlineStr">
        <is>
          <t>Finite-Lived Intangible Asset, Useful Life</t>
        </is>
      </c>
      <c r="H11" s="4" t="inlineStr">
        <is>
          <t>17 years</t>
        </is>
      </c>
    </row>
    <row r="12">
      <c r="A12" s="4" t="inlineStr">
        <is>
          <t>Impairment of intangible assets</t>
        </is>
      </c>
      <c r="H12" s="7" t="n">
        <v>0</v>
      </c>
      <c r="I12" s="6" t="n">
        <v>0</v>
      </c>
    </row>
    <row r="13">
      <c r="A13" s="4" t="inlineStr">
        <is>
          <t>Impairment of crypto-currency machines</t>
        </is>
      </c>
      <c r="H13" s="4" t="inlineStr">
        <is>
          <t xml:space="preserve"> </t>
        </is>
      </c>
      <c r="I13" s="6" t="n">
        <v>871302</v>
      </c>
      <c r="J13" s="4" t="inlineStr">
        <is>
          <t xml:space="preserve"> </t>
        </is>
      </c>
    </row>
    <row r="14">
      <c r="A14" s="4" t="inlineStr">
        <is>
          <t>Impairment Losses</t>
        </is>
      </c>
      <c r="H14" s="4" t="inlineStr">
        <is>
          <t xml:space="preserve"> </t>
        </is>
      </c>
      <c r="I14" s="4" t="inlineStr">
        <is>
          <t xml:space="preserve"> </t>
        </is>
      </c>
      <c r="J14" s="7" t="n">
        <v>447776</v>
      </c>
    </row>
    <row r="15">
      <c r="A15" s="4" t="inlineStr">
        <is>
          <t>Purchae of bitcoins | Integer</t>
        </is>
      </c>
      <c r="G15" s="10" t="n">
        <v>4812.66</v>
      </c>
    </row>
    <row r="16">
      <c r="A16" s="4" t="inlineStr">
        <is>
          <t>Aggregate purchase price</t>
        </is>
      </c>
      <c r="G16" s="7" t="n">
        <v>150000000</v>
      </c>
    </row>
    <row r="17">
      <c r="A17" s="4" t="inlineStr">
        <is>
          <t>Net asset value percentage</t>
        </is>
      </c>
      <c r="H17" s="12" t="n">
        <v>0.005</v>
      </c>
    </row>
    <row r="18">
      <c r="A18" s="4" t="inlineStr">
        <is>
          <t>Increase decrease percentage</t>
        </is>
      </c>
      <c r="H18" s="4" t="inlineStr">
        <is>
          <t>0.30%</t>
        </is>
      </c>
    </row>
    <row r="19">
      <c r="A19" s="4" t="inlineStr">
        <is>
          <t>Vesting term</t>
        </is>
      </c>
      <c r="E19" s="4" t="inlineStr">
        <is>
          <t>5 years</t>
        </is>
      </c>
    </row>
    <row r="20">
      <c r="A20" s="4" t="inlineStr">
        <is>
          <t>Warrants and Rights Outstanding</t>
        </is>
      </c>
      <c r="H20" s="7" t="n">
        <v>0</v>
      </c>
    </row>
    <row r="21">
      <c r="A21" s="4" t="inlineStr">
        <is>
          <t>Digital currencies</t>
        </is>
      </c>
      <c r="H21" s="7" t="n">
        <v>123200000</v>
      </c>
    </row>
    <row r="22">
      <c r="A22" s="4" t="inlineStr">
        <is>
          <t>Number of bitcoin | Integer</t>
        </is>
      </c>
      <c r="H22" s="6" t="n">
        <v>3321</v>
      </c>
    </row>
    <row r="23">
      <c r="A23" s="4" t="inlineStr">
        <is>
          <t>Fair value of digital currencies</t>
        </is>
      </c>
      <c r="H23" s="7" t="n">
        <v>152800000</v>
      </c>
    </row>
    <row r="24">
      <c r="A24" s="4" t="inlineStr">
        <is>
          <t>Fair Value, Nonrecurring [Member]</t>
        </is>
      </c>
    </row>
    <row r="25">
      <c r="A25" s="3" t="inlineStr">
        <is>
          <t>Property, Plant and Equipment [Line Items]</t>
        </is>
      </c>
    </row>
    <row r="26">
      <c r="A26" s="4" t="inlineStr">
        <is>
          <t>Impairment Losses</t>
        </is>
      </c>
      <c r="H26" s="7" t="n">
        <v>29600000</v>
      </c>
    </row>
    <row r="27">
      <c r="A27" s="4" t="inlineStr">
        <is>
          <t>David Lieberman, James Crawford and Other Three Board Directors [Member]</t>
        </is>
      </c>
    </row>
    <row r="28">
      <c r="A28" s="3" t="inlineStr">
        <is>
          <t>Property, Plant and Equipment [Line Items]</t>
        </is>
      </c>
    </row>
    <row r="29">
      <c r="A29" s="4" t="inlineStr">
        <is>
          <t>Stock option term</t>
        </is>
      </c>
      <c r="E29" s="4" t="inlineStr">
        <is>
          <t>5 years</t>
        </is>
      </c>
    </row>
    <row r="30">
      <c r="A30" s="4" t="inlineStr">
        <is>
          <t>Option to purchase shares of common stock | shares</t>
        </is>
      </c>
      <c r="E30" s="6" t="n">
        <v>200000</v>
      </c>
    </row>
    <row r="31">
      <c r="A31" s="4" t="inlineStr">
        <is>
          <t>Options exercise price per share | $ / shares</t>
        </is>
      </c>
      <c r="E31" s="9" t="n">
        <v>2.04</v>
      </c>
    </row>
    <row r="32">
      <c r="A32" s="4" t="inlineStr">
        <is>
          <t>Options vesting percentage</t>
        </is>
      </c>
      <c r="E32" s="4" t="inlineStr">
        <is>
          <t>50.00%</t>
        </is>
      </c>
    </row>
    <row r="33">
      <c r="A33" s="4" t="inlineStr">
        <is>
          <t>Fair value of options granted percentage</t>
        </is>
      </c>
      <c r="E33" s="4" t="inlineStr">
        <is>
          <t>25.00%</t>
        </is>
      </c>
    </row>
    <row r="34">
      <c r="A34" s="4" t="inlineStr">
        <is>
          <t>Vesting term</t>
        </is>
      </c>
      <c r="E34" s="4" t="inlineStr">
        <is>
          <t>6 months</t>
        </is>
      </c>
    </row>
    <row r="35">
      <c r="A35" s="4" t="inlineStr">
        <is>
          <t>2-Year Employment Agreement [Member] | Merrick Okamoto [Member]</t>
        </is>
      </c>
    </row>
    <row r="36">
      <c r="A36" s="3" t="inlineStr">
        <is>
          <t>Property, Plant and Equipment [Line Items]</t>
        </is>
      </c>
    </row>
    <row r="37">
      <c r="A37" s="4" t="inlineStr">
        <is>
          <t>Agreement term description</t>
        </is>
      </c>
      <c r="F37" s="4" t="inlineStr">
        <is>
          <t>On
October 11, 2018, the Company entered into a 2-year Employment Agreement, subject to successive 1 year extension</t>
        </is>
      </c>
    </row>
    <row r="38">
      <c r="A38" s="4" t="inlineStr">
        <is>
          <t>Base salary</t>
        </is>
      </c>
      <c r="F38" s="7" t="n">
        <v>350000</v>
      </c>
    </row>
    <row r="39">
      <c r="A39" s="4" t="inlineStr">
        <is>
          <t>Cost of annual salary increased, percentage</t>
        </is>
      </c>
      <c r="F39" s="4" t="inlineStr">
        <is>
          <t>3.00%</t>
        </is>
      </c>
    </row>
    <row r="40">
      <c r="A40" s="4" t="inlineStr">
        <is>
          <t>Annual bonus percentage</t>
        </is>
      </c>
      <c r="F40" s="4" t="inlineStr">
        <is>
          <t>100.00%</t>
        </is>
      </c>
    </row>
    <row r="41">
      <c r="A41" s="4" t="inlineStr">
        <is>
          <t>Stock option term</t>
        </is>
      </c>
      <c r="F41" s="4" t="inlineStr">
        <is>
          <t>10 years</t>
        </is>
      </c>
    </row>
    <row r="42">
      <c r="A42" s="4" t="inlineStr">
        <is>
          <t>Option to purchase shares of common stock | shares</t>
        </is>
      </c>
      <c r="F42" s="6" t="n">
        <v>1250000</v>
      </c>
    </row>
    <row r="43">
      <c r="A43" s="4" t="inlineStr">
        <is>
          <t>Options exercise price per share | $ / shares</t>
        </is>
      </c>
      <c r="F43" s="9" t="n">
        <v>2.32</v>
      </c>
    </row>
    <row r="44">
      <c r="A44" s="4" t="inlineStr">
        <is>
          <t>Options vesting percentage</t>
        </is>
      </c>
      <c r="F44" s="4" t="inlineStr">
        <is>
          <t>50.00%</t>
        </is>
      </c>
    </row>
    <row r="45">
      <c r="A45" s="4" t="inlineStr">
        <is>
          <t>Fair value of options granted percentage</t>
        </is>
      </c>
      <c r="F45" s="4" t="inlineStr">
        <is>
          <t>25.00%</t>
        </is>
      </c>
    </row>
    <row r="46">
      <c r="A46" s="4" t="inlineStr">
        <is>
          <t>Vesting term</t>
        </is>
      </c>
      <c r="F46" s="4" t="inlineStr">
        <is>
          <t>6 months</t>
        </is>
      </c>
    </row>
    <row r="47">
      <c r="A47" s="4" t="inlineStr">
        <is>
          <t>NYDIG Digital Assets Fund III LP [Member]</t>
        </is>
      </c>
    </row>
    <row r="48">
      <c r="A48" s="3" t="inlineStr">
        <is>
          <t>Property, Plant and Equipment [Line Items]</t>
        </is>
      </c>
    </row>
    <row r="49">
      <c r="A49" s="4" t="inlineStr">
        <is>
          <t>Partnership interest rate</t>
        </is>
      </c>
      <c r="C49" s="4" t="inlineStr">
        <is>
          <t>100.00%</t>
        </is>
      </c>
    </row>
    <row r="50">
      <c r="A50" s="4" t="inlineStr">
        <is>
          <t>NYDIG Digital Assets Fund III LP [Member]</t>
        </is>
      </c>
    </row>
    <row r="51">
      <c r="A51" s="3" t="inlineStr">
        <is>
          <t>Property, Plant and Equipment [Line Items]</t>
        </is>
      </c>
    </row>
    <row r="52">
      <c r="A52" s="4" t="inlineStr">
        <is>
          <t>Purchae of bitcoins | Integer</t>
        </is>
      </c>
      <c r="C52" s="10" t="n">
        <v>4812.66</v>
      </c>
    </row>
    <row r="53">
      <c r="A53" s="4" t="inlineStr">
        <is>
          <t>Aggregate purchase price</t>
        </is>
      </c>
      <c r="C53" s="7" t="n">
        <v>150000000</v>
      </c>
    </row>
    <row r="54">
      <c r="A54" s="4" t="inlineStr">
        <is>
          <t>Loan Receivable [Member]</t>
        </is>
      </c>
    </row>
    <row r="55">
      <c r="A55" s="3" t="inlineStr">
        <is>
          <t>Property, Plant and Equipment [Line Items]</t>
        </is>
      </c>
    </row>
    <row r="56">
      <c r="A56" s="4" t="inlineStr">
        <is>
          <t>Hosting cost description</t>
        </is>
      </c>
      <c r="B56" s="4" t="inlineStr">
        <is>
          <t>The hosting cost is $0.50 per machine per month and the hosting rate will be $0.044 per kWh.</t>
        </is>
      </c>
    </row>
    <row r="57">
      <c r="A57" s="4" t="inlineStr">
        <is>
          <t>Compute North LLC [Member] | October Two Thousand And Twenty First And March Two Thousand And Twenty Second [Member]</t>
        </is>
      </c>
    </row>
    <row r="58">
      <c r="A58" s="3" t="inlineStr">
        <is>
          <t>Property, Plant and Equipment [Line Items]</t>
        </is>
      </c>
    </row>
    <row r="59">
      <c r="A59" s="4" t="inlineStr">
        <is>
          <t>[custom:NumberOfMiners-0] | Integer</t>
        </is>
      </c>
      <c r="B59" s="6" t="n">
        <v>73000</v>
      </c>
    </row>
    <row r="60">
      <c r="A60" s="4" t="inlineStr">
        <is>
          <t>Miners [Member]</t>
        </is>
      </c>
    </row>
    <row r="61">
      <c r="A61" s="3" t="inlineStr">
        <is>
          <t>Property, Plant and Equipment [Line Items]</t>
        </is>
      </c>
    </row>
    <row r="62">
      <c r="A62" s="4" t="inlineStr">
        <is>
          <t>Sale of inventory</t>
        </is>
      </c>
      <c r="D62" s="7" t="n">
        <v>616236</v>
      </c>
    </row>
    <row r="63">
      <c r="A63" s="4" t="inlineStr">
        <is>
          <t>Digital Currencies [Member]</t>
        </is>
      </c>
    </row>
    <row r="64">
      <c r="A64" s="3" t="inlineStr">
        <is>
          <t>Property, Plant and Equipment [Line Items]</t>
        </is>
      </c>
    </row>
    <row r="65">
      <c r="A65" s="4" t="inlineStr">
        <is>
          <t>Miners description</t>
        </is>
      </c>
      <c r="H65" s="4" t="inlineStr">
        <is>
          <t>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66">
      <c r="A66" s="4" t="inlineStr">
        <is>
          <t>Maximum [Member]</t>
        </is>
      </c>
    </row>
    <row r="67">
      <c r="A67" s="3" t="inlineStr">
        <is>
          <t>Property, Plant and Equipment [Line Items]</t>
        </is>
      </c>
    </row>
    <row r="68">
      <c r="A68" s="4" t="inlineStr">
        <is>
          <t>Cash, FDIC Insured Amount</t>
        </is>
      </c>
      <c r="H68" s="7" t="n">
        <v>250000</v>
      </c>
    </row>
    <row r="69">
      <c r="A69" s="4" t="inlineStr">
        <is>
          <t>Maximum [Member] | Compute North LLC [Member]</t>
        </is>
      </c>
    </row>
    <row r="70">
      <c r="A70" s="3" t="inlineStr">
        <is>
          <t>Property, Plant and Equipment [Line Items]</t>
        </is>
      </c>
    </row>
    <row r="71">
      <c r="A71" s="4" t="inlineStr">
        <is>
          <t>Bridge loan</t>
        </is>
      </c>
      <c r="B71" s="7" t="n">
        <v>67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PERTY, EQUIPMENT AND INTANGIBLE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Gross property, equipment and intangible assets</t>
        </is>
      </c>
      <c r="B4" s="7" t="n">
        <v>298765978</v>
      </c>
      <c r="C4" s="7" t="n">
        <v>24914680</v>
      </c>
    </row>
    <row r="5">
      <c r="A5" s="4" t="inlineStr">
        <is>
          <t>Less: Accumulated depreciation and amortization</t>
        </is>
      </c>
      <c r="B5" s="6" t="n">
        <v>-21591958</v>
      </c>
      <c r="C5" s="6" t="n">
        <v>-6687957</v>
      </c>
    </row>
    <row r="6">
      <c r="A6" s="4" t="inlineStr">
        <is>
          <t>Property, equipment and intangible assets, net</t>
        </is>
      </c>
      <c r="B6" s="7" t="n">
        <v>277174020</v>
      </c>
      <c r="C6" s="6" t="n">
        <v>18226723</v>
      </c>
    </row>
    <row r="7">
      <c r="A7" s="4" t="inlineStr">
        <is>
          <t>Website [Member]</t>
        </is>
      </c>
    </row>
    <row r="8">
      <c r="A8" s="3" t="inlineStr">
        <is>
          <t>Property, Plant and Equipment [Line Items]</t>
        </is>
      </c>
    </row>
    <row r="9">
      <c r="A9" s="4" t="inlineStr">
        <is>
          <t>Useful life (Years)</t>
        </is>
      </c>
      <c r="B9" s="4" t="inlineStr">
        <is>
          <t>7 years</t>
        </is>
      </c>
    </row>
    <row r="10">
      <c r="A10" s="4" t="inlineStr">
        <is>
          <t>Gross property, equipment and intangible assets</t>
        </is>
      </c>
      <c r="B10" s="7" t="n">
        <v>121787</v>
      </c>
      <c r="C10" s="6" t="n">
        <v>121787</v>
      </c>
    </row>
    <row r="11">
      <c r="A11" s="4" t="inlineStr">
        <is>
          <t>Mining Equipment [Member]</t>
        </is>
      </c>
    </row>
    <row r="12">
      <c r="A12" s="3" t="inlineStr">
        <is>
          <t>Property, Plant and Equipment [Line Items]</t>
        </is>
      </c>
    </row>
    <row r="13">
      <c r="A13" s="4" t="inlineStr">
        <is>
          <t>Useful life (Years)</t>
        </is>
      </c>
      <c r="B13" s="4" t="inlineStr">
        <is>
          <t>5 years</t>
        </is>
      </c>
    </row>
    <row r="14">
      <c r="A14" s="4" t="inlineStr">
        <is>
          <t>Gross property, equipment and intangible assets</t>
        </is>
      </c>
      <c r="B14" s="7" t="n">
        <v>163868283</v>
      </c>
      <c r="C14" s="6" t="n">
        <v>12989318</v>
      </c>
    </row>
    <row r="15">
      <c r="A15" s="4" t="inlineStr">
        <is>
          <t>Construction in Progress [Member]</t>
        </is>
      </c>
    </row>
    <row r="16">
      <c r="A16" s="3" t="inlineStr">
        <is>
          <t>Property, Plant and Equipment [Line Items]</t>
        </is>
      </c>
    </row>
    <row r="17">
      <c r="A17" s="4" t="inlineStr">
        <is>
          <t>Gross property, equipment and intangible assets</t>
        </is>
      </c>
      <c r="B17" s="7" t="n">
        <v>133565908</v>
      </c>
      <c r="C17" s="6" t="n">
        <v>10593575</v>
      </c>
    </row>
    <row r="18">
      <c r="A18" s="4" t="inlineStr">
        <is>
          <t>Mining Patent [Member]</t>
        </is>
      </c>
    </row>
    <row r="19">
      <c r="A19" s="3" t="inlineStr">
        <is>
          <t>Property, Plant and Equipment [Line Items]</t>
        </is>
      </c>
    </row>
    <row r="20">
      <c r="A20" s="4" t="inlineStr">
        <is>
          <t>Useful life (Years)</t>
        </is>
      </c>
      <c r="B20" s="4" t="inlineStr">
        <is>
          <t>17 years</t>
        </is>
      </c>
    </row>
    <row r="21">
      <c r="A21" s="4" t="inlineStr">
        <is>
          <t>Gross property, equipment and intangible assets</t>
        </is>
      </c>
      <c r="B21" s="7" t="n">
        <v>1210000</v>
      </c>
      <c r="C21" s="7" t="n">
        <v>12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TANGIIBLE ASSETS AMORTIZATION (Details) - USD ($)</t>
        </is>
      </c>
      <c r="B1" s="2" t="inlineStr">
        <is>
          <t>Dec. 31, 2021</t>
        </is>
      </c>
      <c r="C1" s="2" t="inlineStr">
        <is>
          <t>Dec. 31, 2020</t>
        </is>
      </c>
    </row>
    <row r="2">
      <c r="A2" s="3" t="inlineStr">
        <is>
          <t>Deposit Property And Equipment And Intangible Assets</t>
        </is>
      </c>
    </row>
    <row r="3">
      <c r="A3" s="4" t="inlineStr">
        <is>
          <t>Year 1</t>
        </is>
      </c>
      <c r="B3" s="7" t="n">
        <v>71176</v>
      </c>
      <c r="C3" s="7" t="n">
        <v>71176</v>
      </c>
    </row>
    <row r="4">
      <c r="A4" s="4" t="inlineStr">
        <is>
          <t>Year 2</t>
        </is>
      </c>
      <c r="B4" s="6" t="n">
        <v>71176</v>
      </c>
      <c r="C4" s="6" t="n">
        <v>71176</v>
      </c>
    </row>
    <row r="5">
      <c r="A5" s="4" t="inlineStr">
        <is>
          <t>Year 3</t>
        </is>
      </c>
      <c r="B5" s="6" t="n">
        <v>71176</v>
      </c>
      <c r="C5" s="6" t="n">
        <v>71176</v>
      </c>
    </row>
    <row r="6">
      <c r="A6" s="4" t="inlineStr">
        <is>
          <t>Year 4</t>
        </is>
      </c>
      <c r="B6" s="6" t="n">
        <v>71176</v>
      </c>
      <c r="C6" s="6" t="n">
        <v>71176</v>
      </c>
    </row>
    <row r="7">
      <c r="A7" s="4" t="inlineStr">
        <is>
          <t>Year 5</t>
        </is>
      </c>
      <c r="B7" s="6" t="n">
        <v>71176</v>
      </c>
      <c r="C7" s="6" t="n">
        <v>71176</v>
      </c>
    </row>
    <row r="8">
      <c r="A8" s="4" t="inlineStr">
        <is>
          <t>Thereafter</t>
        </is>
      </c>
      <c r="B8" s="6" t="n">
        <v>575346</v>
      </c>
      <c r="C8" s="6" t="n">
        <v>646522</v>
      </c>
    </row>
    <row r="9">
      <c r="A9" s="4" t="inlineStr">
        <is>
          <t>Total</t>
        </is>
      </c>
      <c r="B9" s="7" t="n">
        <v>931226</v>
      </c>
      <c r="C9" s="7" t="n">
        <v>10024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20" customWidth="1" min="10" max="10"/>
    <col width="37" customWidth="1" min="11" max="11"/>
    <col width="37" customWidth="1" min="12" max="12"/>
    <col width="38" customWidth="1" min="13" max="13"/>
    <col width="21" customWidth="1" min="14" max="14"/>
    <col width="80" customWidth="1" min="15" max="15"/>
    <col width="44" customWidth="1" min="16" max="16"/>
    <col width="21" customWidth="1" min="17" max="17"/>
    <col width="24" customWidth="1" min="18" max="18"/>
    <col width="21" customWidth="1" min="19" max="19"/>
    <col width="28" customWidth="1" min="20" max="20"/>
    <col width="21" customWidth="1" min="21" max="21"/>
    <col width="21" customWidth="1" min="22" max="22"/>
    <col width="21" customWidth="1" min="23" max="23"/>
    <col width="20" customWidth="1" min="24" max="24"/>
  </cols>
  <sheetData>
    <row r="1">
      <c r="A1" s="1" t="inlineStr">
        <is>
          <t>DEPOSIT, PROPERTY AND EQUIPMENT AND INTANGIBLE ASSETS (Details Narrative)</t>
        </is>
      </c>
      <c r="B1" s="2" t="inlineStr">
        <is>
          <t>Feb. 21, 2021USD ($)</t>
        </is>
      </c>
      <c r="C1" s="2" t="inlineStr">
        <is>
          <t>Dec. 23, 2020Integer</t>
        </is>
      </c>
      <c r="D1" s="2" t="inlineStr">
        <is>
          <t>Dec. 08, 2020Integer</t>
        </is>
      </c>
      <c r="E1" s="2" t="inlineStr">
        <is>
          <t>Oct. 23, 2020Integer</t>
        </is>
      </c>
      <c r="F1" s="2" t="inlineStr">
        <is>
          <t>Aug. 13, 2020USD ($)Integer$ / shares</t>
        </is>
      </c>
      <c r="G1" s="2" t="inlineStr">
        <is>
          <t>May 12, 2020Integer</t>
        </is>
      </c>
      <c r="H1" s="2" t="inlineStr">
        <is>
          <t>May 11, 2020USD ($)</t>
        </is>
      </c>
      <c r="I1" s="2" t="inlineStr">
        <is>
          <t>Feb. 23, 2020</t>
        </is>
      </c>
      <c r="J1" s="2" t="inlineStr">
        <is>
          <t>Nov. 15, 2019shares</t>
        </is>
      </c>
      <c r="K1" s="2" t="inlineStr">
        <is>
          <t>Sep. 30, 2019USD ($)$ / sharesshares</t>
        </is>
      </c>
      <c r="L1" s="2" t="inlineStr">
        <is>
          <t>Sep. 30, 2019USD ($)$ / sharesshares</t>
        </is>
      </c>
      <c r="M1" s="2" t="inlineStr">
        <is>
          <t>Dec. 31, 2020USD ($)Integer$ / shares</t>
        </is>
      </c>
      <c r="N1" s="2" t="inlineStr">
        <is>
          <t>Jun. 30, 2020USD ($)</t>
        </is>
      </c>
      <c r="O1" s="2" t="inlineStr">
        <is>
          <t>Dec. 31, 2021USD ($)Integer$ / sharesshares</t>
        </is>
      </c>
      <c r="P1" s="2" t="inlineStr">
        <is>
          <t>Dec. 31, 2020USD ($)Integer$ / sharesshares</t>
        </is>
      </c>
      <c r="Q1" s="2" t="inlineStr">
        <is>
          <t>Dec. 31, 2019USD ($)</t>
        </is>
      </c>
      <c r="R1" s="2" t="inlineStr">
        <is>
          <t>Nov. 18, 2021$ / shares</t>
        </is>
      </c>
      <c r="S1" s="2" t="inlineStr">
        <is>
          <t>Jul. 30, 2021Integer</t>
        </is>
      </c>
      <c r="T1" s="2" t="inlineStr">
        <is>
          <t>Jan. 31, 2021USD ($)Integer</t>
        </is>
      </c>
      <c r="U1" s="2" t="inlineStr">
        <is>
          <t>Nov. 30, 2020Integer</t>
        </is>
      </c>
      <c r="V1" s="2" t="inlineStr">
        <is>
          <t>Jul. 29, 2020Integer</t>
        </is>
      </c>
      <c r="W1" s="2" t="inlineStr">
        <is>
          <t>Jun. 11, 2020Integer</t>
        </is>
      </c>
      <c r="X1" s="2" t="inlineStr">
        <is>
          <t>May 18, 2020Integer</t>
        </is>
      </c>
    </row>
    <row r="2">
      <c r="A2" s="3" t="inlineStr">
        <is>
          <t>Defined Benefit Plan Disclosure [Line Items]</t>
        </is>
      </c>
    </row>
    <row r="3">
      <c r="A3" s="4" t="inlineStr">
        <is>
          <t>Stock Issued During Period, Value, New Issues</t>
        </is>
      </c>
      <c r="O3" s="7" t="n">
        <v>237429620</v>
      </c>
      <c r="P3" s="7" t="n">
        <v>297659270</v>
      </c>
      <c r="Q3" s="7" t="n">
        <v>245494</v>
      </c>
    </row>
    <row r="4">
      <c r="A4" s="4" t="inlineStr">
        <is>
          <t>Stock Issued During Period, Shares, New Issues | shares</t>
        </is>
      </c>
      <c r="O4" s="6" t="n">
        <v>474808</v>
      </c>
    </row>
    <row r="5">
      <c r="A5" s="4" t="inlineStr">
        <is>
          <t>Shares issued price | $ / shares</t>
        </is>
      </c>
      <c r="O5" s="9" t="n">
        <v>0.9</v>
      </c>
      <c r="R5" s="7" t="n">
        <v>1000</v>
      </c>
    </row>
    <row r="6">
      <c r="A6" s="4" t="inlineStr">
        <is>
          <t>Fair value of mining payable</t>
        </is>
      </c>
      <c r="O6" s="4" t="inlineStr">
        <is>
          <t xml:space="preserve"> </t>
        </is>
      </c>
      <c r="P6" s="7" t="n">
        <v>66547</v>
      </c>
      <c r="Q6" s="6" t="n">
        <v>-507862</v>
      </c>
    </row>
    <row r="7">
      <c r="A7" s="4" t="inlineStr">
        <is>
          <t>Miners description</t>
        </is>
      </c>
      <c r="O7"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
As of December 31, 2021, the Company has paid the entire purchase price under this agreement and has received 10,500 units from Bitmain.</t>
        </is>
      </c>
    </row>
    <row r="8">
      <c r="A8" s="4" t="inlineStr">
        <is>
          <t>[custom:PaymentForPurchases]</t>
        </is>
      </c>
      <c r="N8" s="7" t="n">
        <v>4200000</v>
      </c>
    </row>
    <row r="9">
      <c r="A9" s="4" t="inlineStr">
        <is>
          <t>[custom:NumberOfMinersRemaining-0] | Integer</t>
        </is>
      </c>
      <c r="M9" s="6" t="n">
        <v>440</v>
      </c>
      <c r="P9" s="6" t="n">
        <v>440</v>
      </c>
    </row>
    <row r="10">
      <c r="A10" s="4" t="inlineStr">
        <is>
          <t>[custom:MinersOriginalPurchasePrice-0]</t>
        </is>
      </c>
      <c r="T10" s="7" t="n">
        <v>1100000</v>
      </c>
    </row>
    <row r="11">
      <c r="A11" s="4" t="inlineStr">
        <is>
          <t>Discount percentage</t>
        </is>
      </c>
      <c r="M11" s="12" t="n">
        <v>0.0863</v>
      </c>
    </row>
    <row r="12">
      <c r="A12" s="4" t="inlineStr">
        <is>
          <t>Purchase price</t>
        </is>
      </c>
      <c r="M12" s="7" t="n">
        <v>22660673</v>
      </c>
    </row>
    <row r="13">
      <c r="A13" s="4" t="inlineStr">
        <is>
          <t>Payments for purchase of miners</t>
        </is>
      </c>
      <c r="O13" s="7" t="n">
        <v>435065378</v>
      </c>
      <c r="P13" s="7" t="n">
        <v>65647592</v>
      </c>
      <c r="Q13" s="4" t="inlineStr">
        <is>
          <t xml:space="preserve"> </t>
        </is>
      </c>
    </row>
    <row r="14">
      <c r="A14" s="4" t="inlineStr">
        <is>
          <t>Bitmain S19 Pro Miners [Member]</t>
        </is>
      </c>
    </row>
    <row r="15">
      <c r="A15" s="3" t="inlineStr">
        <is>
          <t>Defined Benefit Plan Disclosure [Line Items]</t>
        </is>
      </c>
    </row>
    <row r="16">
      <c r="A16" s="4" t="inlineStr">
        <is>
          <t>Miners description</t>
        </is>
      </c>
      <c r="G16" s="4" t="inlineStr">
        <is>
          <t>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2020, and its hosting partner, Compute North, had installed them upon their arrival.</t>
        </is>
      </c>
    </row>
    <row r="17">
      <c r="A17" s="4" t="inlineStr">
        <is>
          <t>Number of miners | Integer</t>
        </is>
      </c>
      <c r="G17" s="6" t="n">
        <v>660</v>
      </c>
      <c r="W17" s="6" t="n">
        <v>500</v>
      </c>
      <c r="X17" s="6" t="n">
        <v>500</v>
      </c>
    </row>
    <row r="18">
      <c r="A18" s="4" t="inlineStr">
        <is>
          <t>[custom:NumberOfMinersReceived-0] | Integer</t>
        </is>
      </c>
      <c r="T18" s="6" t="n">
        <v>60</v>
      </c>
      <c r="U18" s="6" t="n">
        <v>500</v>
      </c>
    </row>
    <row r="19">
      <c r="A19" s="4" t="inlineStr">
        <is>
          <t>[custom:NumberOfMinersRemaining-0] | Integer</t>
        </is>
      </c>
      <c r="M19" s="6" t="n">
        <v>1000</v>
      </c>
      <c r="P19" s="6" t="n">
        <v>1000</v>
      </c>
    </row>
    <row r="20">
      <c r="A20" s="4" t="inlineStr">
        <is>
          <t>Antminer S-19 Pro ASIC Miners [Member]</t>
        </is>
      </c>
    </row>
    <row r="21">
      <c r="A21" s="3" t="inlineStr">
        <is>
          <t>Defined Benefit Plan Disclosure [Line Items]</t>
        </is>
      </c>
    </row>
    <row r="22">
      <c r="A22" s="4" t="inlineStr">
        <is>
          <t>Miners description</t>
        </is>
      </c>
      <c r="F22" s="4" t="inlineStr">
        <is>
          <t>The
purchase price per unit is $2,362 ($2,206 with a 6.62% discount) for a total purchase price of $24,801,000 (with a 6.62% discount for
a discounted price of $23,159,174). The parties confirm that the total hashrate of the Antminers under this agreement shall not be less
than 1,155,000 TH/s.</t>
        </is>
      </c>
    </row>
    <row r="23">
      <c r="A23" s="4" t="inlineStr">
        <is>
          <t>Number of miners | Integer</t>
        </is>
      </c>
      <c r="F23" s="6" t="n">
        <v>10500</v>
      </c>
    </row>
    <row r="24">
      <c r="A24" s="4" t="inlineStr">
        <is>
          <t>Purchase price per unit of miners | $ / shares</t>
        </is>
      </c>
      <c r="F24" s="7" t="n">
        <v>2362</v>
      </c>
    </row>
    <row r="25">
      <c r="A25" s="4" t="inlineStr">
        <is>
          <t>Discounted purchase price per unit of miners | $ / shares</t>
        </is>
      </c>
      <c r="F25" s="7" t="n">
        <v>2206</v>
      </c>
    </row>
    <row r="26">
      <c r="A26" s="4" t="inlineStr">
        <is>
          <t>Miners from MicroBT [Member]</t>
        </is>
      </c>
    </row>
    <row r="27">
      <c r="A27" s="3" t="inlineStr">
        <is>
          <t>Defined Benefit Plan Disclosure [Line Items]</t>
        </is>
      </c>
    </row>
    <row r="28">
      <c r="A28" s="4" t="inlineStr">
        <is>
          <t>Stock Issued During Period, Value, New Issues</t>
        </is>
      </c>
      <c r="H28" s="7" t="n">
        <v>1300000</v>
      </c>
    </row>
    <row r="29">
      <c r="A29" s="4" t="inlineStr">
        <is>
          <t>Miners description</t>
        </is>
      </c>
      <c r="H29" s="4" t="inlineStr">
        <is>
          <t>The
700 miners produce 80/Th and will generate 56 PH/s (petahash) of hashing power, compared to the Company’s current S-9 production
of 46 PH/s. These next generation MicroBT ASIC miners were markedly more energy efficient than the Bitmain S-9 models.</t>
        </is>
      </c>
    </row>
    <row r="30">
      <c r="A30" s="4" t="inlineStr">
        <is>
          <t>Number of miners | Integer</t>
        </is>
      </c>
      <c r="V30" s="6" t="n">
        <v>700</v>
      </c>
    </row>
    <row r="31">
      <c r="A31" s="4" t="inlineStr">
        <is>
          <t>Bitmain S19 Pro Miners [Member]</t>
        </is>
      </c>
    </row>
    <row r="32">
      <c r="A32" s="3" t="inlineStr">
        <is>
          <t>Defined Benefit Plan Disclosure [Line Items]</t>
        </is>
      </c>
    </row>
    <row r="33">
      <c r="A33" s="4" t="inlineStr">
        <is>
          <t>Number of miners | Integer</t>
        </is>
      </c>
      <c r="G33" s="6" t="n">
        <v>660</v>
      </c>
      <c r="W33" s="6" t="n">
        <v>500</v>
      </c>
      <c r="X33" s="6" t="n">
        <v>500</v>
      </c>
    </row>
    <row r="34">
      <c r="A34" s="4" t="inlineStr">
        <is>
          <t>Miners [Member]</t>
        </is>
      </c>
    </row>
    <row r="35">
      <c r="A35" s="3" t="inlineStr">
        <is>
          <t>Defined Benefit Plan Disclosure [Line Items]</t>
        </is>
      </c>
    </row>
    <row r="36">
      <c r="A36" s="4" t="inlineStr">
        <is>
          <t>Stock Issued During Period, Value, New Issues</t>
        </is>
      </c>
      <c r="P36" s="7" t="n">
        <v>513700</v>
      </c>
    </row>
    <row r="37">
      <c r="A37" s="4" t="inlineStr">
        <is>
          <t>Stock Issued During Period, Shares, New Issues | shares</t>
        </is>
      </c>
      <c r="P37" s="6" t="n">
        <v>583750</v>
      </c>
    </row>
    <row r="38">
      <c r="A38" s="4" t="inlineStr">
        <is>
          <t>Share Price | $ / shares</t>
        </is>
      </c>
      <c r="M38" s="9" t="n">
        <v>0.88</v>
      </c>
      <c r="P38" s="9" t="n">
        <v>0.88</v>
      </c>
    </row>
    <row r="39">
      <c r="A39" s="4" t="inlineStr">
        <is>
          <t>Shares issued price | $ / shares</t>
        </is>
      </c>
      <c r="M39" s="9" t="n">
        <v>0.88</v>
      </c>
      <c r="P39" s="9" t="n">
        <v>0.88</v>
      </c>
    </row>
    <row r="40">
      <c r="A40" s="4" t="inlineStr">
        <is>
          <t>Fair value of mining payable</t>
        </is>
      </c>
      <c r="P40" s="7" t="n">
        <v>66547</v>
      </c>
      <c r="Q40" s="7" t="n">
        <v>507862</v>
      </c>
    </row>
    <row r="41">
      <c r="A41" s="4" t="inlineStr">
        <is>
          <t>SelectGreen Blockchain Ltd [Member]</t>
        </is>
      </c>
    </row>
    <row r="42">
      <c r="A42" s="3" t="inlineStr">
        <is>
          <t>Defined Benefit Plan Disclosure [Line Items]</t>
        </is>
      </c>
    </row>
    <row r="43">
      <c r="A43" s="4" t="inlineStr">
        <is>
          <t>Stock Issued During Period, Value, New Issues</t>
        </is>
      </c>
      <c r="K43" s="7" t="n">
        <v>4086250</v>
      </c>
    </row>
    <row r="44">
      <c r="A44" s="4" t="inlineStr">
        <is>
          <t>Bitmaintech PTE., LTD [Member]</t>
        </is>
      </c>
    </row>
    <row r="45">
      <c r="A45" s="3" t="inlineStr">
        <is>
          <t>Defined Benefit Plan Disclosure [Line Items]</t>
        </is>
      </c>
    </row>
    <row r="46">
      <c r="A46" s="4" t="inlineStr">
        <is>
          <t>Description about payment for miners</t>
        </is>
      </c>
      <c r="B46" s="4" t="inlineStr">
        <is>
          <t>to purchase an additional 78,000 next generation Antminer S-19 XP Miners,
with 13,000 units being delivered in each of July 2022, August 2022, September 2022, October 2022, November 2022 and December 2022. The
purchase price is $879,060,000. The purchase price for the miners shall be paid as follows: 35% of the total amount within two days of
execution of the purchase contract, 35% of each single shipment price at least six months prior to each such shipment, and the remaining
30% of each single shipment price at least one month prior to each such shipment</t>
        </is>
      </c>
      <c r="D46" s="4" t="inlineStr">
        <is>
          <t>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E46" s="4" t="inlineStr">
        <is>
          <t>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The gross purchase price was $23,620,000 with 30% due upon the execution of the contract and
the balance paid over the next 4 months.</t>
        </is>
      </c>
      <c r="I46" s="4" t="inlineStr">
        <is>
          <t>to purchase an additional 70,000 next generation Antminer S-19 ASIC Miners,
with 7,000 units to be delivered by August 2021, 2,100 units to be delivered by September 2021, 6,500 units to be delivered by October
31, 2021, 14,700 units to be delivered by November 30, 2021, 24,500 units to be delivered by December 31, 2021 and 15,200 units to be
delivered by January 31, 2022.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47">
      <c r="A47" s="4" t="inlineStr">
        <is>
          <t>Bitmaintech PTE., LTD [Member] | Antminer S-19 Pro ASIC Miners [Member]</t>
        </is>
      </c>
    </row>
    <row r="48">
      <c r="A48" s="3" t="inlineStr">
        <is>
          <t>Defined Benefit Plan Disclosure [Line Items]</t>
        </is>
      </c>
    </row>
    <row r="49">
      <c r="A49" s="4" t="inlineStr">
        <is>
          <t>Miners description</t>
        </is>
      </c>
      <c r="C49"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50">
      <c r="A50" s="4" t="inlineStr">
        <is>
          <t>Number of miners | Integer</t>
        </is>
      </c>
      <c r="C50" s="6" t="n">
        <v>70000</v>
      </c>
      <c r="E50" s="6" t="n">
        <v>10000</v>
      </c>
      <c r="O50" s="6" t="n">
        <v>10000</v>
      </c>
    </row>
    <row r="51">
      <c r="A51" s="4" t="inlineStr">
        <is>
          <t>Bitmaintech PTE., LTD [Member] | Antminer S19J Pro ASIC Miners [Member]</t>
        </is>
      </c>
    </row>
    <row r="52">
      <c r="A52" s="3" t="inlineStr">
        <is>
          <t>Defined Benefit Plan Disclosure [Line Items]</t>
        </is>
      </c>
    </row>
    <row r="53">
      <c r="A53" s="4" t="inlineStr">
        <is>
          <t>Number of miners | Integer</t>
        </is>
      </c>
      <c r="D53" s="6" t="n">
        <v>10000</v>
      </c>
      <c r="S53" s="6" t="n">
        <v>30000</v>
      </c>
    </row>
    <row r="54">
      <c r="A54" s="4" t="inlineStr">
        <is>
          <t>Bitmaintech PTE., LTD [Member] | Antminer S-19 ASIC [Member]</t>
        </is>
      </c>
    </row>
    <row r="55">
      <c r="A55" s="3" t="inlineStr">
        <is>
          <t>Defined Benefit Plan Disclosure [Line Items]</t>
        </is>
      </c>
    </row>
    <row r="56">
      <c r="A56" s="4" t="inlineStr">
        <is>
          <t>Number of miners | Integer</t>
        </is>
      </c>
      <c r="C56" s="6" t="n">
        <v>40000</v>
      </c>
    </row>
    <row r="57">
      <c r="A57" s="4" t="inlineStr">
        <is>
          <t>Antminer S-19 XP Miners [Member]</t>
        </is>
      </c>
    </row>
    <row r="58">
      <c r="A58" s="3" t="inlineStr">
        <is>
          <t>Defined Benefit Plan Disclosure [Line Items]</t>
        </is>
      </c>
    </row>
    <row r="59">
      <c r="A59" s="4" t="inlineStr">
        <is>
          <t>Payments for purchase of miners</t>
        </is>
      </c>
      <c r="O59" s="7" t="n">
        <v>307671000</v>
      </c>
    </row>
    <row r="60">
      <c r="A60" s="4" t="inlineStr">
        <is>
          <t>Deposit Assets</t>
        </is>
      </c>
      <c r="O60" s="7" t="n">
        <v>466300000</v>
      </c>
    </row>
    <row r="61">
      <c r="A61" s="4" t="inlineStr">
        <is>
          <t>Asset Purchase Agreement [Member]</t>
        </is>
      </c>
    </row>
    <row r="62">
      <c r="A62" s="3" t="inlineStr">
        <is>
          <t>Defined Benefit Plan Disclosure [Line Items]</t>
        </is>
      </c>
    </row>
    <row r="63">
      <c r="A63" s="4" t="inlineStr">
        <is>
          <t>Stock Issued During Period, Value, New Issues</t>
        </is>
      </c>
      <c r="K63" s="7" t="n">
        <v>2233773</v>
      </c>
    </row>
    <row r="64">
      <c r="A64" s="4" t="inlineStr">
        <is>
          <t>Stock Issued During Period, Shares, New Issues | shares</t>
        </is>
      </c>
      <c r="J64" s="6" t="n">
        <v>1058558</v>
      </c>
      <c r="K64" s="6" t="n">
        <v>1276442</v>
      </c>
    </row>
    <row r="65">
      <c r="A65" s="4" t="inlineStr">
        <is>
          <t>Share-based Compensation Arrangement by Share-based Payment Award, Purchase Price of Common Stock, Percent</t>
        </is>
      </c>
      <c r="K65" s="4" t="inlineStr">
        <is>
          <t>19.90%</t>
        </is>
      </c>
    </row>
    <row r="66">
      <c r="A66" s="4" t="inlineStr">
        <is>
          <t>Mining servers payable</t>
        </is>
      </c>
      <c r="M66" s="7" t="n">
        <v>513700</v>
      </c>
      <c r="P66" s="7" t="n">
        <v>513700</v>
      </c>
    </row>
    <row r="67">
      <c r="A67" s="4" t="inlineStr">
        <is>
          <t>Asset Purchase Agreement [Member] | SelectGreen Blockchain Ltd [Member]</t>
        </is>
      </c>
    </row>
    <row r="68">
      <c r="A68" s="3" t="inlineStr">
        <is>
          <t>Defined Benefit Plan Disclosure [Line Items]</t>
        </is>
      </c>
    </row>
    <row r="69">
      <c r="A69" s="4" t="inlineStr">
        <is>
          <t>Stock Issued During Period, Value, New Issues</t>
        </is>
      </c>
      <c r="L69" s="7" t="n">
        <v>4086250</v>
      </c>
    </row>
    <row r="70">
      <c r="A70" s="4" t="inlineStr">
        <is>
          <t>Stock Issued During Period, Shares, New Issues | shares</t>
        </is>
      </c>
      <c r="L70" s="6" t="n">
        <v>2335000</v>
      </c>
    </row>
    <row r="71">
      <c r="A71" s="4" t="inlineStr">
        <is>
          <t>Share Price | $ / shares</t>
        </is>
      </c>
      <c r="K71" s="9" t="n">
        <v>1.75</v>
      </c>
      <c r="L71" s="9" t="n">
        <v>1.75</v>
      </c>
    </row>
    <row r="72">
      <c r="A72" s="4" t="inlineStr">
        <is>
          <t>Long Term Purchase Contract [Member] | Bitmaintech PTE., LTD [Member] | Antminer S-19 Pro ASIC Miners [Member]</t>
        </is>
      </c>
    </row>
    <row r="73">
      <c r="A73" s="3" t="inlineStr">
        <is>
          <t>Defined Benefit Plan Disclosure [Line Items]</t>
        </is>
      </c>
    </row>
    <row r="74">
      <c r="A74" s="4" t="inlineStr">
        <is>
          <t>Miners description</t>
        </is>
      </c>
      <c r="F74" s="4" t="inlineStr">
        <is>
          <t>The parties confirm that the total hashrate of the Antminers under this agreement shall not be less
than 1,155,000 TH/s. Subsequent to executing this agreement, due to the additional executed contracts, Bitmain applied a total net discount
of 8.63% to the purchase price adjusting the amount due to $22,660,673</t>
        </is>
      </c>
    </row>
    <row r="75">
      <c r="A75" s="4" t="inlineStr">
        <is>
          <t>Number of miners | Integer</t>
        </is>
      </c>
      <c r="F75" s="6" t="n">
        <v>10500</v>
      </c>
      <c r="M75" s="6" t="n">
        <v>10500</v>
      </c>
      <c r="O75" s="6" t="n">
        <v>10000</v>
      </c>
      <c r="P75" s="6" t="n">
        <v>10500</v>
      </c>
    </row>
    <row r="76">
      <c r="A76" s="4" t="inlineStr">
        <is>
          <t>Purchase price per unit of miners | $ / shares</t>
        </is>
      </c>
      <c r="F76" s="7" t="n">
        <v>2362</v>
      </c>
    </row>
    <row r="77">
      <c r="A77" s="4" t="inlineStr">
        <is>
          <t>Discounted purchase price per unit of miners | $ / shares</t>
        </is>
      </c>
      <c r="F77" s="7" t="n">
        <v>2206</v>
      </c>
    </row>
    <row r="78">
      <c r="A78" s="4" t="inlineStr">
        <is>
          <t>Payments for purchase of miners</t>
        </is>
      </c>
      <c r="F78" s="7" t="n">
        <v>24801000</v>
      </c>
    </row>
    <row r="79">
      <c r="A79" s="4" t="inlineStr">
        <is>
          <t>Antminer S-19 Pro ASIC Miners [Member] | Bitmaintech PTE., LTD [Member]</t>
        </is>
      </c>
    </row>
    <row r="80">
      <c r="A80" s="3" t="inlineStr">
        <is>
          <t>Defined Benefit Plan Disclosure [Line Items]</t>
        </is>
      </c>
    </row>
    <row r="81">
      <c r="A81" s="4" t="inlineStr">
        <is>
          <t>Balance payments</t>
        </is>
      </c>
      <c r="O81" s="7" t="n">
        <v>21581594</v>
      </c>
    </row>
    <row r="82">
      <c r="A82" s="4" t="inlineStr">
        <is>
          <t>Antminer S19J Pro ASIC Miners [Member] | Bitmaintech PTE., LTD [Member]</t>
        </is>
      </c>
    </row>
    <row r="83">
      <c r="A83" s="3" t="inlineStr">
        <is>
          <t>Defined Benefit Plan Disclosure [Line Items]</t>
        </is>
      </c>
    </row>
    <row r="84">
      <c r="A84" s="4" t="inlineStr">
        <is>
          <t>Purchase price</t>
        </is>
      </c>
      <c r="O84" s="7" t="n">
        <v>21718649</v>
      </c>
    </row>
    <row r="85">
      <c r="A85" s="4" t="inlineStr">
        <is>
          <t>Antminer S-19 XP Miners [Member] | Bitmaintech PTE., LTD [Member]</t>
        </is>
      </c>
    </row>
    <row r="86">
      <c r="A86" s="3" t="inlineStr">
        <is>
          <t>Defined Benefit Plan Disclosure [Line Items]</t>
        </is>
      </c>
    </row>
    <row r="87">
      <c r="A87" s="4" t="inlineStr">
        <is>
          <t>Purchase price</t>
        </is>
      </c>
      <c r="B87" s="7" t="n">
        <v>8790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Dec. 31, 2021</t>
        </is>
      </c>
      <c r="C1" s="2" t="inlineStr">
        <is>
          <t>Dec. 31, 2020</t>
        </is>
      </c>
    </row>
    <row r="2">
      <c r="A2" s="3" t="inlineStr">
        <is>
          <t>Statement of Financial Position [Abstract]</t>
        </is>
      </c>
    </row>
    <row r="3">
      <c r="A3" s="4" t="inlineStr">
        <is>
          <t>Accumulated depreciation of property and equipment</t>
        </is>
      </c>
      <c r="B3" s="7" t="n">
        <v>21311461</v>
      </c>
      <c r="C3" s="7" t="n">
        <v>6480359</v>
      </c>
    </row>
    <row r="4">
      <c r="A4" s="4" t="inlineStr">
        <is>
          <t>Accumulated amortization of intangible assets</t>
        </is>
      </c>
      <c r="B4" s="7" t="n">
        <v>280497</v>
      </c>
      <c r="C4" s="7" t="n">
        <v>207598</v>
      </c>
    </row>
    <row r="5">
      <c r="A5" s="4" t="inlineStr">
        <is>
          <t>Preferred stock, par value</t>
        </is>
      </c>
      <c r="B5" s="8" t="n">
        <v>0.0001</v>
      </c>
      <c r="C5" s="8" t="n">
        <v>0.0001</v>
      </c>
    </row>
    <row r="6">
      <c r="A6" s="4" t="inlineStr">
        <is>
          <t>Preferred stock, shares authorized</t>
        </is>
      </c>
      <c r="B6" s="6" t="n">
        <v>50000000</v>
      </c>
      <c r="C6" s="6" t="n">
        <v>5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200000000</v>
      </c>
      <c r="C10" s="6" t="n">
        <v>200000000</v>
      </c>
    </row>
    <row r="11">
      <c r="A11" s="4" t="inlineStr">
        <is>
          <t>Common stock, shares issued</t>
        </is>
      </c>
      <c r="B11" s="6" t="n">
        <v>102733273</v>
      </c>
      <c r="C11" s="6" t="n">
        <v>81974619</v>
      </c>
    </row>
    <row r="12">
      <c r="A12" s="4" t="inlineStr">
        <is>
          <t>Common stock, shares outstanding</t>
        </is>
      </c>
      <c r="B12" s="6" t="n">
        <v>102733273</v>
      </c>
      <c r="C12" s="6" t="n">
        <v>819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UMMARY OF OUTSTANDING STOCK WARRANTS (Details) - $ / shares</t>
        </is>
      </c>
      <c r="B1" s="2" t="inlineStr">
        <is>
          <t>12 Months Ended</t>
        </is>
      </c>
    </row>
    <row r="2">
      <c r="B2" s="2" t="inlineStr">
        <is>
          <t>Dec. 31, 2021</t>
        </is>
      </c>
      <c r="C2" s="2" t="inlineStr">
        <is>
          <t>Dec. 31, 2020</t>
        </is>
      </c>
    </row>
    <row r="3">
      <c r="A3" s="3" t="inlineStr">
        <is>
          <t>Equity [Abstract]</t>
        </is>
      </c>
    </row>
    <row r="4">
      <c r="A4" s="4" t="inlineStr">
        <is>
          <t>Number of Warrants Balance Beginning</t>
        </is>
      </c>
      <c r="B4" s="6" t="n">
        <v>287656</v>
      </c>
      <c r="C4" s="6" t="n">
        <v>182191</v>
      </c>
    </row>
    <row r="5">
      <c r="A5" s="4" t="inlineStr">
        <is>
          <t>Weighted Average Exercise Price Balance Ending</t>
        </is>
      </c>
      <c r="B5" s="9" t="n">
        <v>12.64</v>
      </c>
      <c r="C5" s="9" t="n">
        <v>25.04</v>
      </c>
    </row>
    <row r="6">
      <c r="A6" s="4" t="inlineStr">
        <is>
          <t>Weighted Average Remaining Contractual Life (in years) Balance Beginning</t>
        </is>
      </c>
      <c r="B6" s="4" t="inlineStr">
        <is>
          <t>2 years 8 months 12 days</t>
        </is>
      </c>
      <c r="C6" s="4" t="inlineStr">
        <is>
          <t>2 years 9 months 18 days</t>
        </is>
      </c>
    </row>
    <row r="7">
      <c r="A7" s="4" t="inlineStr">
        <is>
          <t>Number of Warrants Issued</t>
        </is>
      </c>
      <c r="B7" s="6" t="n">
        <v>375000</v>
      </c>
      <c r="C7" s="6" t="n">
        <v>536667</v>
      </c>
    </row>
    <row r="8">
      <c r="A8" s="4" t="inlineStr">
        <is>
          <t>Weighted Average Exercise Price Issued</t>
        </is>
      </c>
      <c r="B8" s="7" t="n">
        <v>25</v>
      </c>
      <c r="C8" s="9" t="n">
        <v>1.13</v>
      </c>
    </row>
    <row r="9">
      <c r="A9" s="4" t="inlineStr">
        <is>
          <t>Weighted Average Remaining Contractual Life (in years) of shares Issued</t>
        </is>
      </c>
      <c r="B9" s="4" t="inlineStr">
        <is>
          <t>4 years 3 months 18 days</t>
        </is>
      </c>
      <c r="C9" s="4" t="inlineStr">
        <is>
          <t>4 years 7 months 6 days</t>
        </is>
      </c>
    </row>
    <row r="10">
      <c r="A10" s="4" t="inlineStr">
        <is>
          <t>Number of Warrants Expired</t>
        </is>
      </c>
      <c r="B10" s="6" t="n">
        <v>-19792</v>
      </c>
      <c r="C10" s="6" t="n">
        <v>-17969</v>
      </c>
    </row>
    <row r="11">
      <c r="A11" s="4" t="inlineStr">
        <is>
          <t>Weighted Average Exercise Price Expired</t>
        </is>
      </c>
      <c r="B11" s="9" t="n">
        <v>27.2</v>
      </c>
      <c r="C11" s="9" t="n">
        <v>59.14</v>
      </c>
    </row>
    <row r="12">
      <c r="A12" s="4" t="inlineStr">
        <is>
          <t>Number of Warrants Exercised</t>
        </is>
      </c>
      <c r="B12" s="6" t="n">
        <v>-316085</v>
      </c>
      <c r="C12" s="6" t="n">
        <v>-413233</v>
      </c>
    </row>
    <row r="13">
      <c r="A13" s="4" t="inlineStr">
        <is>
          <t>Weighted Average Exercise Price Exercised</t>
        </is>
      </c>
      <c r="B13" s="9" t="n">
        <v>14.42</v>
      </c>
      <c r="C13" s="9" t="n">
        <v>1.13</v>
      </c>
    </row>
    <row r="14">
      <c r="A14" s="4" t="inlineStr">
        <is>
          <t>Number of Warrants Balance Ending</t>
        </is>
      </c>
      <c r="B14" s="6" t="n">
        <v>326779</v>
      </c>
      <c r="C14" s="6" t="n">
        <v>287656</v>
      </c>
    </row>
    <row r="15">
      <c r="A15" s="4" t="inlineStr">
        <is>
          <t>Weighted Average Exercise Price Balance Ending</t>
        </is>
      </c>
      <c r="B15" s="9" t="n">
        <v>25.54</v>
      </c>
      <c r="C15" s="9" t="n">
        <v>12.64</v>
      </c>
    </row>
    <row r="16">
      <c r="A16" s="4" t="inlineStr">
        <is>
          <t>Weighted Average Remaining Contractual Life (in years) Balance Ending</t>
        </is>
      </c>
      <c r="B16" s="4" t="inlineStr">
        <is>
          <t>3 years 6 months</t>
        </is>
      </c>
    </row>
    <row r="17">
      <c r="A17" s="4" t="inlineStr">
        <is>
          <t>Number of Warrants Exercisable</t>
        </is>
      </c>
      <c r="B17" s="6" t="n">
        <v>326779</v>
      </c>
    </row>
    <row r="18">
      <c r="A18" s="4" t="inlineStr">
        <is>
          <t>Weighted Average Exercise Price Exercisable</t>
        </is>
      </c>
      <c r="B18" s="9" t="n">
        <v>25.54</v>
      </c>
    </row>
    <row r="19">
      <c r="A19" s="4" t="inlineStr">
        <is>
          <t>Weighted Average Remaining Contractual Life (in years) Exercisable</t>
        </is>
      </c>
      <c r="B19" s="4" t="inlineStr">
        <is>
          <t>3 years 6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AWARD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ptions, Beginning Balance</t>
        </is>
      </c>
      <c r="B4" s="6" t="n">
        <v>106120</v>
      </c>
    </row>
    <row r="5">
      <c r="A5" s="4" t="inlineStr">
        <is>
          <t>Weighted Average Exercise Price, Beginning Balance | $ / shares</t>
        </is>
      </c>
      <c r="B5" s="9" t="n">
        <v>44.32</v>
      </c>
    </row>
    <row r="6">
      <c r="A6" s="4" t="inlineStr">
        <is>
          <t>Weighted Average Remaining Contractual Life (in years), Beginning Balance</t>
        </is>
      </c>
      <c r="B6" s="4" t="inlineStr">
        <is>
          <t>4 years 3 months 10 days</t>
        </is>
      </c>
    </row>
    <row r="7">
      <c r="A7" s="4" t="inlineStr">
        <is>
          <t>Number of Options, Exercised</t>
        </is>
      </c>
      <c r="B7" s="6" t="n">
        <v>-25000</v>
      </c>
    </row>
    <row r="8">
      <c r="A8" s="4" t="inlineStr">
        <is>
          <t>Weighted Average Exercise Price, Exercised | $ / shares</t>
        </is>
      </c>
      <c r="B8" s="9" t="n">
        <v>2.04</v>
      </c>
    </row>
    <row r="9">
      <c r="A9" s="4" t="inlineStr">
        <is>
          <t>Number of Options, Expired</t>
        </is>
      </c>
      <c r="B9" s="6" t="n">
        <v>-81120</v>
      </c>
    </row>
    <row r="10">
      <c r="A10" s="4" t="inlineStr">
        <is>
          <t>Number of Options, Ending Balance</t>
        </is>
      </c>
      <c r="B10" s="4" t="inlineStr">
        <is>
          <t xml:space="preserve"> </t>
        </is>
      </c>
    </row>
    <row r="11">
      <c r="A11" s="4" t="inlineStr">
        <is>
          <t>Number of Options Vested and Expected to Vest</t>
        </is>
      </c>
      <c r="B11" s="4" t="inlineStr">
        <is>
          <t xml:space="preserve"> </t>
        </is>
      </c>
    </row>
    <row r="12">
      <c r="A12" s="4" t="inlineStr">
        <is>
          <t>Number of Options Vested and Exercisable</t>
        </is>
      </c>
      <c r="B12" s="4" t="inlineStr">
        <is>
          <t xml:space="preserve"> </t>
        </is>
      </c>
    </row>
    <row r="13">
      <c r="A13" s="4" t="inlineStr">
        <is>
          <t>Restricted Stock [Member]</t>
        </is>
      </c>
    </row>
    <row r="14">
      <c r="A14" s="3" t="inlineStr">
        <is>
          <t>Share-based Compensation Arrangement by Share-based Payment Award [Line Items]</t>
        </is>
      </c>
    </row>
    <row r="15">
      <c r="A15" s="4" t="inlineStr">
        <is>
          <t>Number of restricted stock, Beginning Balance</t>
        </is>
      </c>
      <c r="B15" s="6" t="n">
        <v>566279</v>
      </c>
    </row>
    <row r="16">
      <c r="A16" s="4" t="inlineStr">
        <is>
          <t>Weighted Average Grant Date Fair Value, Beginning Balance | $ / shares</t>
        </is>
      </c>
      <c r="B16" s="9" t="n">
        <v>0.43</v>
      </c>
    </row>
    <row r="17">
      <c r="A17" s="4" t="inlineStr">
        <is>
          <t>Number of restricted stock, Beginning Balance</t>
        </is>
      </c>
      <c r="B17" s="6" t="n">
        <v>8313410</v>
      </c>
    </row>
    <row r="18">
      <c r="A18" s="4" t="inlineStr">
        <is>
          <t>Weighted Average Grant Date Fair Value, Beginning Balance | $ / shares</t>
        </is>
      </c>
      <c r="B18" s="9" t="n">
        <v>20.89</v>
      </c>
    </row>
    <row r="19">
      <c r="A19" s="4" t="inlineStr">
        <is>
          <t>Number of restricted stock, Beginning Balance</t>
        </is>
      </c>
      <c r="B19" s="6" t="n">
        <v>-8237595</v>
      </c>
    </row>
    <row r="20">
      <c r="A20" s="4" t="inlineStr">
        <is>
          <t>Weighted Average Grant Date Fair Value, Beginning Balance | $ / shares</t>
        </is>
      </c>
      <c r="B20" s="9" t="n">
        <v>18.31</v>
      </c>
    </row>
    <row r="21">
      <c r="A21" s="4" t="inlineStr">
        <is>
          <t>Number of restricted stock, Beginning Balance</t>
        </is>
      </c>
      <c r="B21" s="6" t="n">
        <v>642094</v>
      </c>
    </row>
    <row r="22">
      <c r="A22" s="4" t="inlineStr">
        <is>
          <t>Weighted Average Grant Date Fair Value, Beginning Balance | $ / shares</t>
        </is>
      </c>
      <c r="B22" s="9" t="n">
        <v>35.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80"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B1" s="2" t="inlineStr">
        <is>
          <t>Jan. 12, 2021</t>
        </is>
      </c>
      <c r="C1" s="2" t="inlineStr">
        <is>
          <t>Jan. 04, 2021</t>
        </is>
      </c>
      <c r="D1" s="2" t="inlineStr">
        <is>
          <t>Dec. 22, 2020</t>
        </is>
      </c>
      <c r="E1" s="2" t="inlineStr">
        <is>
          <t>Nov. 12, 2020</t>
        </is>
      </c>
      <c r="F1" s="2" t="inlineStr">
        <is>
          <t>Oct. 06, 2020</t>
        </is>
      </c>
      <c r="G1" s="2" t="inlineStr">
        <is>
          <t>Aug. 20, 2020</t>
        </is>
      </c>
      <c r="H1" s="2" t="inlineStr">
        <is>
          <t>Aug. 13, 2020</t>
        </is>
      </c>
      <c r="I1" s="2" t="inlineStr">
        <is>
          <t>Jul. 23, 2020</t>
        </is>
      </c>
      <c r="J1" s="2" t="inlineStr">
        <is>
          <t>Jun. 02, 2020</t>
        </is>
      </c>
      <c r="K1" s="2" t="inlineStr">
        <is>
          <t>May 05, 2020</t>
        </is>
      </c>
      <c r="L1" s="2" t="inlineStr">
        <is>
          <t>Mar. 31, 2020</t>
        </is>
      </c>
      <c r="M1" s="2" t="inlineStr">
        <is>
          <t>Jan. 12, 2020</t>
        </is>
      </c>
      <c r="N1" s="2" t="inlineStr">
        <is>
          <t>Oct. 02, 2019</t>
        </is>
      </c>
      <c r="O1" s="2" t="inlineStr">
        <is>
          <t>Jul. 22, 2019</t>
        </is>
      </c>
      <c r="P1" s="2" t="inlineStr">
        <is>
          <t>Jul. 19, 2019</t>
        </is>
      </c>
      <c r="Q1" s="2" t="inlineStr">
        <is>
          <t>Dec. 31, 2020</t>
        </is>
      </c>
      <c r="R1" s="2" t="inlineStr">
        <is>
          <t>Dec. 31, 2021</t>
        </is>
      </c>
      <c r="S1" s="2" t="inlineStr">
        <is>
          <t>Dec. 31, 2020</t>
        </is>
      </c>
      <c r="T1" s="2" t="inlineStr">
        <is>
          <t>Dec. 31, 2019</t>
        </is>
      </c>
      <c r="U1" s="2" t="inlineStr">
        <is>
          <t>Nov. 18, 2021</t>
        </is>
      </c>
    </row>
    <row r="2">
      <c r="A2" s="3" t="inlineStr">
        <is>
          <t>Accumulated Other Comprehensive Income (Loss) [Line Items]</t>
        </is>
      </c>
    </row>
    <row r="3">
      <c r="A3" s="4" t="inlineStr">
        <is>
          <t>Common Stock, Shares Authorized</t>
        </is>
      </c>
      <c r="Q3" s="6" t="n">
        <v>200000000</v>
      </c>
      <c r="R3" s="6" t="n">
        <v>200000000</v>
      </c>
      <c r="S3" s="6" t="n">
        <v>200000000</v>
      </c>
    </row>
    <row r="4">
      <c r="A4" s="4" t="inlineStr">
        <is>
          <t>Preferred Stock, Shares Authorized</t>
        </is>
      </c>
      <c r="Q4" s="6" t="n">
        <v>50000000</v>
      </c>
      <c r="R4" s="6" t="n">
        <v>50000000</v>
      </c>
      <c r="S4" s="6" t="n">
        <v>50000000</v>
      </c>
    </row>
    <row r="5">
      <c r="A5" s="4" t="inlineStr">
        <is>
          <t>Preferred Stock, Par or Stated Value Per Share</t>
        </is>
      </c>
      <c r="Q5" s="8" t="n">
        <v>0.0001</v>
      </c>
      <c r="R5" s="8" t="n">
        <v>0.0001</v>
      </c>
      <c r="S5" s="8" t="n">
        <v>0.0001</v>
      </c>
    </row>
    <row r="6">
      <c r="A6" s="4" t="inlineStr">
        <is>
          <t>Common stock, par value</t>
        </is>
      </c>
      <c r="Q6" s="8" t="n">
        <v>0.0001</v>
      </c>
      <c r="R6" s="8" t="n">
        <v>0.0001</v>
      </c>
      <c r="S6" s="8" t="n">
        <v>0.0001</v>
      </c>
    </row>
    <row r="7">
      <c r="A7" s="4" t="inlineStr">
        <is>
          <t>Common Stock, Shares, Issued</t>
        </is>
      </c>
      <c r="Q7" s="6" t="n">
        <v>81974619</v>
      </c>
      <c r="R7" s="6" t="n">
        <v>102733273</v>
      </c>
      <c r="S7" s="6" t="n">
        <v>81974619</v>
      </c>
    </row>
    <row r="8">
      <c r="A8" s="4" t="inlineStr">
        <is>
          <t>Common Stock, Shares, Outstanding</t>
        </is>
      </c>
      <c r="Q8" s="6" t="n">
        <v>81974619</v>
      </c>
      <c r="R8" s="6" t="n">
        <v>102733273</v>
      </c>
      <c r="S8" s="6" t="n">
        <v>81974619</v>
      </c>
    </row>
    <row r="9">
      <c r="A9" s="4" t="inlineStr">
        <is>
          <t>Preferred Stock, Shares Issued</t>
        </is>
      </c>
      <c r="Q9" s="6" t="n">
        <v>0</v>
      </c>
      <c r="R9" s="6" t="n">
        <v>0</v>
      </c>
      <c r="S9" s="6" t="n">
        <v>0</v>
      </c>
    </row>
    <row r="10">
      <c r="A10" s="4" t="inlineStr">
        <is>
          <t>Preferred Stock, Shares Outstanding</t>
        </is>
      </c>
      <c r="Q10" s="6" t="n">
        <v>0</v>
      </c>
      <c r="R10" s="6" t="n">
        <v>0</v>
      </c>
      <c r="S10" s="6" t="n">
        <v>0</v>
      </c>
    </row>
    <row r="11">
      <c r="A11" s="4" t="inlineStr">
        <is>
          <t>Offering cost</t>
        </is>
      </c>
      <c r="P11" s="7" t="n">
        <v>7472417</v>
      </c>
    </row>
    <row r="12">
      <c r="A12" s="4" t="inlineStr">
        <is>
          <t>Shares issued price</t>
        </is>
      </c>
      <c r="R12" s="9" t="n">
        <v>0.9</v>
      </c>
      <c r="U12" s="7" t="n">
        <v>1000</v>
      </c>
    </row>
    <row r="13">
      <c r="A13" s="4" t="inlineStr">
        <is>
          <t>Offering costs</t>
        </is>
      </c>
      <c r="R13" s="7" t="n">
        <v>12571668</v>
      </c>
      <c r="S13" s="7" t="n">
        <v>7069955</v>
      </c>
      <c r="T13" s="7" t="n">
        <v>10399</v>
      </c>
    </row>
    <row r="14">
      <c r="A14" s="4" t="inlineStr">
        <is>
          <t>Net proceeds</t>
        </is>
      </c>
      <c r="R14" s="6" t="n">
        <v>324768476</v>
      </c>
      <c r="S14" s="6" t="n">
        <v>229961998</v>
      </c>
      <c r="T14" s="6" t="n">
        <v>255893</v>
      </c>
    </row>
    <row r="15">
      <c r="A15" s="4" t="inlineStr">
        <is>
          <t>Common stock, issued during the period, value</t>
        </is>
      </c>
      <c r="R15" s="7" t="n">
        <v>237429620</v>
      </c>
      <c r="S15" s="7" t="n">
        <v>297659270</v>
      </c>
      <c r="T15" s="6" t="n">
        <v>245494</v>
      </c>
    </row>
    <row r="16">
      <c r="A16" s="4" t="inlineStr">
        <is>
          <t>Proceeds from public offering</t>
        </is>
      </c>
      <c r="C16" s="7" t="n">
        <v>2300000</v>
      </c>
    </row>
    <row r="17">
      <c r="A17" s="4" t="inlineStr">
        <is>
          <t>Warrant or right issuance, description</t>
        </is>
      </c>
      <c r="G17" s="4" t="inlineStr">
        <is>
          <t>The Placement
Agent Warrants have an exercise price equal to 125% of the offering price per share (or $25.00 per share).</t>
        </is>
      </c>
    </row>
    <row r="18">
      <c r="A18" s="4" t="inlineStr">
        <is>
          <t>Issuance of common stock, net of offering costs/At-the-market offering, Shares</t>
        </is>
      </c>
      <c r="R18" s="6" t="n">
        <v>474808</v>
      </c>
    </row>
    <row r="19">
      <c r="A19" s="4" t="inlineStr">
        <is>
          <t>Stock issued during the period conversion</t>
        </is>
      </c>
      <c r="J19" s="6" t="n">
        <v>2023739</v>
      </c>
    </row>
    <row r="20">
      <c r="A20" s="4" t="inlineStr">
        <is>
          <t>Extinguishment of the note payable</t>
        </is>
      </c>
      <c r="J20" s="7" t="n">
        <v>999106</v>
      </c>
    </row>
    <row r="21">
      <c r="A21" s="4" t="inlineStr">
        <is>
          <t>Aggregate purchase price of common stock</t>
        </is>
      </c>
      <c r="E21" s="7" t="n">
        <v>100000000</v>
      </c>
    </row>
    <row r="22">
      <c r="A22" s="4" t="inlineStr">
        <is>
          <t>Intrinsic value of options outstanding and exercisable</t>
        </is>
      </c>
      <c r="R22" s="7" t="n">
        <v>0</v>
      </c>
    </row>
    <row r="23">
      <c r="A23" s="4" t="inlineStr">
        <is>
          <t>Number of option purchase</t>
        </is>
      </c>
      <c r="Q23" s="6" t="n">
        <v>106120</v>
      </c>
      <c r="R23" s="4" t="inlineStr">
        <is>
          <t xml:space="preserve"> </t>
        </is>
      </c>
      <c r="S23" s="6" t="n">
        <v>106120</v>
      </c>
    </row>
    <row r="24">
      <c r="A24" s="4" t="inlineStr">
        <is>
          <t>Option description</t>
        </is>
      </c>
      <c r="O24" s="4" t="inlineStr">
        <is>
          <t>The options have a five-year term with an exercise price of $2.04, vesting
50% on the date of grant and 25% on each 6 months anniversary of the date of grant</t>
        </is>
      </c>
    </row>
    <row r="25">
      <c r="A25" s="4" t="inlineStr">
        <is>
          <t>Number of options term</t>
        </is>
      </c>
      <c r="O25" s="4" t="inlineStr">
        <is>
          <t>5 years</t>
        </is>
      </c>
    </row>
    <row r="26">
      <c r="A26" s="4" t="inlineStr">
        <is>
          <t>Exercise price</t>
        </is>
      </c>
      <c r="O26" s="9" t="n">
        <v>2.04</v>
      </c>
    </row>
    <row r="27">
      <c r="A27" s="4" t="inlineStr">
        <is>
          <t>Expected term</t>
        </is>
      </c>
      <c r="O27" s="4" t="inlineStr">
        <is>
          <t>2 years 8 months 8 days</t>
        </is>
      </c>
    </row>
    <row r="28">
      <c r="A28" s="4" t="inlineStr">
        <is>
          <t>Volatility rate</t>
        </is>
      </c>
      <c r="O28" s="4" t="inlineStr">
        <is>
          <t>39.46%</t>
        </is>
      </c>
    </row>
    <row r="29">
      <c r="A29" s="4" t="inlineStr">
        <is>
          <t>Cash award</t>
        </is>
      </c>
      <c r="Q29" s="7" t="n">
        <v>141300000</v>
      </c>
      <c r="S29" s="7" t="n">
        <v>141300000</v>
      </c>
    </row>
    <row r="30">
      <c r="A30" s="4" t="inlineStr">
        <is>
          <t>Stock-based compensation expense</t>
        </is>
      </c>
      <c r="R30" s="7" t="n">
        <v>160786028</v>
      </c>
      <c r="S30" s="6" t="n">
        <v>1178609</v>
      </c>
      <c r="T30" s="6" t="n">
        <v>933682</v>
      </c>
    </row>
    <row r="31">
      <c r="A31" s="4" t="inlineStr">
        <is>
          <t>Warrant [Member]</t>
        </is>
      </c>
    </row>
    <row r="32">
      <c r="A32" s="3" t="inlineStr">
        <is>
          <t>Accumulated Other Comprehensive Income (Loss) [Line Items]</t>
        </is>
      </c>
    </row>
    <row r="33">
      <c r="A33" s="4" t="inlineStr">
        <is>
          <t>Intrinsic value of options outstanding and exercisable</t>
        </is>
      </c>
      <c r="R33" s="7" t="n">
        <v>2549588</v>
      </c>
    </row>
    <row r="34">
      <c r="A34" s="4" t="inlineStr">
        <is>
          <t>At The Market Offering [Member]</t>
        </is>
      </c>
    </row>
    <row r="35">
      <c r="A35" s="3" t="inlineStr">
        <is>
          <t>Accumulated Other Comprehensive Income (Loss) [Line Items]</t>
        </is>
      </c>
    </row>
    <row r="36">
      <c r="A36" s="4" t="inlineStr">
        <is>
          <t>Offering costs</t>
        </is>
      </c>
      <c r="S36" s="6" t="n">
        <v>9405129</v>
      </c>
      <c r="T36" s="6" t="n">
        <v>10442</v>
      </c>
    </row>
    <row r="37">
      <c r="A37" s="4" t="inlineStr">
        <is>
          <t>Net proceeds</t>
        </is>
      </c>
      <c r="S37" s="6" t="n">
        <v>307064401</v>
      </c>
      <c r="T37" s="7" t="n">
        <v>255893</v>
      </c>
    </row>
    <row r="38">
      <c r="A38" s="4" t="inlineStr">
        <is>
          <t>Proceeds from public offering</t>
        </is>
      </c>
      <c r="S38" s="7" t="n">
        <v>77100000</v>
      </c>
    </row>
    <row r="39">
      <c r="A39" s="4" t="inlineStr">
        <is>
          <t>Issuance of common stock, net of offering costs/At-the-market offering, Shares</t>
        </is>
      </c>
      <c r="Q39" s="6" t="n">
        <v>6632712</v>
      </c>
      <c r="S39" s="6" t="n">
        <v>54301698</v>
      </c>
      <c r="T39" s="6" t="n">
        <v>172126</v>
      </c>
    </row>
    <row r="40">
      <c r="A40" s="4" t="inlineStr">
        <is>
          <t>New Restricted Stock Units [Member]</t>
        </is>
      </c>
    </row>
    <row r="41">
      <c r="A41" s="3" t="inlineStr">
        <is>
          <t>Accumulated Other Comprehensive Income (Loss) [Line Items]</t>
        </is>
      </c>
    </row>
    <row r="42">
      <c r="A42" s="4" t="inlineStr">
        <is>
          <t>Stock option granted</t>
        </is>
      </c>
      <c r="K42" s="6" t="n">
        <v>1587500</v>
      </c>
    </row>
    <row r="43">
      <c r="A43" s="4" t="inlineStr">
        <is>
          <t>Restricted stock option price</t>
        </is>
      </c>
      <c r="K43" s="9" t="n">
        <v>0.43</v>
      </c>
    </row>
    <row r="44">
      <c r="A44" s="4" t="inlineStr">
        <is>
          <t>Restricted Stock [Member]</t>
        </is>
      </c>
    </row>
    <row r="45">
      <c r="A45" s="3" t="inlineStr">
        <is>
          <t>Accumulated Other Comprehensive Income (Loss) [Line Items]</t>
        </is>
      </c>
    </row>
    <row r="46">
      <c r="A46" s="4" t="inlineStr">
        <is>
          <t>Stock option granted</t>
        </is>
      </c>
      <c r="R46" s="6" t="n">
        <v>0</v>
      </c>
      <c r="S46" s="6" t="n">
        <v>0</v>
      </c>
    </row>
    <row r="47">
      <c r="A47" s="4" t="inlineStr">
        <is>
          <t>Unvested Stock Option [Member]</t>
        </is>
      </c>
    </row>
    <row r="48">
      <c r="A48" s="3" t="inlineStr">
        <is>
          <t>Accumulated Other Comprehensive Income (Loss) [Line Items]</t>
        </is>
      </c>
    </row>
    <row r="49">
      <c r="A49" s="4" t="inlineStr">
        <is>
          <t>Stock-based compensation expense</t>
        </is>
      </c>
      <c r="R49" s="7" t="n">
        <v>0</v>
      </c>
    </row>
    <row r="50">
      <c r="A50" s="4" t="inlineStr">
        <is>
          <t>Placement Agent [Member]</t>
        </is>
      </c>
    </row>
    <row r="51">
      <c r="A51" s="3" t="inlineStr">
        <is>
          <t>Accumulated Other Comprehensive Income (Loss) [Line Items]</t>
        </is>
      </c>
    </row>
    <row r="52">
      <c r="A52" s="4" t="inlineStr">
        <is>
          <t>Debt issuance costs</t>
        </is>
      </c>
      <c r="G52" s="7" t="n">
        <v>50000</v>
      </c>
    </row>
    <row r="53">
      <c r="A53" s="4" t="inlineStr">
        <is>
          <t>S9 Miners [Member]</t>
        </is>
      </c>
    </row>
    <row r="54">
      <c r="A54" s="3" t="inlineStr">
        <is>
          <t>Accumulated Other Comprehensive Income (Loss) [Line Items]</t>
        </is>
      </c>
    </row>
    <row r="55">
      <c r="A55" s="4" t="inlineStr">
        <is>
          <t>Common stock, issued during the period, value</t>
        </is>
      </c>
      <c r="L55" s="7" t="n">
        <v>612938</v>
      </c>
    </row>
    <row r="56">
      <c r="A56" s="4" t="inlineStr">
        <is>
          <t>Issuance of common stock, net of offering costs/At-the-market offering, Shares</t>
        </is>
      </c>
      <c r="L56" s="6" t="n">
        <v>350250</v>
      </c>
    </row>
    <row r="57">
      <c r="A57" s="4" t="inlineStr">
        <is>
          <t>Consultant [Member]</t>
        </is>
      </c>
    </row>
    <row r="58">
      <c r="A58" s="3" t="inlineStr">
        <is>
          <t>Accumulated Other Comprehensive Income (Loss) [Line Items]</t>
        </is>
      </c>
    </row>
    <row r="59">
      <c r="A59" s="4" t="inlineStr">
        <is>
          <t>Common stock, issued during the period, value</t>
        </is>
      </c>
      <c r="N59" s="7" t="n">
        <v>259500</v>
      </c>
    </row>
    <row r="60">
      <c r="A60" s="4" t="inlineStr">
        <is>
          <t>Issuance of common stock, net of offering costs/At-the-market offering, Shares</t>
        </is>
      </c>
      <c r="N60" s="6" t="n">
        <v>150000</v>
      </c>
    </row>
    <row r="61">
      <c r="A61" s="4" t="inlineStr">
        <is>
          <t>8 Employees and Consultants [Members]</t>
        </is>
      </c>
    </row>
    <row r="62">
      <c r="A62" s="3" t="inlineStr">
        <is>
          <t>Accumulated Other Comprehensive Income (Loss) [Line Items]</t>
        </is>
      </c>
    </row>
    <row r="63">
      <c r="A63" s="4" t="inlineStr">
        <is>
          <t>Number of option purchase</t>
        </is>
      </c>
      <c r="O63" s="6" t="n">
        <v>275000</v>
      </c>
    </row>
    <row r="64">
      <c r="A64" s="4" t="inlineStr">
        <is>
          <t>Directors and Officers [Member] | Restricted Stock Units (RSUs) [Member]</t>
        </is>
      </c>
    </row>
    <row r="65">
      <c r="A65" s="3" t="inlineStr">
        <is>
          <t>Accumulated Other Comprehensive Income (Loss) [Line Items]</t>
        </is>
      </c>
    </row>
    <row r="66">
      <c r="A66" s="4" t="inlineStr">
        <is>
          <t>Stock option granted</t>
        </is>
      </c>
      <c r="K66" s="6" t="n">
        <v>1158138</v>
      </c>
    </row>
    <row r="67">
      <c r="A67" s="4" t="inlineStr">
        <is>
          <t>Restricted stock option price</t>
        </is>
      </c>
      <c r="K67" s="9" t="n">
        <v>0.43</v>
      </c>
    </row>
    <row r="68">
      <c r="A68" s="4" t="inlineStr">
        <is>
          <t>Merrick Okamoto [Member]</t>
        </is>
      </c>
    </row>
    <row r="69">
      <c r="A69" s="3" t="inlineStr">
        <is>
          <t>Accumulated Other Comprehensive Income (Loss) [Line Items]</t>
        </is>
      </c>
    </row>
    <row r="70">
      <c r="A70" s="4" t="inlineStr">
        <is>
          <t>Cash award</t>
        </is>
      </c>
      <c r="K70" s="7" t="n">
        <v>105000</v>
      </c>
    </row>
    <row r="71">
      <c r="A71" s="4" t="inlineStr">
        <is>
          <t>David Lieberman [Member]</t>
        </is>
      </c>
    </row>
    <row r="72">
      <c r="A72" s="3" t="inlineStr">
        <is>
          <t>Accumulated Other Comprehensive Income (Loss) [Line Items]</t>
        </is>
      </c>
    </row>
    <row r="73">
      <c r="A73" s="4" t="inlineStr">
        <is>
          <t>Cash award</t>
        </is>
      </c>
      <c r="K73" s="7" t="n">
        <v>54000</v>
      </c>
    </row>
    <row r="74">
      <c r="A74" s="4" t="inlineStr">
        <is>
          <t>At the Market Offering Agreement [Member]</t>
        </is>
      </c>
    </row>
    <row r="75">
      <c r="A75" s="3" t="inlineStr">
        <is>
          <t>Accumulated Other Comprehensive Income (Loss) [Line Items]</t>
        </is>
      </c>
    </row>
    <row r="76">
      <c r="A76" s="4" t="inlineStr">
        <is>
          <t>Common stock, par value</t>
        </is>
      </c>
      <c r="P76" s="8" t="n">
        <v>0.0001</v>
      </c>
    </row>
    <row r="77">
      <c r="A77" s="4" t="inlineStr">
        <is>
          <t>At the Market Offering Agreement [Member] | Maximum [Member]</t>
        </is>
      </c>
    </row>
    <row r="78">
      <c r="A78" s="3" t="inlineStr">
        <is>
          <t>Accumulated Other Comprehensive Income (Loss) [Line Items]</t>
        </is>
      </c>
    </row>
    <row r="79">
      <c r="A79" s="4" t="inlineStr">
        <is>
          <t>Legal fees</t>
        </is>
      </c>
      <c r="P79" s="7" t="n">
        <v>25000</v>
      </c>
    </row>
    <row r="80">
      <c r="A80" s="4" t="inlineStr">
        <is>
          <t>Sale of stock expiration date</t>
        </is>
      </c>
      <c r="P80" s="4" t="inlineStr">
        <is>
          <t>Jul. 19,
		2022</t>
        </is>
      </c>
    </row>
    <row r="81">
      <c r="A81" s="4" t="inlineStr">
        <is>
          <t>Underwriting Agreement [Member] | H.C. Wainwright [Member]</t>
        </is>
      </c>
    </row>
    <row r="82">
      <c r="A82" s="3" t="inlineStr">
        <is>
          <t>Accumulated Other Comprehensive Income (Loss) [Line Items]</t>
        </is>
      </c>
    </row>
    <row r="83">
      <c r="A83" s="4" t="inlineStr">
        <is>
          <t>Sale of stock</t>
        </is>
      </c>
      <c r="I83" s="6" t="n">
        <v>7666666</v>
      </c>
    </row>
    <row r="84">
      <c r="A84" s="4" t="inlineStr">
        <is>
          <t>Stock option granted</t>
        </is>
      </c>
      <c r="I84" s="6" t="n">
        <v>999999</v>
      </c>
    </row>
    <row r="85">
      <c r="A85" s="4" t="inlineStr">
        <is>
          <t>Shares issued price</t>
        </is>
      </c>
      <c r="I85" s="9" t="n">
        <v>0.9</v>
      </c>
    </row>
    <row r="86">
      <c r="A86" s="4" t="inlineStr">
        <is>
          <t>Gross proceeds</t>
        </is>
      </c>
      <c r="I86" s="7" t="n">
        <v>6900000</v>
      </c>
    </row>
    <row r="87">
      <c r="A87" s="4" t="inlineStr">
        <is>
          <t>Offering costs</t>
        </is>
      </c>
      <c r="I87" s="6" t="n">
        <v>600000</v>
      </c>
    </row>
    <row r="88">
      <c r="A88" s="4" t="inlineStr">
        <is>
          <t>Net proceeds</t>
        </is>
      </c>
      <c r="I88" s="7" t="n">
        <v>6300000</v>
      </c>
    </row>
    <row r="89">
      <c r="A89" s="4" t="inlineStr">
        <is>
          <t>Warrant to purchase common stock</t>
        </is>
      </c>
      <c r="I89" s="6" t="n">
        <v>536667</v>
      </c>
    </row>
    <row r="90">
      <c r="A90" s="4" t="inlineStr">
        <is>
          <t>Warrant term</t>
        </is>
      </c>
      <c r="I90" s="4" t="inlineStr">
        <is>
          <t>5 years</t>
        </is>
      </c>
    </row>
    <row r="91">
      <c r="A91" s="4" t="inlineStr">
        <is>
          <t>Warrant excerise price</t>
        </is>
      </c>
      <c r="I91" s="11" t="n">
        <v>1.125</v>
      </c>
    </row>
    <row r="92">
      <c r="A92" s="4" t="inlineStr">
        <is>
          <t>2020 ATM [Member]</t>
        </is>
      </c>
    </row>
    <row r="93">
      <c r="A93" s="3" t="inlineStr">
        <is>
          <t>Accumulated Other Comprehensive Income (Loss) [Line Items]</t>
        </is>
      </c>
    </row>
    <row r="94">
      <c r="A94" s="4" t="inlineStr">
        <is>
          <t>Common stock, par value</t>
        </is>
      </c>
      <c r="D94" s="8" t="n">
        <v>0.0001</v>
      </c>
      <c r="H94" s="8" t="n">
        <v>0.0001</v>
      </c>
    </row>
    <row r="95">
      <c r="A95" s="4" t="inlineStr">
        <is>
          <t>Offering costs</t>
        </is>
      </c>
      <c r="S95" s="7" t="n">
        <v>9400000</v>
      </c>
      <c r="T95" s="7" t="n">
        <v>10000</v>
      </c>
    </row>
    <row r="96">
      <c r="A96" s="4" t="inlineStr">
        <is>
          <t>Net proceeds</t>
        </is>
      </c>
      <c r="S96" s="7" t="n">
        <v>307100000</v>
      </c>
      <c r="T96" s="7" t="n">
        <v>300000</v>
      </c>
    </row>
    <row r="97">
      <c r="A97" s="4" t="inlineStr">
        <is>
          <t>Issuance of common stock, net of offering costs/At-the-market offering, Shares</t>
        </is>
      </c>
      <c r="S97" s="6" t="n">
        <v>54301698</v>
      </c>
      <c r="T97" s="6" t="n">
        <v>172126</v>
      </c>
    </row>
    <row r="98">
      <c r="A98" s="4" t="inlineStr">
        <is>
          <t>2020 ATM [Member] | Maximum [Member]</t>
        </is>
      </c>
    </row>
    <row r="99">
      <c r="A99" s="3" t="inlineStr">
        <is>
          <t>Accumulated Other Comprehensive Income (Loss) [Line Items]</t>
        </is>
      </c>
    </row>
    <row r="100">
      <c r="A100" s="4" t="inlineStr">
        <is>
          <t>Common stock, issued during the period, value</t>
        </is>
      </c>
      <c r="D100" s="7" t="n">
        <v>200000000</v>
      </c>
      <c r="H100" s="7" t="n">
        <v>100000000</v>
      </c>
    </row>
    <row r="101">
      <c r="A101" s="4" t="inlineStr">
        <is>
          <t>Securities Purchase Agreement [Member]</t>
        </is>
      </c>
    </row>
    <row r="102">
      <c r="A102" s="3" t="inlineStr">
        <is>
          <t>Accumulated Other Comprehensive Income (Loss) [Line Items]</t>
        </is>
      </c>
    </row>
    <row r="103">
      <c r="A103" s="4" t="inlineStr">
        <is>
          <t>Sale of stock</t>
        </is>
      </c>
      <c r="B103" s="6" t="n">
        <v>12500000</v>
      </c>
      <c r="M103" s="6" t="n">
        <v>12500000</v>
      </c>
    </row>
    <row r="104">
      <c r="A104" s="4" t="inlineStr">
        <is>
          <t>Shares issued price</t>
        </is>
      </c>
      <c r="M104" s="7" t="n">
        <v>20</v>
      </c>
    </row>
    <row r="105">
      <c r="A105" s="4" t="inlineStr">
        <is>
          <t>Securities Purchase Agreement [Member] | Maximum [Member]</t>
        </is>
      </c>
    </row>
    <row r="106">
      <c r="A106" s="3" t="inlineStr">
        <is>
          <t>Accumulated Other Comprehensive Income (Loss) [Line Items]</t>
        </is>
      </c>
    </row>
    <row r="107">
      <c r="A107" s="4" t="inlineStr">
        <is>
          <t>Warrant outstanding</t>
        </is>
      </c>
      <c r="G107" s="6" t="n">
        <v>324375</v>
      </c>
    </row>
    <row r="108">
      <c r="A108" s="4" t="inlineStr">
        <is>
          <t>Purchase Agreement [Member]</t>
        </is>
      </c>
    </row>
    <row r="109">
      <c r="A109" s="3" t="inlineStr">
        <is>
          <t>Accumulated Other Comprehensive Income (Loss) [Line Items]</t>
        </is>
      </c>
    </row>
    <row r="110">
      <c r="A110" s="4" t="inlineStr">
        <is>
          <t>Proceeds from public offering</t>
        </is>
      </c>
      <c r="R110" s="7" t="n">
        <v>250000000</v>
      </c>
    </row>
    <row r="111">
      <c r="A111" s="4" t="inlineStr">
        <is>
          <t>Engagement Letter Agreement [Member] | Placement Agent [Member]</t>
        </is>
      </c>
    </row>
    <row r="112">
      <c r="A112" s="3" t="inlineStr">
        <is>
          <t>Accumulated Other Comprehensive Income (Loss) [Line Items]</t>
        </is>
      </c>
    </row>
    <row r="113">
      <c r="A113" s="4" t="inlineStr">
        <is>
          <t>Warrant excerise price</t>
        </is>
      </c>
      <c r="G113" s="7" t="n">
        <v>25</v>
      </c>
    </row>
    <row r="114">
      <c r="A114" s="4" t="inlineStr">
        <is>
          <t>Debt issuance cost percentage</t>
        </is>
      </c>
      <c r="G114" s="4" t="inlineStr">
        <is>
          <t>5.00%</t>
        </is>
      </c>
    </row>
    <row r="115">
      <c r="A115" s="4" t="inlineStr">
        <is>
          <t>Warrant purchase percentage</t>
        </is>
      </c>
      <c r="G115" s="4" t="inlineStr">
        <is>
          <t>125.00%</t>
        </is>
      </c>
    </row>
    <row r="116">
      <c r="A116" s="4" t="inlineStr">
        <is>
          <t>Number of warrant purchase, shares</t>
        </is>
      </c>
      <c r="G116" s="6" t="n">
        <v>375000</v>
      </c>
    </row>
    <row r="117">
      <c r="A117" s="4" t="inlineStr">
        <is>
          <t>Clearance fees</t>
        </is>
      </c>
      <c r="G117" s="7" t="n">
        <v>12900</v>
      </c>
    </row>
    <row r="118">
      <c r="A118" s="4" t="inlineStr">
        <is>
          <t>Engagement Letter Agreement [Member] | Maximum [Member] | Placement Agent [Member]</t>
        </is>
      </c>
    </row>
    <row r="119">
      <c r="A119" s="3" t="inlineStr">
        <is>
          <t>Accumulated Other Comprehensive Income (Loss) [Line Items]</t>
        </is>
      </c>
    </row>
    <row r="120">
      <c r="A120" s="4" t="inlineStr">
        <is>
          <t>Legal fees</t>
        </is>
      </c>
      <c r="G120" s="7" t="n">
        <v>7500</v>
      </c>
    </row>
    <row r="121">
      <c r="A121" s="4" t="inlineStr">
        <is>
          <t>Warrant purchase percentage</t>
        </is>
      </c>
      <c r="G121" s="4" t="inlineStr">
        <is>
          <t>3.00%</t>
        </is>
      </c>
    </row>
    <row r="122">
      <c r="A122" s="4" t="inlineStr">
        <is>
          <t>Power Purchase Agreement and Data Facility Services Agreement [Member]</t>
        </is>
      </c>
    </row>
    <row r="123">
      <c r="A123" s="3" t="inlineStr">
        <is>
          <t>Accumulated Other Comprehensive Income (Loss) [Line Items]</t>
        </is>
      </c>
    </row>
    <row r="124">
      <c r="A124" s="4" t="inlineStr">
        <is>
          <t>Shares issued price</t>
        </is>
      </c>
      <c r="F124" s="9" t="n">
        <v>1.87</v>
      </c>
    </row>
    <row r="125">
      <c r="A125" s="4" t="inlineStr">
        <is>
          <t>Common stock, issued during the period, value</t>
        </is>
      </c>
      <c r="F125" s="7" t="n">
        <v>0</v>
      </c>
    </row>
    <row r="126">
      <c r="A126" s="4" t="inlineStr">
        <is>
          <t>Proceeds from public offering</t>
        </is>
      </c>
      <c r="F126" s="7" t="n">
        <v>0</v>
      </c>
    </row>
    <row r="127">
      <c r="A127" s="4" t="inlineStr">
        <is>
          <t>Issuance of common stock, net of offering costs/At-the-market offering, Shares</t>
        </is>
      </c>
      <c r="F127" s="6" t="n">
        <v>6000000</v>
      </c>
    </row>
    <row r="128">
      <c r="A128" s="4" t="inlineStr">
        <is>
          <t>Common stock term</t>
        </is>
      </c>
      <c r="F128" s="4" t="inlineStr">
        <is>
          <t>5 years</t>
        </is>
      </c>
    </row>
    <row r="129">
      <c r="A129" s="4" t="inlineStr">
        <is>
          <t>Aggregate purchase price of common stock</t>
        </is>
      </c>
      <c r="F129" s="7" t="n">
        <v>112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DEBT (Details) - USD ($)</t>
        </is>
      </c>
      <c r="B1" s="2" t="inlineStr">
        <is>
          <t>12 Months Ended</t>
        </is>
      </c>
    </row>
    <row r="2">
      <c r="B2" s="2" t="inlineStr">
        <is>
          <t>Dec. 31, 2021</t>
        </is>
      </c>
      <c r="C2" s="2" t="inlineStr">
        <is>
          <t>Dec. 31, 2020</t>
        </is>
      </c>
    </row>
    <row r="3">
      <c r="A3" s="3" t="inlineStr">
        <is>
          <t>Debt Commitments And Contingencies</t>
        </is>
      </c>
    </row>
    <row r="4">
      <c r="A4" s="4" t="inlineStr">
        <is>
          <t>Maturity date</t>
        </is>
      </c>
      <c r="B4" s="4" t="inlineStr">
        <is>
          <t>Nov. 15,
		2026</t>
        </is>
      </c>
    </row>
    <row r="5">
      <c r="A5" s="4" t="inlineStr">
        <is>
          <t>Interest rate</t>
        </is>
      </c>
      <c r="B5" s="4" t="inlineStr">
        <is>
          <t>1.00%</t>
        </is>
      </c>
    </row>
    <row r="6">
      <c r="A6" s="4" t="inlineStr">
        <is>
          <t>Convertible Note</t>
        </is>
      </c>
      <c r="B6" s="7" t="n">
        <v>747500000</v>
      </c>
      <c r="C6" s="4" t="inlineStr">
        <is>
          <t xml:space="preserve"> </t>
        </is>
      </c>
    </row>
    <row r="7">
      <c r="A7" s="4" t="inlineStr">
        <is>
          <t>Less: debt discount</t>
        </is>
      </c>
      <c r="B7" s="6" t="n">
        <v>19094078</v>
      </c>
      <c r="C7" s="4" t="inlineStr">
        <is>
          <t xml:space="preserve"> </t>
        </is>
      </c>
    </row>
    <row r="8">
      <c r="A8" s="4" t="inlineStr">
        <is>
          <t>Total Convertible notes, net of discount</t>
        </is>
      </c>
      <c r="B8" s="6" t="n">
        <v>728405922</v>
      </c>
      <c r="C8" s="4" t="inlineStr">
        <is>
          <t xml:space="preserve"> </t>
        </is>
      </c>
    </row>
    <row r="9">
      <c r="A9" s="4" t="inlineStr">
        <is>
          <t>Total</t>
        </is>
      </c>
      <c r="B9" s="6" t="n">
        <v>728405922</v>
      </c>
      <c r="C9" s="4" t="inlineStr">
        <is>
          <t xml:space="preserve"> </t>
        </is>
      </c>
    </row>
    <row r="10">
      <c r="A10" s="4" t="inlineStr">
        <is>
          <t>Less: current portion</t>
        </is>
      </c>
      <c r="B10" s="4" t="inlineStr">
        <is>
          <t xml:space="preserve"> </t>
        </is>
      </c>
      <c r="C10" s="4" t="inlineStr">
        <is>
          <t xml:space="preserve"> </t>
        </is>
      </c>
    </row>
    <row r="11">
      <c r="A11" s="4" t="inlineStr">
        <is>
          <t>Long term portion</t>
        </is>
      </c>
      <c r="B11" s="7" t="n">
        <v>728405922</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OMPONENTS OF LEASE COST (Details) - USD ($)</t>
        </is>
      </c>
      <c r="B1" s="2" t="inlineStr">
        <is>
          <t>Jun. 01, 2018</t>
        </is>
      </c>
      <c r="C1" s="2" t="inlineStr">
        <is>
          <t>Dec. 31, 2021</t>
        </is>
      </c>
      <c r="D1" s="2" t="inlineStr">
        <is>
          <t>Dec. 31, 2020</t>
        </is>
      </c>
    </row>
    <row r="2">
      <c r="A2" s="3" t="inlineStr">
        <is>
          <t>Debt Commitments And Contingencies</t>
        </is>
      </c>
    </row>
    <row r="3">
      <c r="A3" s="4" t="inlineStr">
        <is>
          <t>Operating lease cost</t>
        </is>
      </c>
      <c r="C3" s="4" t="inlineStr">
        <is>
          <t xml:space="preserve"> </t>
        </is>
      </c>
      <c r="D3" s="7" t="n">
        <v>106727</v>
      </c>
    </row>
    <row r="4">
      <c r="A4" s="4" t="inlineStr">
        <is>
          <t>Operating lease expense</t>
        </is>
      </c>
      <c r="C4" s="4" t="inlineStr">
        <is>
          <t xml:space="preserve"> </t>
        </is>
      </c>
      <c r="D4" s="6" t="n">
        <v>106727</v>
      </c>
    </row>
    <row r="5">
      <c r="A5" s="4" t="inlineStr">
        <is>
          <t>Short-term lease rent expense</t>
        </is>
      </c>
      <c r="C5" s="6" t="n">
        <v>31104</v>
      </c>
      <c r="D5" s="6" t="n">
        <v>26363</v>
      </c>
    </row>
    <row r="6">
      <c r="A6" s="4" t="inlineStr">
        <is>
          <t>Total rent expense</t>
        </is>
      </c>
      <c r="B6" s="7" t="n">
        <v>1997</v>
      </c>
      <c r="C6" s="7" t="n">
        <v>31104</v>
      </c>
      <c r="D6" s="7" t="n">
        <v>1330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7" customWidth="1" min="3" max="3"/>
  </cols>
  <sheetData>
    <row r="1">
      <c r="A1" s="1" t="inlineStr">
        <is>
          <t>SUMMARY OF MINIMUM LEASE PAYMENTS (Details) - USD ($)</t>
        </is>
      </c>
      <c r="B1" s="2" t="inlineStr">
        <is>
          <t>12 Months Ended</t>
        </is>
      </c>
    </row>
    <row r="2">
      <c r="B2" s="2" t="inlineStr">
        <is>
          <t>Dec. 31, 2021</t>
        </is>
      </c>
      <c r="C2" s="2" t="inlineStr">
        <is>
          <t>Dec. 31, 2020</t>
        </is>
      </c>
    </row>
    <row r="3">
      <c r="A3" s="3" t="inlineStr">
        <is>
          <t>Debt Commitments And Contingencies</t>
        </is>
      </c>
    </row>
    <row r="4">
      <c r="A4" s="4" t="inlineStr">
        <is>
          <t>Operating cash flows from operating leases</t>
        </is>
      </c>
      <c r="B4" s="4" t="inlineStr">
        <is>
          <t xml:space="preserve"> </t>
        </is>
      </c>
      <c r="C4" s="7" t="n">
        <v>96908</v>
      </c>
    </row>
    <row r="5">
      <c r="A5" s="4" t="inlineStr">
        <is>
          <t>Weighted-average remaining lease term - operating leases</t>
        </is>
      </c>
      <c r="B5" s="4" t="inlineStr">
        <is>
          <t xml:space="preserve"> </t>
        </is>
      </c>
      <c r="C5" s="4" t="inlineStr">
        <is>
          <t>3 months 18 days</t>
        </is>
      </c>
    </row>
    <row r="6">
      <c r="A6" s="4" t="inlineStr">
        <is>
          <t>Weighted-average discount rate - operating leases</t>
        </is>
      </c>
      <c r="B6" s="4" t="inlineStr">
        <is>
          <t>0.00%</t>
        </is>
      </c>
      <c r="C6" s="4" t="inlineStr">
        <is>
          <t>650.00%</t>
        </is>
      </c>
    </row>
    <row r="7">
      <c r="A7" s="4" t="inlineStr">
        <is>
          <t>2021</t>
        </is>
      </c>
      <c r="B7" s="4" t="inlineStr">
        <is>
          <t xml:space="preserve"> </t>
        </is>
      </c>
      <c r="C7" s="7" t="n">
        <v>126783</v>
      </c>
    </row>
    <row r="8">
      <c r="A8" s="4" t="inlineStr">
        <is>
          <t>2022</t>
        </is>
      </c>
      <c r="B8" s="4" t="inlineStr">
        <is>
          <t xml:space="preserve"> </t>
        </is>
      </c>
      <c r="C8" s="4" t="inlineStr">
        <is>
          <t xml:space="preserve"> </t>
        </is>
      </c>
    </row>
    <row r="9">
      <c r="A9" s="4" t="inlineStr">
        <is>
          <t>Total</t>
        </is>
      </c>
      <c r="B9" s="4" t="inlineStr">
        <is>
          <t xml:space="preserve"> </t>
        </is>
      </c>
      <c r="C9" s="6" t="n">
        <v>126783</v>
      </c>
    </row>
    <row r="10">
      <c r="A10" s="4" t="inlineStr">
        <is>
          <t>Less present value discount</t>
        </is>
      </c>
      <c r="B10" s="4" t="inlineStr">
        <is>
          <t xml:space="preserve"> </t>
        </is>
      </c>
      <c r="C10" s="6" t="n">
        <v>-5187</v>
      </c>
    </row>
    <row r="11">
      <c r="A11" s="4" t="inlineStr">
        <is>
          <t>Less current portion of operating lease liabilities</t>
        </is>
      </c>
      <c r="B11" s="4" t="inlineStr">
        <is>
          <t xml:space="preserve"> </t>
        </is>
      </c>
      <c r="C11" s="6" t="n">
        <v>-121596</v>
      </c>
    </row>
    <row r="12">
      <c r="A12" s="4" t="inlineStr">
        <is>
          <t>Non-current operating lease liabiliti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COMMITMENTS AND CONTINGENCIES (Details Narrative) - USD ($)</t>
        </is>
      </c>
      <c r="B1" s="2" t="inlineStr">
        <is>
          <t>Nov. 18, 2021</t>
        </is>
      </c>
      <c r="C1" s="2" t="inlineStr">
        <is>
          <t>Nov. 09, 2021</t>
        </is>
      </c>
      <c r="D1" s="2" t="inlineStr">
        <is>
          <t>Oct. 01, 2021</t>
        </is>
      </c>
      <c r="E1" s="2" t="inlineStr">
        <is>
          <t>Jan. 14, 2021</t>
        </is>
      </c>
      <c r="F1" s="2" t="inlineStr">
        <is>
          <t>Oct. 06, 2020</t>
        </is>
      </c>
      <c r="G1" s="2" t="inlineStr">
        <is>
          <t>May 06, 2020</t>
        </is>
      </c>
      <c r="H1" s="2" t="inlineStr">
        <is>
          <t>Jun. 01, 2018</t>
        </is>
      </c>
      <c r="I1" s="2" t="inlineStr">
        <is>
          <t>Dec. 31, 2021</t>
        </is>
      </c>
      <c r="J1" s="2" t="inlineStr">
        <is>
          <t>Dec. 31, 2020</t>
        </is>
      </c>
      <c r="K1" s="2" t="inlineStr">
        <is>
          <t>Dec. 31, 2019</t>
        </is>
      </c>
    </row>
    <row r="2">
      <c r="A2" s="4" t="inlineStr">
        <is>
          <t>Interest expense</t>
        </is>
      </c>
      <c r="I2" s="7" t="n">
        <v>1569731</v>
      </c>
      <c r="J2" s="7" t="n">
        <v>20984</v>
      </c>
      <c r="K2" s="7" t="n">
        <v>51915</v>
      </c>
    </row>
    <row r="3">
      <c r="A3" s="4" t="inlineStr">
        <is>
          <t>Debt interest rate</t>
        </is>
      </c>
      <c r="I3" s="4" t="inlineStr">
        <is>
          <t>1.00%</t>
        </is>
      </c>
    </row>
    <row r="4">
      <c r="A4" s="4" t="inlineStr">
        <is>
          <t>Additional principal amount</t>
        </is>
      </c>
      <c r="B4" s="7" t="n">
        <v>747500000</v>
      </c>
    </row>
    <row r="5">
      <c r="A5" s="4" t="inlineStr">
        <is>
          <t>Debt Instrument, Maturity Date, Description</t>
        </is>
      </c>
      <c r="B5" s="4" t="inlineStr">
        <is>
          <t>The Notes will mature on December 1, 2026, unless earlier repurchased, redeemed or converted. Before the close of business on the business
day immediately before June 1, 2026, noteholders will have the right to convert their Notes only upon the occurrence of certain events</t>
        </is>
      </c>
    </row>
    <row r="6">
      <c r="A6" s="4" t="inlineStr">
        <is>
          <t>Debt conversion rate shares</t>
        </is>
      </c>
      <c r="B6" s="12" t="n">
        <v>13.1277</v>
      </c>
    </row>
    <row r="7">
      <c r="A7" s="4" t="inlineStr">
        <is>
          <t>Shares Issued, Price Per Share</t>
        </is>
      </c>
      <c r="B7" s="7" t="n">
        <v>1000</v>
      </c>
      <c r="I7" s="9" t="n">
        <v>0.9</v>
      </c>
    </row>
    <row r="8">
      <c r="A8" s="4" t="inlineStr">
        <is>
          <t>Conversion price per share</t>
        </is>
      </c>
      <c r="B8" s="9" t="n">
        <v>76.17</v>
      </c>
    </row>
    <row r="9">
      <c r="A9" s="4" t="inlineStr">
        <is>
          <t>Debt description</t>
        </is>
      </c>
      <c r="B9" s="4" t="inlineStr">
        <is>
          <t>The Notes will be redeemable,
in whole or in part (subject to certain limitations described below), at the Company’s option at any time, and from time to time,
on or after December 6, 2024 and on or before the 21st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t>
        </is>
      </c>
    </row>
    <row r="10">
      <c r="A10" s="4" t="inlineStr">
        <is>
          <t>Line of credit facility, covenant terms</t>
        </is>
      </c>
      <c r="C10" s="4" t="inlineStr">
        <is>
          <t>the maximum debt-to-equity ratio in Section 6.5 shall be revised to be 1.50:1.00</t>
        </is>
      </c>
    </row>
    <row r="11">
      <c r="A11" s="4" t="inlineStr">
        <is>
          <t>Note payable</t>
        </is>
      </c>
      <c r="I11" s="7" t="n">
        <v>728405922</v>
      </c>
      <c r="J11" s="4" t="inlineStr">
        <is>
          <t xml:space="preserve"> </t>
        </is>
      </c>
    </row>
    <row r="12">
      <c r="A12" s="4" t="inlineStr">
        <is>
          <t>Debt maturity date</t>
        </is>
      </c>
      <c r="I12" s="4" t="inlineStr">
        <is>
          <t>Nov. 15,
		2026</t>
        </is>
      </c>
    </row>
    <row r="13">
      <c r="A13" s="4" t="inlineStr">
        <is>
          <t>Monthly rental payment</t>
        </is>
      </c>
      <c r="H13" s="7" t="n">
        <v>1997</v>
      </c>
      <c r="I13" s="7" t="n">
        <v>31104</v>
      </c>
      <c r="J13" s="6" t="n">
        <v>133090</v>
      </c>
    </row>
    <row r="14">
      <c r="A14" s="4" t="inlineStr">
        <is>
          <t>Security deposit</t>
        </is>
      </c>
      <c r="H14" s="7" t="n">
        <v>3815</v>
      </c>
    </row>
    <row r="15">
      <c r="A15" s="4" t="inlineStr">
        <is>
          <t>Hardin, MT [Member]</t>
        </is>
      </c>
    </row>
    <row r="16">
      <c r="A16" s="4" t="inlineStr">
        <is>
          <t>Number of restricted stock issued</t>
        </is>
      </c>
      <c r="F16" s="6" t="n">
        <v>6000000</v>
      </c>
    </row>
    <row r="17">
      <c r="A17" s="4" t="inlineStr">
        <is>
          <t>Plaintiff Michael Ho [Member]</t>
        </is>
      </c>
    </row>
    <row r="18">
      <c r="A18" s="4" t="inlineStr">
        <is>
          <t>Damages amount</t>
        </is>
      </c>
      <c r="E18" s="7" t="n">
        <v>150000</v>
      </c>
    </row>
    <row r="19">
      <c r="A19" s="4" t="inlineStr">
        <is>
          <t>Minimum [Member]</t>
        </is>
      </c>
    </row>
    <row r="20">
      <c r="A20" s="4" t="inlineStr">
        <is>
          <t>Principal amount</t>
        </is>
      </c>
      <c r="B20" s="7" t="n">
        <v>100000000</v>
      </c>
    </row>
    <row r="21">
      <c r="A21" s="4" t="inlineStr">
        <is>
          <t>Additional principal amount</t>
        </is>
      </c>
      <c r="B21" s="6" t="n">
        <v>50000000</v>
      </c>
    </row>
    <row r="22">
      <c r="A22" s="4" t="inlineStr">
        <is>
          <t>Convertible Senior Notes due 2026 [Member]</t>
        </is>
      </c>
    </row>
    <row r="23">
      <c r="A23" s="4" t="inlineStr">
        <is>
          <t>Principal amount</t>
        </is>
      </c>
      <c r="B23" s="7" t="n">
        <v>650000000</v>
      </c>
    </row>
    <row r="24">
      <c r="A24" s="4" t="inlineStr">
        <is>
          <t>Debt interest rate</t>
        </is>
      </c>
      <c r="B24" s="4" t="inlineStr">
        <is>
          <t>1.00%</t>
        </is>
      </c>
    </row>
    <row r="25">
      <c r="A25" s="4" t="inlineStr">
        <is>
          <t>Additional principal amount</t>
        </is>
      </c>
      <c r="B25" s="7" t="n">
        <v>97500000</v>
      </c>
    </row>
    <row r="26">
      <c r="A26" s="4" t="inlineStr">
        <is>
          <t>Unit Purchase Agreement [Member]</t>
        </is>
      </c>
    </row>
    <row r="27">
      <c r="A27" s="4" t="inlineStr">
        <is>
          <t>Amortization of debt discount</t>
        </is>
      </c>
      <c r="I27" s="6" t="n">
        <v>300000</v>
      </c>
      <c r="J27" s="6" t="n">
        <v>0</v>
      </c>
    </row>
    <row r="28">
      <c r="A28" s="4" t="inlineStr">
        <is>
          <t>Interest expense</t>
        </is>
      </c>
      <c r="I28" s="7" t="n">
        <v>1600000</v>
      </c>
      <c r="J28" s="7" t="n">
        <v>22815</v>
      </c>
    </row>
    <row r="29">
      <c r="A29" s="4" t="inlineStr">
        <is>
          <t>Revolving Credit and Security Agreement [Member]</t>
        </is>
      </c>
    </row>
    <row r="30">
      <c r="A30" s="4" t="inlineStr">
        <is>
          <t>Liquidity convenants</t>
        </is>
      </c>
      <c r="D30" s="7" t="n">
        <v>25000000</v>
      </c>
    </row>
    <row r="31">
      <c r="A31" s="4" t="inlineStr">
        <is>
          <t>Revolving Credit and Security Agreement [Member] | Silvergate Bank [Member]</t>
        </is>
      </c>
    </row>
    <row r="32">
      <c r="A32" s="4" t="inlineStr">
        <is>
          <t>Long-term Line of Credit</t>
        </is>
      </c>
      <c r="D32" s="7" t="n">
        <v>100000000</v>
      </c>
    </row>
    <row r="33">
      <c r="A33" s="4" t="inlineStr">
        <is>
          <t>Debt term</t>
        </is>
      </c>
      <c r="D33" s="4" t="inlineStr">
        <is>
          <t>1 year</t>
        </is>
      </c>
    </row>
    <row r="34">
      <c r="A34" s="4" t="inlineStr">
        <is>
          <t>Line of Credit Facility, Interest Rate During Period</t>
        </is>
      </c>
      <c r="D34" s="4" t="inlineStr">
        <is>
          <t>0.25%</t>
        </is>
      </c>
    </row>
    <row r="35">
      <c r="A35" s="4" t="inlineStr">
        <is>
          <t>Origination fee</t>
        </is>
      </c>
      <c r="D35" s="7" t="n">
        <v>250000</v>
      </c>
    </row>
    <row r="36">
      <c r="A36" s="4" t="inlineStr">
        <is>
          <t>Line of Credit Facility, Unused Capacity, Commitment Fee Percentage</t>
        </is>
      </c>
      <c r="D36" s="4" t="inlineStr">
        <is>
          <t>0.25%</t>
        </is>
      </c>
    </row>
    <row r="37">
      <c r="A37" s="4" t="inlineStr">
        <is>
          <t>Revolving Credit and Security Agreement [Member] | RLOC [Member]</t>
        </is>
      </c>
    </row>
    <row r="38">
      <c r="A38" s="4" t="inlineStr">
        <is>
          <t>Origination fee</t>
        </is>
      </c>
      <c r="D38" s="7" t="n">
        <v>250000</v>
      </c>
    </row>
    <row r="39">
      <c r="A39" s="4" t="inlineStr">
        <is>
          <t>Line of Credit Facility, Commitment Fee Percentage</t>
        </is>
      </c>
      <c r="D39" s="4" t="inlineStr">
        <is>
          <t>0.25%</t>
        </is>
      </c>
    </row>
    <row r="40">
      <c r="A40" s="4" t="inlineStr">
        <is>
          <t>Revolving Credit and Security Agreement [Member] | LTV [Member]</t>
        </is>
      </c>
    </row>
    <row r="41">
      <c r="A41" s="4" t="inlineStr">
        <is>
          <t>Line of Credit Facility, Interest Rate During Period</t>
        </is>
      </c>
      <c r="D41" s="4" t="inlineStr">
        <is>
          <t>65.00%</t>
        </is>
      </c>
    </row>
    <row r="42">
      <c r="A42" s="4" t="inlineStr">
        <is>
          <t>Revolving Credit and Security Agreement [Member] | Minimum [Member] | Silvergate Bank [Member]</t>
        </is>
      </c>
    </row>
    <row r="43">
      <c r="A43" s="4" t="inlineStr">
        <is>
          <t>Long-term Line of Credit</t>
        </is>
      </c>
      <c r="D43" s="7" t="n">
        <v>100000000</v>
      </c>
    </row>
    <row r="44">
      <c r="A44" s="4" t="inlineStr">
        <is>
          <t>Revolving Credit and Security Agreement [Member] | Convertible Senior Notes due 2026 [Member]</t>
        </is>
      </c>
    </row>
    <row r="45">
      <c r="A45" s="4" t="inlineStr">
        <is>
          <t>Principal amount</t>
        </is>
      </c>
      <c r="C45" s="7" t="n">
        <v>650000000</v>
      </c>
    </row>
    <row r="46">
      <c r="A46" s="4" t="inlineStr">
        <is>
          <t>Additional principal amount</t>
        </is>
      </c>
      <c r="C46" s="7" t="n">
        <v>97500000</v>
      </c>
    </row>
    <row r="47">
      <c r="A47" s="4" t="inlineStr">
        <is>
          <t>Promissory Note Agreement [Member]</t>
        </is>
      </c>
    </row>
    <row r="48">
      <c r="A48" s="4" t="inlineStr">
        <is>
          <t>Debt interest rate</t>
        </is>
      </c>
      <c r="G48" s="4" t="inlineStr">
        <is>
          <t>1.00%</t>
        </is>
      </c>
    </row>
    <row r="49">
      <c r="A49" s="4" t="inlineStr">
        <is>
          <t>Note payable</t>
        </is>
      </c>
      <c r="G49" s="7" t="n">
        <v>62500</v>
      </c>
    </row>
    <row r="50">
      <c r="A50" s="4" t="inlineStr">
        <is>
          <t>Debt maturity date</t>
        </is>
      </c>
      <c r="G50" s="4" t="inlineStr">
        <is>
          <t>May 6,
		2022</t>
        </is>
      </c>
    </row>
    <row r="51">
      <c r="A51" s="4" t="inlineStr">
        <is>
          <t>Forgiveness percentage</t>
        </is>
      </c>
      <c r="G51"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ETAX INCOME FROM CONTINUING OPERATION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benefit) at the statutory rate percentage</t>
        </is>
      </c>
      <c r="B4" s="4" t="inlineStr">
        <is>
          <t>(21.00%)</t>
        </is>
      </c>
      <c r="C4" s="4" t="inlineStr">
        <is>
          <t>(21.00%)</t>
        </is>
      </c>
    </row>
    <row r="5">
      <c r="A5" s="4" t="inlineStr">
        <is>
          <t>Federal income tax expense (benefit) at the statutory rate</t>
        </is>
      </c>
      <c r="B5" s="7" t="n">
        <v>-2762295</v>
      </c>
      <c r="C5" s="7" t="n">
        <v>-2229606</v>
      </c>
    </row>
    <row r="6">
      <c r="A6" s="4" t="inlineStr">
        <is>
          <t>State income taxes, net of federal tax expense percentage</t>
        </is>
      </c>
      <c r="B6" s="4" t="inlineStr">
        <is>
          <t>57.70%</t>
        </is>
      </c>
      <c r="C6" s="4" t="inlineStr">
        <is>
          <t>(7.00%)</t>
        </is>
      </c>
    </row>
    <row r="7">
      <c r="A7" s="4" t="inlineStr">
        <is>
          <t>State income taxes, net of federal tax expense</t>
        </is>
      </c>
      <c r="B7" s="7" t="n">
        <v>7593773</v>
      </c>
      <c r="C7" s="7" t="n">
        <v>-745190</v>
      </c>
    </row>
    <row r="8">
      <c r="A8" s="4" t="inlineStr">
        <is>
          <t>Executive Compensation Deduction Limitation percentage</t>
        </is>
      </c>
      <c r="B8" s="4" t="inlineStr">
        <is>
          <t>229.70%</t>
        </is>
      </c>
      <c r="C8" s="4" t="inlineStr">
        <is>
          <t>4.20%</t>
        </is>
      </c>
    </row>
    <row r="9">
      <c r="A9" s="4" t="inlineStr">
        <is>
          <t>Executive Compensation Deduction Limitation</t>
        </is>
      </c>
      <c r="B9" s="7" t="n">
        <v>30213175</v>
      </c>
      <c r="C9" s="7" t="n">
        <v>444031</v>
      </c>
    </row>
    <row r="10">
      <c r="A10" s="4" t="inlineStr">
        <is>
          <t>Excess Tax Benefit Related to Share-Based Compensation percentage</t>
        </is>
      </c>
      <c r="B10" s="4" t="inlineStr">
        <is>
          <t>(14.50%)</t>
        </is>
      </c>
      <c r="C10" s="4" t="inlineStr">
        <is>
          <t>0.00%</t>
        </is>
      </c>
    </row>
    <row r="11">
      <c r="A11" s="4" t="inlineStr">
        <is>
          <t>Excess tax benefit related to share-based compensation</t>
        </is>
      </c>
      <c r="B11" s="7" t="n">
        <v>-1909197</v>
      </c>
      <c r="C11" s="4" t="inlineStr">
        <is>
          <t xml:space="preserve"> </t>
        </is>
      </c>
    </row>
    <row r="12">
      <c r="A12" s="4" t="inlineStr">
        <is>
          <t>Nondeductible Other Expenses percentage</t>
        </is>
      </c>
      <c r="B12" s="4" t="inlineStr">
        <is>
          <t>1.70%</t>
        </is>
      </c>
      <c r="C12" s="4" t="inlineStr">
        <is>
          <t>0.00%</t>
        </is>
      </c>
    </row>
    <row r="13">
      <c r="A13" s="4" t="inlineStr">
        <is>
          <t>Nondeductible other expenses</t>
        </is>
      </c>
      <c r="B13" s="7" t="n">
        <v>225278</v>
      </c>
      <c r="C13" s="4" t="inlineStr">
        <is>
          <t xml:space="preserve"> </t>
        </is>
      </c>
    </row>
    <row r="14">
      <c r="A14" s="4" t="inlineStr">
        <is>
          <t>Change in Valuation Allowance Percentage</t>
        </is>
      </c>
      <c r="B14" s="4" t="inlineStr">
        <is>
          <t>(110.10%)</t>
        </is>
      </c>
      <c r="C14" s="4" t="inlineStr">
        <is>
          <t>23.90%</t>
        </is>
      </c>
    </row>
    <row r="15">
      <c r="A15" s="4" t="inlineStr">
        <is>
          <t>Change in Valuation Allowance</t>
        </is>
      </c>
      <c r="B15" s="7" t="n">
        <v>-14477083</v>
      </c>
      <c r="C15" s="7" t="n">
        <v>2533165</v>
      </c>
    </row>
    <row r="16">
      <c r="A16" s="4" t="inlineStr">
        <is>
          <t>Change in Expected Utilization of Tax Attributes Percentage</t>
        </is>
      </c>
      <c r="B16" s="4" t="inlineStr">
        <is>
          <t>32.50%</t>
        </is>
      </c>
      <c r="C16" s="4" t="inlineStr">
        <is>
          <t>0.00%</t>
        </is>
      </c>
    </row>
    <row r="17">
      <c r="A17" s="4" t="inlineStr">
        <is>
          <t>Change in Expected Utilization of Tax Attributes</t>
        </is>
      </c>
      <c r="B17" s="7" t="n">
        <v>4281445</v>
      </c>
      <c r="C17" s="4" t="inlineStr">
        <is>
          <t xml:space="preserve"> </t>
        </is>
      </c>
    </row>
    <row r="18">
      <c r="A18" s="4" t="inlineStr">
        <is>
          <t>Other, net percentage</t>
        </is>
      </c>
      <c r="B18" s="4" t="inlineStr">
        <is>
          <t>(1.10%)</t>
        </is>
      </c>
      <c r="C18" s="4" t="inlineStr">
        <is>
          <t>0.00%</t>
        </is>
      </c>
    </row>
    <row r="19">
      <c r="A19" s="4" t="inlineStr">
        <is>
          <t>Other, net</t>
        </is>
      </c>
      <c r="B19" s="7" t="n">
        <v>-144375</v>
      </c>
      <c r="C19" s="4" t="inlineStr">
        <is>
          <t xml:space="preserve"> </t>
        </is>
      </c>
    </row>
    <row r="20">
      <c r="A20" s="4" t="inlineStr">
        <is>
          <t>Income tax expense (benefit) from continuing operations percentage</t>
        </is>
      </c>
      <c r="B20" s="4" t="inlineStr">
        <is>
          <t>174.90%</t>
        </is>
      </c>
      <c r="C20" s="4" t="inlineStr">
        <is>
          <t>0.10%</t>
        </is>
      </c>
    </row>
    <row r="21">
      <c r="A21" s="4" t="inlineStr">
        <is>
          <t>Income tax expense (benefit) from continuing operations</t>
        </is>
      </c>
      <c r="B21" s="7" t="n">
        <v>23020721</v>
      </c>
      <c r="C21" s="7" t="n">
        <v>2400</v>
      </c>
      <c r="D2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PROVISION FOR 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4" t="inlineStr">
        <is>
          <t xml:space="preserve"> </t>
        </is>
      </c>
    </row>
    <row r="5">
      <c r="A5" s="4" t="inlineStr">
        <is>
          <t>State</t>
        </is>
      </c>
      <c r="B5" s="6" t="n">
        <v>1600</v>
      </c>
      <c r="C5" s="7" t="n">
        <v>2400</v>
      </c>
    </row>
    <row r="6">
      <c r="A6" s="4" t="inlineStr">
        <is>
          <t>Total Current Income Tax Expense</t>
        </is>
      </c>
      <c r="B6" s="6" t="n">
        <v>1600</v>
      </c>
      <c r="C6" s="6" t="n">
        <v>2400</v>
      </c>
    </row>
    <row r="7">
      <c r="A7" s="4" t="inlineStr">
        <is>
          <t>Federal</t>
        </is>
      </c>
      <c r="B7" s="6" t="n">
        <v>29904031</v>
      </c>
      <c r="C7" s="4" t="inlineStr">
        <is>
          <t xml:space="preserve"> </t>
        </is>
      </c>
    </row>
    <row r="8">
      <c r="A8" s="4" t="inlineStr">
        <is>
          <t>State</t>
        </is>
      </c>
      <c r="B8" s="6" t="n">
        <v>7592173</v>
      </c>
      <c r="C8" s="4" t="inlineStr">
        <is>
          <t xml:space="preserve"> </t>
        </is>
      </c>
    </row>
    <row r="9">
      <c r="A9" s="4" t="inlineStr">
        <is>
          <t>Total Deferred Tax Expense</t>
        </is>
      </c>
      <c r="B9" s="6" t="n">
        <v>37496204</v>
      </c>
      <c r="C9" s="6" t="n">
        <v>9079841</v>
      </c>
    </row>
    <row r="10">
      <c r="A10" s="4" t="inlineStr">
        <is>
          <t>Change in Valuation Allowance</t>
        </is>
      </c>
      <c r="B10" s="6" t="n">
        <v>-14477083</v>
      </c>
      <c r="C10" s="6" t="n">
        <v>-9079841</v>
      </c>
    </row>
    <row r="11">
      <c r="A11" s="4" t="inlineStr">
        <is>
          <t>Net Deferred Tax Expense after Valuation Allowance</t>
        </is>
      </c>
      <c r="B11" s="6" t="n">
        <v>23019121</v>
      </c>
      <c r="C11" s="6" t="n">
        <v>0</v>
      </c>
    </row>
    <row r="12">
      <c r="A12" s="4" t="inlineStr">
        <is>
          <t>Income Tax Provision</t>
        </is>
      </c>
      <c r="B12" s="7" t="n">
        <v>23020721</v>
      </c>
      <c r="C12" s="7" t="n">
        <v>2400</v>
      </c>
      <c r="D1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Tax Credit carryforwards</t>
        </is>
      </c>
      <c r="B3" s="7" t="n">
        <v>163211</v>
      </c>
      <c r="C3" s="7" t="n">
        <v>31961</v>
      </c>
    </row>
    <row r="4">
      <c r="A4" s="4" t="inlineStr">
        <is>
          <t>Net Operating Loss carryforwards</t>
        </is>
      </c>
      <c r="B4" s="6" t="n">
        <v>25422829</v>
      </c>
      <c r="C4" s="6" t="n">
        <v>11467248</v>
      </c>
    </row>
    <row r="5">
      <c r="A5" s="4" t="inlineStr">
        <is>
          <t>Capital Loss carryforwards</t>
        </is>
      </c>
      <c r="B5" s="4" t="inlineStr">
        <is>
          <t xml:space="preserve"> </t>
        </is>
      </c>
      <c r="C5" s="6" t="n">
        <v>758731</v>
      </c>
    </row>
    <row r="6">
      <c r="A6" s="4" t="inlineStr">
        <is>
          <t>Intangible assets</t>
        </is>
      </c>
      <c r="B6" s="6" t="n">
        <v>1055099</v>
      </c>
      <c r="C6" s="6" t="n">
        <v>2995317</v>
      </c>
    </row>
    <row r="7">
      <c r="A7" s="4" t="inlineStr">
        <is>
          <t>Stock Compensation</t>
        </is>
      </c>
      <c r="B7" s="6" t="n">
        <v>447487</v>
      </c>
      <c r="C7" s="6" t="n">
        <v>246975</v>
      </c>
    </row>
    <row r="8">
      <c r="A8" s="4" t="inlineStr">
        <is>
          <t>Accruals, reserves and other</t>
        </is>
      </c>
      <c r="B8" s="6" t="n">
        <v>269096</v>
      </c>
      <c r="C8" s="6" t="n">
        <v>143079</v>
      </c>
    </row>
    <row r="9">
      <c r="A9" s="4" t="inlineStr">
        <is>
          <t>Digital Currencies</t>
        </is>
      </c>
      <c r="B9" s="6" t="n">
        <v>7255674</v>
      </c>
      <c r="C9" s="4" t="inlineStr">
        <is>
          <t xml:space="preserve"> </t>
        </is>
      </c>
    </row>
    <row r="10">
      <c r="A10" s="4" t="inlineStr">
        <is>
          <t>Other</t>
        </is>
      </c>
      <c r="B10" s="4" t="inlineStr">
        <is>
          <t xml:space="preserve"> </t>
        </is>
      </c>
      <c r="C10" s="6" t="n">
        <v>144358</v>
      </c>
    </row>
    <row r="11">
      <c r="A11" s="4" t="inlineStr">
        <is>
          <t>Total gross deferred tax assets</t>
        </is>
      </c>
      <c r="B11" s="6" t="n">
        <v>34613396</v>
      </c>
      <c r="C11" s="6" t="n">
        <v>15787669</v>
      </c>
    </row>
    <row r="12">
      <c r="A12" s="4" t="inlineStr">
        <is>
          <t>Less Valuation Allowance</t>
        </is>
      </c>
      <c r="B12" s="4" t="inlineStr">
        <is>
          <t xml:space="preserve"> </t>
        </is>
      </c>
      <c r="C12" s="6" t="n">
        <v>-14477083</v>
      </c>
    </row>
    <row r="13">
      <c r="A13" s="4" t="inlineStr">
        <is>
          <t>Net deferred tax assets</t>
        </is>
      </c>
      <c r="B13" s="6" t="n">
        <v>34613396</v>
      </c>
      <c r="C13" s="6" t="n">
        <v>1310586</v>
      </c>
    </row>
    <row r="14">
      <c r="A14" s="4" t="inlineStr">
        <is>
          <t>Unrealized Gains</t>
        </is>
      </c>
      <c r="B14" s="6" t="n">
        <v>-18294723</v>
      </c>
      <c r="C14" s="4" t="inlineStr">
        <is>
          <t xml:space="preserve"> </t>
        </is>
      </c>
    </row>
    <row r="15">
      <c r="A15" s="4" t="inlineStr">
        <is>
          <t>Prepaid service contracts</t>
        </is>
      </c>
      <c r="B15" s="6" t="n">
        <v>-4395095</v>
      </c>
    </row>
    <row r="16">
      <c r="A16" s="4" t="inlineStr">
        <is>
          <t>Property and equipment</t>
        </is>
      </c>
      <c r="B16" s="6" t="n">
        <v>-34942699</v>
      </c>
      <c r="C16" s="6" t="n">
        <v>-1310586</v>
      </c>
    </row>
    <row r="17">
      <c r="A17" s="4" t="inlineStr">
        <is>
          <t>Total gross deferred liabilities</t>
        </is>
      </c>
      <c r="B17" s="6" t="n">
        <v>-57632517</v>
      </c>
      <c r="C17" s="6" t="n">
        <v>-1310586</v>
      </c>
    </row>
    <row r="18">
      <c r="A18" s="4" t="inlineStr">
        <is>
          <t>Net deferred tax liability</t>
        </is>
      </c>
      <c r="B18" s="7" t="n">
        <v>-23019121</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Cryptocurrency mining revenue</t>
        </is>
      </c>
      <c r="B4" s="7" t="n">
        <v>150463770</v>
      </c>
      <c r="C4" s="7" t="n">
        <v>4357443</v>
      </c>
      <c r="D4" s="7" t="n">
        <v>1185227</v>
      </c>
    </row>
    <row r="5">
      <c r="A5" s="4" t="inlineStr">
        <is>
          <t>Total revenues</t>
        </is>
      </c>
      <c r="B5" s="6" t="n">
        <v>150463770</v>
      </c>
      <c r="C5" s="6" t="n">
        <v>4357443</v>
      </c>
      <c r="D5" s="6" t="n">
        <v>1185227</v>
      </c>
    </row>
    <row r="6">
      <c r="A6" s="3" t="inlineStr">
        <is>
          <t>Operating costs and expenses</t>
        </is>
      </c>
    </row>
    <row r="7">
      <c r="A7" s="4" t="inlineStr">
        <is>
          <t>Cost of revenue</t>
        </is>
      </c>
      <c r="B7" s="6" t="n">
        <v>33696103</v>
      </c>
      <c r="C7" s="6" t="n">
        <v>7001128</v>
      </c>
      <c r="D7" s="6" t="n">
        <v>2482181</v>
      </c>
    </row>
    <row r="8">
      <c r="A8" s="4" t="inlineStr">
        <is>
          <t>Impairment of mining equipment</t>
        </is>
      </c>
      <c r="B8" s="4" t="inlineStr">
        <is>
          <t xml:space="preserve"> </t>
        </is>
      </c>
      <c r="C8" s="6" t="n">
        <v>871302</v>
      </c>
      <c r="D8" s="4" t="inlineStr">
        <is>
          <t xml:space="preserve"> </t>
        </is>
      </c>
    </row>
    <row r="9">
      <c r="A9" s="4" t="inlineStr">
        <is>
          <t>Impairment of leasehold improvements</t>
        </is>
      </c>
      <c r="B9" s="4" t="inlineStr">
        <is>
          <t xml:space="preserve"> </t>
        </is>
      </c>
      <c r="C9" s="4" t="inlineStr">
        <is>
          <t xml:space="preserve"> </t>
        </is>
      </c>
      <c r="D9" s="6" t="n">
        <v>447776</v>
      </c>
    </row>
    <row r="10">
      <c r="A10" s="4" t="inlineStr">
        <is>
          <t>Compensation and related taxes</t>
        </is>
      </c>
      <c r="B10" s="6" t="n">
        <v>164285755</v>
      </c>
      <c r="C10" s="6" t="n">
        <v>4730143</v>
      </c>
      <c r="D10" s="6" t="n">
        <v>1475450</v>
      </c>
    </row>
    <row r="11">
      <c r="A11" s="4" t="inlineStr">
        <is>
          <t>Consulting fees</t>
        </is>
      </c>
      <c r="B11" s="6" t="n">
        <v>531677</v>
      </c>
      <c r="C11" s="6" t="n">
        <v>302561</v>
      </c>
      <c r="D11" s="6" t="n">
        <v>130813</v>
      </c>
    </row>
    <row r="12">
      <c r="A12" s="4" t="inlineStr">
        <is>
          <t>Professional fees</t>
        </is>
      </c>
      <c r="B12" s="6" t="n">
        <v>5268485</v>
      </c>
      <c r="C12" s="6" t="n">
        <v>733741</v>
      </c>
      <c r="D12" s="6" t="n">
        <v>422335</v>
      </c>
    </row>
    <row r="13">
      <c r="A13" s="4" t="inlineStr">
        <is>
          <t>General and administrative</t>
        </is>
      </c>
      <c r="B13" s="6" t="n">
        <v>2216489</v>
      </c>
      <c r="C13" s="6" t="n">
        <v>551672</v>
      </c>
      <c r="D13" s="6" t="n">
        <v>465783</v>
      </c>
    </row>
    <row r="14">
      <c r="A14" s="4" t="inlineStr">
        <is>
          <t>Impairment of mined cryptocurrency</t>
        </is>
      </c>
      <c r="B14" s="6" t="n">
        <v>29552991</v>
      </c>
      <c r="C14" s="4" t="inlineStr">
        <is>
          <t xml:space="preserve"> </t>
        </is>
      </c>
      <c r="D14" s="4" t="inlineStr">
        <is>
          <t xml:space="preserve"> </t>
        </is>
      </c>
    </row>
    <row r="15">
      <c r="A15" s="4" t="inlineStr">
        <is>
          <t>Total operating expenses</t>
        </is>
      </c>
      <c r="B15" s="6" t="n">
        <v>235551500</v>
      </c>
      <c r="C15" s="6" t="n">
        <v>14190547</v>
      </c>
      <c r="D15" s="6" t="n">
        <v>5424338</v>
      </c>
    </row>
    <row r="16">
      <c r="A16" s="4" t="inlineStr">
        <is>
          <t>Income (loss) from operations</t>
        </is>
      </c>
      <c r="B16" s="6" t="n">
        <v>-85087730</v>
      </c>
      <c r="C16" s="6" t="n">
        <v>-9833104</v>
      </c>
      <c r="D16" s="6" t="n">
        <v>-4239111</v>
      </c>
    </row>
    <row r="17">
      <c r="A17" s="3" t="inlineStr">
        <is>
          <t>Other income (expenses)</t>
        </is>
      </c>
    </row>
    <row r="18">
      <c r="A18" s="4" t="inlineStr">
        <is>
          <t>Gain from extinguishment of debt</t>
        </is>
      </c>
      <c r="B18" s="4" t="inlineStr">
        <is>
          <t xml:space="preserve"> </t>
        </is>
      </c>
      <c r="C18" s="4" t="inlineStr">
        <is>
          <t xml:space="preserve"> </t>
        </is>
      </c>
      <c r="D18" s="6" t="n">
        <v>181995</v>
      </c>
    </row>
    <row r="19">
      <c r="A19" s="4" t="inlineStr">
        <is>
          <t>Other income (expenses)</t>
        </is>
      </c>
      <c r="B19" s="6" t="n">
        <v>81827</v>
      </c>
      <c r="C19" s="6" t="n">
        <v>115876</v>
      </c>
      <c r="D19" s="4" t="inlineStr">
        <is>
          <t xml:space="preserve"> </t>
        </is>
      </c>
    </row>
    <row r="20">
      <c r="A20" s="4" t="inlineStr">
        <is>
          <t>Foreign exchange loss</t>
        </is>
      </c>
      <c r="B20" s="4" t="inlineStr">
        <is>
          <t xml:space="preserve"> </t>
        </is>
      </c>
      <c r="C20" s="4" t="inlineStr">
        <is>
          <t xml:space="preserve"> </t>
        </is>
      </c>
      <c r="D20" s="6" t="n">
        <v>-11873</v>
      </c>
    </row>
    <row r="21">
      <c r="A21" s="4" t="inlineStr">
        <is>
          <t>Loss on conversion of note</t>
        </is>
      </c>
      <c r="B21" s="4" t="inlineStr">
        <is>
          <t xml:space="preserve"> </t>
        </is>
      </c>
      <c r="C21" s="6" t="n">
        <v>-364833</v>
      </c>
      <c r="D21" s="4" t="inlineStr">
        <is>
          <t xml:space="preserve"> </t>
        </is>
      </c>
    </row>
    <row r="22">
      <c r="A22" s="4" t="inlineStr">
        <is>
          <t>Change in fair value of investment in NYDIG fund</t>
        </is>
      </c>
      <c r="B22" s="6" t="n">
        <v>73778545</v>
      </c>
      <c r="C22" s="4" t="inlineStr">
        <is>
          <t xml:space="preserve"> </t>
        </is>
      </c>
      <c r="D22" s="4" t="inlineStr">
        <is>
          <t xml:space="preserve"> </t>
        </is>
      </c>
    </row>
    <row r="23">
      <c r="A23" s="4" t="inlineStr">
        <is>
          <t>Realized gain (loss) on sale of digital currencies</t>
        </is>
      </c>
      <c r="B23" s="6" t="n">
        <v>14175</v>
      </c>
      <c r="C23" s="6" t="n">
        <v>15466</v>
      </c>
      <c r="D23" s="6" t="n">
        <v>36092</v>
      </c>
    </row>
    <row r="24">
      <c r="A24" s="4" t="inlineStr">
        <is>
          <t>Change in fair value of warrant liability</t>
        </is>
      </c>
      <c r="B24" s="6" t="n">
        <v>-1048286</v>
      </c>
      <c r="C24" s="6" t="n">
        <v>-309588</v>
      </c>
      <c r="D24" s="6" t="n">
        <v>26234</v>
      </c>
    </row>
    <row r="25">
      <c r="A25" s="4" t="inlineStr">
        <is>
          <t>Change in fair value of mining payable</t>
        </is>
      </c>
      <c r="B25" s="4" t="inlineStr">
        <is>
          <t xml:space="preserve"> </t>
        </is>
      </c>
      <c r="C25" s="6" t="n">
        <v>-66547</v>
      </c>
      <c r="D25" s="6" t="n">
        <v>507862</v>
      </c>
    </row>
    <row r="26">
      <c r="A26" s="4" t="inlineStr">
        <is>
          <t>Interest income</t>
        </is>
      </c>
      <c r="B26" s="6" t="n">
        <v>677415</v>
      </c>
      <c r="C26" s="6" t="n">
        <v>18343</v>
      </c>
      <c r="D26" s="6" t="n">
        <v>33651</v>
      </c>
    </row>
    <row r="27">
      <c r="A27" s="4" t="inlineStr">
        <is>
          <t>Interest expense</t>
        </is>
      </c>
      <c r="B27" s="6" t="n">
        <v>-1569731</v>
      </c>
      <c r="C27" s="6" t="n">
        <v>-20984</v>
      </c>
      <c r="D27" s="6" t="n">
        <v>-51915</v>
      </c>
    </row>
    <row r="28">
      <c r="A28" s="4" t="inlineStr">
        <is>
          <t>Total other (expenses) income</t>
        </is>
      </c>
      <c r="B28" s="6" t="n">
        <v>71933945</v>
      </c>
      <c r="C28" s="6" t="n">
        <v>-612267</v>
      </c>
      <c r="D28" s="6" t="n">
        <v>722046</v>
      </c>
    </row>
    <row r="29">
      <c r="A29" s="4" t="inlineStr">
        <is>
          <t>Loss before income taxes</t>
        </is>
      </c>
      <c r="B29" s="6" t="n">
        <v>-13153785</v>
      </c>
      <c r="C29" s="6" t="n">
        <v>-10445371</v>
      </c>
      <c r="D29" s="6" t="n">
        <v>-3517065</v>
      </c>
    </row>
    <row r="30">
      <c r="A30" s="4" t="inlineStr">
        <is>
          <t>Provision for income taxes</t>
        </is>
      </c>
      <c r="B30" s="6" t="n">
        <v>-23020721</v>
      </c>
      <c r="C30" s="6" t="n">
        <v>-2400</v>
      </c>
      <c r="D30" s="4" t="inlineStr">
        <is>
          <t xml:space="preserve"> </t>
        </is>
      </c>
    </row>
    <row r="31">
      <c r="A31" s="4" t="inlineStr">
        <is>
          <t>Net loss</t>
        </is>
      </c>
      <c r="B31" s="7" t="n">
        <v>-36174506</v>
      </c>
      <c r="C31" s="7" t="n">
        <v>-10447771</v>
      </c>
      <c r="D31" s="7" t="n">
        <v>-3517065</v>
      </c>
    </row>
    <row r="32">
      <c r="A32" s="4" t="inlineStr">
        <is>
          <t>Net income (loss) per share, basic and diluted:</t>
        </is>
      </c>
      <c r="B32" s="9" t="n">
        <v>-0.36</v>
      </c>
      <c r="C32" s="9" t="n">
        <v>-0.13</v>
      </c>
      <c r="D32" s="9" t="n">
        <v>-0.53</v>
      </c>
    </row>
    <row r="33">
      <c r="A33" s="4" t="inlineStr">
        <is>
          <t>Weighted average shares outstanding, basic and diluted:</t>
        </is>
      </c>
      <c r="B33" s="6" t="n">
        <v>99337587</v>
      </c>
      <c r="C33" s="6" t="n">
        <v>81408340</v>
      </c>
      <c r="D33" s="6" t="n">
        <v>6664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NET OPERATING LOSS CARRYFORWARDS (Details)</t>
        </is>
      </c>
      <c r="B1" s="2" t="inlineStr">
        <is>
          <t>12 Months Ended</t>
        </is>
      </c>
    </row>
    <row r="2">
      <c r="B2" s="2" t="inlineStr">
        <is>
          <t>Dec. 31, 2021USD ($)</t>
        </is>
      </c>
    </row>
    <row r="3">
      <c r="A3" s="3" t="inlineStr">
        <is>
          <t>Significant Change in Unrecognized Tax Benefits is Reasonably Possible [Line Items]</t>
        </is>
      </c>
    </row>
    <row r="4">
      <c r="A4" s="4" t="inlineStr">
        <is>
          <t>Federal net operating loss carryforwards excluding indefinite life</t>
        </is>
      </c>
      <c r="B4" s="7" t="n">
        <v>3314298</v>
      </c>
    </row>
    <row r="5">
      <c r="A5" s="4" t="inlineStr">
        <is>
          <t>Federal net operating loss carryforwards indefinite life</t>
        </is>
      </c>
      <c r="B5" s="7" t="n">
        <v>105815972</v>
      </c>
    </row>
    <row r="6">
      <c r="A6" s="4" t="inlineStr">
        <is>
          <t>Federal net operating loss carryforwards indefinite life expiring date</t>
        </is>
      </c>
      <c r="B6" s="4" t="inlineStr">
        <is>
          <t>Indefinite</t>
        </is>
      </c>
    </row>
    <row r="7">
      <c r="A7" s="4" t="inlineStr">
        <is>
          <t>State net operating loss carryforwards</t>
        </is>
      </c>
      <c r="B7" s="7" t="n">
        <v>54106348</v>
      </c>
    </row>
    <row r="8">
      <c r="A8" s="4" t="inlineStr">
        <is>
          <t>Minimum [Member]</t>
        </is>
      </c>
    </row>
    <row r="9">
      <c r="A9" s="3" t="inlineStr">
        <is>
          <t>Significant Change in Unrecognized Tax Benefits is Reasonably Possible [Line Items]</t>
        </is>
      </c>
    </row>
    <row r="10">
      <c r="A10" s="4" t="inlineStr">
        <is>
          <t>Federal net operating loss carryforwards excluding indefinite life expiring date</t>
        </is>
      </c>
      <c r="B10" s="4" t="inlineStr">
        <is>
          <t>2034</t>
        </is>
      </c>
    </row>
    <row r="11">
      <c r="A11" s="4" t="inlineStr">
        <is>
          <t>State net operating loss carryforwards expiring date</t>
        </is>
      </c>
      <c r="B11" s="4" t="inlineStr">
        <is>
          <t>2035</t>
        </is>
      </c>
    </row>
    <row r="12">
      <c r="A12" s="4" t="inlineStr">
        <is>
          <t>Maximum [Member]</t>
        </is>
      </c>
    </row>
    <row r="13">
      <c r="A13" s="3" t="inlineStr">
        <is>
          <t>Significant Change in Unrecognized Tax Benefits is Reasonably Possible [Line Items]</t>
        </is>
      </c>
    </row>
    <row r="14">
      <c r="A14" s="4" t="inlineStr">
        <is>
          <t>Federal net operating loss carryforwards excluding indefinite life expiring date</t>
        </is>
      </c>
      <c r="B14" s="4" t="inlineStr">
        <is>
          <t>2035</t>
        </is>
      </c>
    </row>
    <row r="15">
      <c r="A15" s="4" t="inlineStr">
        <is>
          <t>State net operating loss carryforwards expiring date</t>
        </is>
      </c>
      <c r="B15" s="4" t="inlineStr">
        <is>
          <t>20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TTRIBUTES AND CREDIT CARRYFORWARDS (Details)</t>
        </is>
      </c>
      <c r="B1" s="2" t="inlineStr">
        <is>
          <t>12 Months Ended</t>
        </is>
      </c>
    </row>
    <row r="2">
      <c r="B2" s="2" t="inlineStr">
        <is>
          <t>Dec. 31, 2021USD ($)</t>
        </is>
      </c>
    </row>
    <row r="3">
      <c r="A3" s="3" t="inlineStr">
        <is>
          <t>Significant Change in Unrecognized Tax Benefits is Reasonably Possible [Line Items]</t>
        </is>
      </c>
    </row>
    <row r="4">
      <c r="A4" s="4" t="inlineStr">
        <is>
          <t>Federal R&amp;D tax credit carryforwards</t>
        </is>
      </c>
      <c r="B4" s="7" t="n">
        <v>131250</v>
      </c>
    </row>
    <row r="5">
      <c r="A5" s="4" t="inlineStr">
        <is>
          <t>Federal R&amp;D tax credit carryforwards</t>
        </is>
      </c>
      <c r="B5" s="7" t="n">
        <v>40457</v>
      </c>
    </row>
    <row r="6">
      <c r="A6" s="4" t="inlineStr">
        <is>
          <t>Minimum [Member]</t>
        </is>
      </c>
    </row>
    <row r="7">
      <c r="A7" s="3" t="inlineStr">
        <is>
          <t>Significant Change in Unrecognized Tax Benefits is Reasonably Possible [Line Items]</t>
        </is>
      </c>
    </row>
    <row r="8">
      <c r="A8" s="4" t="inlineStr">
        <is>
          <t>Federal R&amp;D tax credit carryforwards expiring date</t>
        </is>
      </c>
      <c r="B8" s="4" t="inlineStr">
        <is>
          <t>2040</t>
        </is>
      </c>
    </row>
    <row r="9">
      <c r="A9" s="4" t="inlineStr">
        <is>
          <t>Maximum [Member]</t>
        </is>
      </c>
    </row>
    <row r="10">
      <c r="A10" s="3" t="inlineStr">
        <is>
          <t>Significant Change in Unrecognized Tax Benefits is Reasonably Possible [Line Items]</t>
        </is>
      </c>
    </row>
    <row r="11">
      <c r="A11" s="4" t="inlineStr">
        <is>
          <t>Federal R&amp;D tax credit carryforwards expiring date</t>
        </is>
      </c>
      <c r="B11" s="4" t="inlineStr">
        <is>
          <t>20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UNRECOGNIZED TAX BENEFITS ROLL FORWARD (Details) - USD ($)</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4" t="inlineStr">
        <is>
          <t xml:space="preserve"> </t>
        </is>
      </c>
      <c r="C4" s="4" t="inlineStr">
        <is>
          <t xml:space="preserve"> </t>
        </is>
      </c>
    </row>
    <row r="5">
      <c r="A5" s="4" t="inlineStr">
        <is>
          <t>Increase related to prior year tax positions</t>
        </is>
      </c>
      <c r="B5" s="6" t="n">
        <v>25000</v>
      </c>
      <c r="C5" s="4" t="inlineStr">
        <is>
          <t xml:space="preserve"> </t>
        </is>
      </c>
    </row>
    <row r="6">
      <c r="A6" s="4" t="inlineStr">
        <is>
          <t>Decrease related to prior year tax positions</t>
        </is>
      </c>
      <c r="B6" s="4" t="inlineStr">
        <is>
          <t xml:space="preserve"> </t>
        </is>
      </c>
      <c r="C6" s="4" t="inlineStr">
        <is>
          <t xml:space="preserve"> </t>
        </is>
      </c>
    </row>
    <row r="7">
      <c r="A7" s="4" t="inlineStr">
        <is>
          <t>Increase related to current year tax positions</t>
        </is>
      </c>
      <c r="B7" s="6" t="n">
        <v>18750</v>
      </c>
      <c r="C7" s="4" t="inlineStr">
        <is>
          <t xml:space="preserve"> </t>
        </is>
      </c>
    </row>
    <row r="8">
      <c r="A8" s="4" t="inlineStr">
        <is>
          <t>Settlements</t>
        </is>
      </c>
      <c r="B8" s="4" t="inlineStr">
        <is>
          <t xml:space="preserve"> </t>
        </is>
      </c>
      <c r="C8" s="4" t="inlineStr">
        <is>
          <t xml:space="preserve"> </t>
        </is>
      </c>
    </row>
    <row r="9">
      <c r="A9" s="4" t="inlineStr">
        <is>
          <t>Lapse of statute of limitation</t>
        </is>
      </c>
      <c r="B9" s="4" t="inlineStr">
        <is>
          <t xml:space="preserve"> </t>
        </is>
      </c>
      <c r="C9" s="4" t="inlineStr">
        <is>
          <t xml:space="preserve"> </t>
        </is>
      </c>
    </row>
    <row r="10">
      <c r="A10" s="4" t="inlineStr">
        <is>
          <t>Change in tax rate</t>
        </is>
      </c>
      <c r="B10" s="4" t="inlineStr">
        <is>
          <t xml:space="preserve"> </t>
        </is>
      </c>
      <c r="C10" s="4" t="inlineStr">
        <is>
          <t xml:space="preserve"> </t>
        </is>
      </c>
    </row>
    <row r="11">
      <c r="A11" s="4" t="inlineStr">
        <is>
          <t>Balance, end of year</t>
        </is>
      </c>
      <c r="B11" s="7" t="n">
        <v>4375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Income Tax Expense (Benefit)</t>
        </is>
      </c>
      <c r="B4" s="7" t="n">
        <v>23020721</v>
      </c>
      <c r="C4" s="7" t="n">
        <v>2400</v>
      </c>
      <c r="D4" s="4" t="inlineStr">
        <is>
          <t xml:space="preserve"> </t>
        </is>
      </c>
    </row>
    <row r="5">
      <c r="A5" s="4" t="inlineStr">
        <is>
          <t>Effective Income Tax Rate Reconciliation, at Federal Statutory Income Tax Rate, Percent</t>
        </is>
      </c>
      <c r="B5" s="4" t="inlineStr">
        <is>
          <t>21.00%</t>
        </is>
      </c>
      <c r="C5" s="4" t="inlineStr">
        <is>
          <t>21.00%</t>
        </is>
      </c>
    </row>
    <row r="6">
      <c r="A6" s="4" t="inlineStr">
        <is>
          <t>Deferred Tax Assets, Valuation Allowance</t>
        </is>
      </c>
      <c r="B6" s="4" t="inlineStr">
        <is>
          <t xml:space="preserve"> </t>
        </is>
      </c>
      <c r="C6" s="7" t="n">
        <v>14477083</v>
      </c>
    </row>
    <row r="7">
      <c r="A7" s="4" t="inlineStr">
        <is>
          <t>Valuation Allowance, Deferred Tax Asset, Increase (Decrease), Amount</t>
        </is>
      </c>
      <c r="B7" s="6" t="n">
        <v>14477083</v>
      </c>
      <c r="C7" s="6" t="n">
        <v>9079841</v>
      </c>
    </row>
    <row r="8">
      <c r="A8" s="4" t="inlineStr">
        <is>
          <t>Valuation allowance deferred tax asset</t>
        </is>
      </c>
      <c r="B8" s="6" t="n">
        <v>14500000</v>
      </c>
    </row>
    <row r="9">
      <c r="A9" s="4" t="inlineStr">
        <is>
          <t>Deferred Tax Assets, Operating Loss Carryforwards, Domestic</t>
        </is>
      </c>
      <c r="B9" s="6" t="n">
        <v>109130270</v>
      </c>
    </row>
    <row r="10">
      <c r="A10" s="4" t="inlineStr">
        <is>
          <t>Deferred Tax Assets, Operating Loss Carryforwards, State and Local</t>
        </is>
      </c>
      <c r="B10" s="7" t="n">
        <v>54106348</v>
      </c>
    </row>
    <row r="11">
      <c r="A11" s="4" t="inlineStr">
        <is>
          <t>Tax Credit Carryforward, Limitations on Use</t>
        </is>
      </c>
      <c r="B11" s="4" t="inlineStr">
        <is>
          <t>Section
382 and Section 383 of the Internal Revenue Code limit the utilization of U.S. tax attribute carryforwards following a change of
control. Based on the Company’s analysis under Section 382, approximately $76.2 million of tax attributes is limited by Section 382/383 as of December 31, 2021. The Section 382/383 limitation in conjunction with the twenty-year
carryforward limitation caused $37.8 million of attributes to be deemed worthless, which resulted in a write-off of the
deferred asset</t>
        </is>
      </c>
    </row>
    <row r="12">
      <c r="A12" s="4" t="inlineStr">
        <is>
          <t>Income Tax attributes to tax effected to limitation</t>
        </is>
      </c>
      <c r="B12" s="7" t="n">
        <v>76200000</v>
      </c>
    </row>
    <row r="13">
      <c r="A13" s="4" t="inlineStr">
        <is>
          <t>Income tax limitation of attributed to deemed worthless</t>
        </is>
      </c>
      <c r="B13" s="6" t="n">
        <v>37800000</v>
      </c>
    </row>
    <row r="14">
      <c r="A14" s="4" t="inlineStr">
        <is>
          <t>Unrecognized tax benefits</t>
        </is>
      </c>
      <c r="B14" s="6" t="n">
        <v>43750</v>
      </c>
      <c r="C14" s="4" t="inlineStr">
        <is>
          <t xml:space="preserve"> </t>
        </is>
      </c>
      <c r="D14" s="4" t="inlineStr">
        <is>
          <t xml:space="preserve"> </t>
        </is>
      </c>
    </row>
    <row r="15">
      <c r="A15" s="4" t="inlineStr">
        <is>
          <t>Unrecognized tax benefits that would impact effective tax rate</t>
        </is>
      </c>
      <c r="B15" s="7" t="n">
        <v>43750</v>
      </c>
    </row>
    <row r="16">
      <c r="A16" s="4" t="inlineStr">
        <is>
          <t>[custom:FranchiseFee-0]</t>
        </is>
      </c>
      <c r="E16" s="7" t="n">
        <v>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11, 2022</t>
        </is>
      </c>
      <c r="C1" s="2" t="inlineStr">
        <is>
          <t>Jan. 22, 2022</t>
        </is>
      </c>
      <c r="D1" s="2" t="inlineStr">
        <is>
          <t>Dec. 31, 2021</t>
        </is>
      </c>
      <c r="E1" s="2" t="inlineStr">
        <is>
          <t>Dec. 31, 2020</t>
        </is>
      </c>
      <c r="F1" s="2" t="inlineStr">
        <is>
          <t>Dec. 31, 2019</t>
        </is>
      </c>
      <c r="G1" s="2" t="inlineStr">
        <is>
          <t>Nov. 18, 2021</t>
        </is>
      </c>
    </row>
    <row r="2">
      <c r="A2" s="3" t="inlineStr">
        <is>
          <t>Subsequent Event [Line Items]</t>
        </is>
      </c>
    </row>
    <row r="3">
      <c r="A3" s="4" t="inlineStr">
        <is>
          <t>Stock Issued During Period, Value, New Issues</t>
        </is>
      </c>
      <c r="D3" s="7" t="n">
        <v>237429620</v>
      </c>
      <c r="E3" s="7" t="n">
        <v>297659270</v>
      </c>
      <c r="F3" s="7" t="n">
        <v>245494</v>
      </c>
    </row>
    <row r="4">
      <c r="A4" s="4" t="inlineStr">
        <is>
          <t>Shares issued price per share</t>
        </is>
      </c>
      <c r="D4" s="9" t="n">
        <v>0.9</v>
      </c>
      <c r="G4" s="7" t="n">
        <v>1000</v>
      </c>
    </row>
    <row r="5">
      <c r="A5" s="4" t="inlineStr">
        <is>
          <t>Impairment of leasehold improvements</t>
        </is>
      </c>
      <c r="D5" s="4" t="inlineStr">
        <is>
          <t xml:space="preserve"> </t>
        </is>
      </c>
      <c r="E5" s="4" t="inlineStr">
        <is>
          <t xml:space="preserve"> </t>
        </is>
      </c>
      <c r="F5" s="7" t="n">
        <v>447776</v>
      </c>
    </row>
    <row r="6">
      <c r="A6" s="4" t="inlineStr">
        <is>
          <t>Yahoo Finance [Member] | Bitcoin [Member]</t>
        </is>
      </c>
    </row>
    <row r="7">
      <c r="A7" s="3" t="inlineStr">
        <is>
          <t>Subsequent Event [Line Items]</t>
        </is>
      </c>
    </row>
    <row r="8">
      <c r="A8" s="4" t="inlineStr">
        <is>
          <t>Shares issued price per share</t>
        </is>
      </c>
      <c r="D8" s="7" t="n">
        <v>46306</v>
      </c>
    </row>
    <row r="9">
      <c r="A9" s="4" t="inlineStr">
        <is>
          <t>Subsequent Event [Member] | Bitcoin [Member]</t>
        </is>
      </c>
    </row>
    <row r="10">
      <c r="A10" s="3" t="inlineStr">
        <is>
          <t>Subsequent Event [Line Items]</t>
        </is>
      </c>
    </row>
    <row r="11">
      <c r="A11" s="4" t="inlineStr">
        <is>
          <t>Shares issued price per share</t>
        </is>
      </c>
      <c r="C11" s="7" t="n">
        <v>35030</v>
      </c>
    </row>
    <row r="12">
      <c r="A12" s="4" t="inlineStr">
        <is>
          <t>Impairment of leasehold improvements</t>
        </is>
      </c>
      <c r="C12" s="7" t="n">
        <v>21000000</v>
      </c>
    </row>
    <row r="13">
      <c r="A13" s="4" t="inlineStr">
        <is>
          <t>Subsequent Event [Member] | At-the-Market Offering Agreement or Sales Agreement [Member] | HC Wainwright and Co LLC [Member]</t>
        </is>
      </c>
    </row>
    <row r="14">
      <c r="A14" s="3" t="inlineStr">
        <is>
          <t>Subsequent Event [Line Items]</t>
        </is>
      </c>
    </row>
    <row r="15">
      <c r="A15" s="4" t="inlineStr">
        <is>
          <t>Stock Issued During Period, Value, New Issues</t>
        </is>
      </c>
      <c r="B15" s="7" t="n">
        <v>7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7"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8</t>
        </is>
      </c>
      <c r="B2" s="4" t="inlineStr">
        <is>
          <t xml:space="preserve"> </t>
        </is>
      </c>
      <c r="C2" s="7" t="n">
        <v>638</v>
      </c>
      <c r="D2" s="7" t="n">
        <v>105461396</v>
      </c>
      <c r="E2" s="7" t="n">
        <v>-102090441</v>
      </c>
      <c r="F2" s="7" t="n">
        <v>-450719</v>
      </c>
      <c r="G2" s="7" t="n">
        <v>2920874</v>
      </c>
    </row>
    <row r="3">
      <c r="A3" s="4" t="inlineStr">
        <is>
          <t>Beginning balance, shares at Dec. 31, 2018</t>
        </is>
      </c>
      <c r="B3" s="4" t="inlineStr">
        <is>
          <t xml:space="preserve"> </t>
        </is>
      </c>
      <c r="C3" s="6" t="n">
        <v>6379992</v>
      </c>
    </row>
    <row r="4">
      <c r="A4" s="4" t="inlineStr">
        <is>
          <t>Stock based compensation, net of tax withholding</t>
        </is>
      </c>
      <c r="B4" s="4" t="inlineStr">
        <is>
          <t xml:space="preserve"> </t>
        </is>
      </c>
      <c r="C4" s="7" t="n">
        <v>15</v>
      </c>
      <c r="D4" s="6" t="n">
        <v>933667</v>
      </c>
      <c r="E4" s="4" t="inlineStr">
        <is>
          <t xml:space="preserve"> </t>
        </is>
      </c>
      <c r="F4" s="4" t="inlineStr">
        <is>
          <t xml:space="preserve"> </t>
        </is>
      </c>
      <c r="G4" s="6" t="n">
        <v>933682</v>
      </c>
    </row>
    <row r="5">
      <c r="A5" s="4" t="inlineStr">
        <is>
          <t>Stock based compensation, net of tax withholding, shares</t>
        </is>
      </c>
      <c r="B5" s="4" t="inlineStr">
        <is>
          <t xml:space="preserve"> </t>
        </is>
      </c>
      <c r="C5" s="6" t="n">
        <v>150000</v>
      </c>
    </row>
    <row r="6">
      <c r="A6" s="4" t="inlineStr">
        <is>
          <t>Par value adjustment and additional shares issued due to reverse split, Shares</t>
        </is>
      </c>
      <c r="B6" s="4" t="inlineStr">
        <is>
          <t xml:space="preserve"> </t>
        </is>
      </c>
      <c r="C6" s="7" t="n">
        <v>1</v>
      </c>
      <c r="D6" s="6" t="n">
        <v>-1</v>
      </c>
      <c r="E6" s="4" t="inlineStr">
        <is>
          <t xml:space="preserve"> </t>
        </is>
      </c>
      <c r="F6" s="4" t="inlineStr">
        <is>
          <t xml:space="preserve"> </t>
        </is>
      </c>
      <c r="G6" s="4" t="inlineStr">
        <is>
          <t xml:space="preserve"> </t>
        </is>
      </c>
    </row>
    <row r="7">
      <c r="A7" s="4" t="inlineStr">
        <is>
          <t>Par value adjustment and additional shares issued due to reverse split, Shares</t>
        </is>
      </c>
      <c r="C7" s="6" t="n">
        <v>5413</v>
      </c>
    </row>
    <row r="8">
      <c r="A8" s="4" t="inlineStr">
        <is>
          <t>Issuance of common stock, net of offering costs/At-the-market offering</t>
        </is>
      </c>
      <c r="B8" s="4" t="inlineStr">
        <is>
          <t xml:space="preserve"> </t>
        </is>
      </c>
      <c r="C8" s="7" t="n">
        <v>17</v>
      </c>
      <c r="D8" s="6" t="n">
        <v>245477</v>
      </c>
      <c r="E8" s="4" t="inlineStr">
        <is>
          <t xml:space="preserve"> </t>
        </is>
      </c>
      <c r="F8" s="4" t="inlineStr">
        <is>
          <t xml:space="preserve"> </t>
        </is>
      </c>
      <c r="G8" s="6" t="n">
        <v>245494</v>
      </c>
    </row>
    <row r="9">
      <c r="A9" s="4" t="inlineStr">
        <is>
          <t>Issuance of common stock, net of offering costs/At-the-market offering, Shares</t>
        </is>
      </c>
      <c r="B9" s="4" t="inlineStr">
        <is>
          <t xml:space="preserve"> </t>
        </is>
      </c>
      <c r="C9" s="6" t="n">
        <v>172126</v>
      </c>
    </row>
    <row r="10">
      <c r="A10" s="4" t="inlineStr">
        <is>
          <t>Common stock issued for purchase of mining servers</t>
        </is>
      </c>
      <c r="B10" s="4" t="inlineStr">
        <is>
          <t xml:space="preserve"> </t>
        </is>
      </c>
      <c r="C10" s="7" t="n">
        <v>175</v>
      </c>
      <c r="D10" s="6" t="n">
        <v>3064512</v>
      </c>
      <c r="E10" s="4" t="inlineStr">
        <is>
          <t xml:space="preserve"> </t>
        </is>
      </c>
      <c r="F10" s="4" t="inlineStr">
        <is>
          <t xml:space="preserve"> </t>
        </is>
      </c>
      <c r="G10" s="6" t="n">
        <v>3064687</v>
      </c>
    </row>
    <row r="11">
      <c r="A11" s="4" t="inlineStr">
        <is>
          <t>Common stock issued for purchase of mining servers, shares</t>
        </is>
      </c>
      <c r="B11" s="4" t="inlineStr">
        <is>
          <t xml:space="preserve"> </t>
        </is>
      </c>
      <c r="C11" s="6" t="n">
        <v>1751250</v>
      </c>
    </row>
    <row r="12">
      <c r="A12" s="4" t="inlineStr">
        <is>
          <t>Net loss</t>
        </is>
      </c>
      <c r="B12" s="4" t="inlineStr">
        <is>
          <t xml:space="preserve"> </t>
        </is>
      </c>
      <c r="C12" s="4" t="inlineStr">
        <is>
          <t xml:space="preserve"> </t>
        </is>
      </c>
      <c r="D12" s="4" t="inlineStr">
        <is>
          <t xml:space="preserve"> </t>
        </is>
      </c>
      <c r="E12" s="6" t="n">
        <v>-3517065</v>
      </c>
      <c r="F12" s="4" t="inlineStr">
        <is>
          <t xml:space="preserve"> </t>
        </is>
      </c>
      <c r="G12" s="6" t="n">
        <v>-3517065</v>
      </c>
    </row>
    <row r="13">
      <c r="A13" s="4" t="inlineStr">
        <is>
          <t>Ending balance, value at Dec. 31, 2019</t>
        </is>
      </c>
      <c r="B13" s="4" t="inlineStr">
        <is>
          <t xml:space="preserve"> </t>
        </is>
      </c>
      <c r="C13" s="7" t="n">
        <v>846</v>
      </c>
      <c r="D13" s="6" t="n">
        <v>109705051</v>
      </c>
      <c r="E13" s="6" t="n">
        <v>-105607506</v>
      </c>
      <c r="F13" s="6" t="n">
        <v>-450719</v>
      </c>
      <c r="G13" s="6" t="n">
        <v>3647672</v>
      </c>
    </row>
    <row r="14">
      <c r="A14" s="4" t="inlineStr">
        <is>
          <t>Ending balance, shares at Dec. 31, 2019</t>
        </is>
      </c>
      <c r="B14" s="4" t="inlineStr">
        <is>
          <t xml:space="preserve"> </t>
        </is>
      </c>
      <c r="C14" s="6" t="n">
        <v>8458781</v>
      </c>
    </row>
    <row r="15">
      <c r="A15" s="4" t="inlineStr">
        <is>
          <t>Stock based compensation, net of tax withholding</t>
        </is>
      </c>
      <c r="B15" s="4" t="inlineStr">
        <is>
          <t xml:space="preserve"> </t>
        </is>
      </c>
      <c r="C15" s="7" t="n">
        <v>275</v>
      </c>
      <c r="D15" s="6" t="n">
        <v>1178334</v>
      </c>
      <c r="E15" s="4" t="inlineStr">
        <is>
          <t xml:space="preserve"> </t>
        </is>
      </c>
      <c r="F15" s="4" t="inlineStr">
        <is>
          <t xml:space="preserve"> </t>
        </is>
      </c>
      <c r="G15" s="6" t="n">
        <v>1178609</v>
      </c>
    </row>
    <row r="16">
      <c r="A16" s="4" t="inlineStr">
        <is>
          <t>Stock based compensation, net of tax withholding, shares</t>
        </is>
      </c>
      <c r="B16" s="4" t="inlineStr">
        <is>
          <t xml:space="preserve"> </t>
        </is>
      </c>
      <c r="C16" s="6" t="n">
        <v>2745639</v>
      </c>
    </row>
    <row r="17">
      <c r="A17" s="4" t="inlineStr">
        <is>
          <t>Issuance of common stock, net of offering costs/At-the-market offering</t>
        </is>
      </c>
      <c r="B17" s="4" t="inlineStr">
        <is>
          <t xml:space="preserve"> </t>
        </is>
      </c>
      <c r="C17" s="7" t="n">
        <v>5430</v>
      </c>
      <c r="D17" s="6" t="n">
        <v>297653840</v>
      </c>
      <c r="E17" s="4" t="inlineStr">
        <is>
          <t xml:space="preserve"> </t>
        </is>
      </c>
      <c r="F17" s="4" t="inlineStr">
        <is>
          <t xml:space="preserve"> </t>
        </is>
      </c>
      <c r="G17" s="6" t="n">
        <v>297659270</v>
      </c>
    </row>
    <row r="18">
      <c r="A18" s="4" t="inlineStr">
        <is>
          <t>Issuance of common stock, net of offering costs/At-the-market offering, Shares</t>
        </is>
      </c>
      <c r="B18" s="4" t="inlineStr">
        <is>
          <t xml:space="preserve"> </t>
        </is>
      </c>
      <c r="C18" s="6" t="n">
        <v>54301698</v>
      </c>
    </row>
    <row r="19">
      <c r="A19" s="4" t="inlineStr">
        <is>
          <t>Common stock issued for purchase of mining servers</t>
        </is>
      </c>
      <c r="B19" s="4" t="inlineStr">
        <is>
          <t xml:space="preserve"> </t>
        </is>
      </c>
      <c r="C19" s="7" t="n">
        <v>35</v>
      </c>
      <c r="D19" s="6" t="n">
        <v>171587</v>
      </c>
      <c r="E19" s="4" t="inlineStr">
        <is>
          <t xml:space="preserve"> </t>
        </is>
      </c>
      <c r="F19" s="4" t="inlineStr">
        <is>
          <t xml:space="preserve"> </t>
        </is>
      </c>
      <c r="G19" s="6" t="n">
        <v>171622</v>
      </c>
    </row>
    <row r="20">
      <c r="A20" s="4" t="inlineStr">
        <is>
          <t>Common stock issued for purchase of mining servers, shares</t>
        </is>
      </c>
      <c r="B20" s="4" t="inlineStr">
        <is>
          <t xml:space="preserve"> </t>
        </is>
      </c>
      <c r="C20" s="6" t="n">
        <v>350250</v>
      </c>
    </row>
    <row r="21">
      <c r="A21" s="4" t="inlineStr">
        <is>
          <t>Common stock issued for note conversion</t>
        </is>
      </c>
      <c r="B21" s="4" t="inlineStr">
        <is>
          <t xml:space="preserve"> </t>
        </is>
      </c>
      <c r="C21" s="7" t="n">
        <v>202</v>
      </c>
      <c r="D21" s="6" t="n">
        <v>1578873</v>
      </c>
      <c r="E21" s="4" t="inlineStr">
        <is>
          <t xml:space="preserve"> </t>
        </is>
      </c>
      <c r="F21" s="4" t="inlineStr">
        <is>
          <t xml:space="preserve"> </t>
        </is>
      </c>
      <c r="G21" s="6" t="n">
        <v>1579075</v>
      </c>
    </row>
    <row r="22">
      <c r="A22" s="4" t="inlineStr">
        <is>
          <t>Common stock issued for note conversion, shares</t>
        </is>
      </c>
      <c r="B22" s="4" t="inlineStr">
        <is>
          <t xml:space="preserve"> </t>
        </is>
      </c>
      <c r="C22" s="6" t="n">
        <v>2023739</v>
      </c>
    </row>
    <row r="23">
      <c r="A23" s="4" t="inlineStr">
        <is>
          <t>Common stock issued for long term service contract</t>
        </is>
      </c>
      <c r="B23" s="4" t="inlineStr">
        <is>
          <t xml:space="preserve"> </t>
        </is>
      </c>
      <c r="C23" s="7" t="n">
        <v>600</v>
      </c>
      <c r="D23" s="6" t="n">
        <v>11219400</v>
      </c>
      <c r="E23" s="4" t="inlineStr">
        <is>
          <t xml:space="preserve"> </t>
        </is>
      </c>
      <c r="F23" s="4" t="inlineStr">
        <is>
          <t xml:space="preserve"> </t>
        </is>
      </c>
      <c r="G23" s="6" t="n">
        <v>11220000</v>
      </c>
    </row>
    <row r="24">
      <c r="A24" s="4" t="inlineStr">
        <is>
          <t>Common stock issued for long term service contract, shares</t>
        </is>
      </c>
      <c r="B24" s="4" t="inlineStr">
        <is>
          <t xml:space="preserve"> </t>
        </is>
      </c>
      <c r="C24" s="6" t="n">
        <v>6000000</v>
      </c>
    </row>
    <row r="25">
      <c r="A25" s="4" t="inlineStr">
        <is>
          <t>Issue common stock and warrant for cash</t>
        </is>
      </c>
      <c r="B25" s="4" t="inlineStr">
        <is>
          <t xml:space="preserve"> </t>
        </is>
      </c>
      <c r="C25" s="7" t="n">
        <v>767</v>
      </c>
      <c r="D25" s="6" t="n">
        <v>6270833</v>
      </c>
      <c r="E25" s="6" t="n">
        <v>0</v>
      </c>
      <c r="F25" s="4" t="inlineStr">
        <is>
          <t xml:space="preserve"> </t>
        </is>
      </c>
      <c r="G25" s="6" t="n">
        <v>6271600</v>
      </c>
    </row>
    <row r="26">
      <c r="A26" s="4" t="inlineStr">
        <is>
          <t>Issue common stock and warrant for cash, shares</t>
        </is>
      </c>
      <c r="B26" s="4" t="inlineStr">
        <is>
          <t xml:space="preserve"> </t>
        </is>
      </c>
      <c r="C26" s="6" t="n">
        <v>7666666</v>
      </c>
    </row>
    <row r="27">
      <c r="A27" s="4" t="inlineStr">
        <is>
          <t>Warrant exercised for cash</t>
        </is>
      </c>
      <c r="B27" s="4" t="inlineStr">
        <is>
          <t xml:space="preserve"> </t>
        </is>
      </c>
      <c r="C27" s="7" t="n">
        <v>41</v>
      </c>
      <c r="D27" s="6" t="n">
        <v>464846</v>
      </c>
      <c r="E27" s="4" t="inlineStr">
        <is>
          <t xml:space="preserve"> </t>
        </is>
      </c>
      <c r="F27" s="4" t="inlineStr">
        <is>
          <t xml:space="preserve"> </t>
        </is>
      </c>
      <c r="G27" s="6" t="n">
        <v>464887</v>
      </c>
    </row>
    <row r="28">
      <c r="A28" s="4" t="inlineStr">
        <is>
          <t>Warrant exercised for cash, shares</t>
        </is>
      </c>
      <c r="B28" s="4" t="inlineStr">
        <is>
          <t xml:space="preserve"> </t>
        </is>
      </c>
      <c r="C28" s="6" t="n">
        <v>413233</v>
      </c>
    </row>
    <row r="29">
      <c r="A29" s="4" t="inlineStr">
        <is>
          <t>Options exercised for cash</t>
        </is>
      </c>
      <c r="B29" s="4" t="inlineStr">
        <is>
          <t xml:space="preserve"> </t>
        </is>
      </c>
      <c r="C29" s="7" t="n">
        <v>1</v>
      </c>
      <c r="D29" s="6" t="n">
        <v>-1</v>
      </c>
      <c r="E29" s="4" t="inlineStr">
        <is>
          <t xml:space="preserve"> </t>
        </is>
      </c>
      <c r="F29" s="4" t="inlineStr">
        <is>
          <t xml:space="preserve"> </t>
        </is>
      </c>
      <c r="G29" s="4" t="inlineStr">
        <is>
          <t xml:space="preserve"> </t>
        </is>
      </c>
    </row>
    <row r="30">
      <c r="A30" s="4" t="inlineStr">
        <is>
          <t>Options exercised for cash, shares</t>
        </is>
      </c>
      <c r="B30" s="4" t="inlineStr">
        <is>
          <t xml:space="preserve"> </t>
        </is>
      </c>
      <c r="C30" s="6" t="n">
        <v>14613</v>
      </c>
    </row>
    <row r="31">
      <c r="A31" s="4" t="inlineStr">
        <is>
          <t>Net loss</t>
        </is>
      </c>
      <c r="B31" s="4" t="inlineStr">
        <is>
          <t xml:space="preserve"> </t>
        </is>
      </c>
      <c r="C31" s="4" t="inlineStr">
        <is>
          <t xml:space="preserve"> </t>
        </is>
      </c>
      <c r="D31" s="4" t="inlineStr">
        <is>
          <t xml:space="preserve"> </t>
        </is>
      </c>
      <c r="E31" s="6" t="n">
        <v>-10447771</v>
      </c>
      <c r="F31" s="4" t="inlineStr">
        <is>
          <t xml:space="preserve"> </t>
        </is>
      </c>
      <c r="G31" s="6" t="n">
        <v>-10447771</v>
      </c>
    </row>
    <row r="32">
      <c r="A32" s="4" t="inlineStr">
        <is>
          <t>Ending balance, value at Dec. 31, 2020</t>
        </is>
      </c>
      <c r="B32" s="4" t="inlineStr">
        <is>
          <t xml:space="preserve"> </t>
        </is>
      </c>
      <c r="C32" s="7" t="n">
        <v>8197</v>
      </c>
      <c r="D32" s="6" t="n">
        <v>428242763</v>
      </c>
      <c r="E32" s="6" t="n">
        <v>-116055277</v>
      </c>
      <c r="F32" s="6" t="n">
        <v>-450719</v>
      </c>
      <c r="G32" s="6" t="n">
        <v>311744964</v>
      </c>
    </row>
    <row r="33">
      <c r="A33" s="4" t="inlineStr">
        <is>
          <t>Ending balance, shares at Dec. 31, 2020</t>
        </is>
      </c>
      <c r="B33" s="4" t="inlineStr">
        <is>
          <t xml:space="preserve"> </t>
        </is>
      </c>
      <c r="C33" s="6" t="n">
        <v>81974619</v>
      </c>
    </row>
    <row r="34">
      <c r="A34" s="4" t="inlineStr">
        <is>
          <t>Stock based compensation, net of tax withholding</t>
        </is>
      </c>
      <c r="B34" s="4" t="inlineStr">
        <is>
          <t xml:space="preserve"> </t>
        </is>
      </c>
      <c r="C34" s="7" t="n">
        <v>767</v>
      </c>
      <c r="D34" s="6" t="n">
        <v>156071609</v>
      </c>
      <c r="E34" s="4" t="inlineStr">
        <is>
          <t xml:space="preserve"> </t>
        </is>
      </c>
      <c r="F34" s="4" t="inlineStr">
        <is>
          <t xml:space="preserve"> </t>
        </is>
      </c>
      <c r="G34" s="6" t="n">
        <v>156072376</v>
      </c>
    </row>
    <row r="35">
      <c r="A35" s="4" t="inlineStr">
        <is>
          <t>Stock based compensation, net of tax withholding, shares</t>
        </is>
      </c>
      <c r="B35" s="4" t="inlineStr">
        <is>
          <t xml:space="preserve"> </t>
        </is>
      </c>
      <c r="C35" s="6" t="n">
        <v>7671317</v>
      </c>
    </row>
    <row r="36">
      <c r="A36" s="4" t="inlineStr">
        <is>
          <t>Issuance of common stock, net of offering costs/At-the-market offering</t>
        </is>
      </c>
      <c r="B36" s="4" t="inlineStr">
        <is>
          <t xml:space="preserve"> </t>
        </is>
      </c>
      <c r="C36" s="7" t="n">
        <v>1250</v>
      </c>
      <c r="D36" s="6" t="n">
        <v>237428370</v>
      </c>
      <c r="E36" s="4" t="inlineStr">
        <is>
          <t xml:space="preserve"> </t>
        </is>
      </c>
      <c r="F36" s="4" t="inlineStr">
        <is>
          <t xml:space="preserve"> </t>
        </is>
      </c>
      <c r="G36" s="7" t="n">
        <v>237429620</v>
      </c>
    </row>
    <row r="37">
      <c r="A37" s="4" t="inlineStr">
        <is>
          <t>Issuance of common stock, net of offering costs/At-the-market offering, Shares</t>
        </is>
      </c>
      <c r="B37" s="4" t="inlineStr">
        <is>
          <t xml:space="preserve"> </t>
        </is>
      </c>
      <c r="C37" s="6" t="n">
        <v>12500000</v>
      </c>
      <c r="G37" s="6" t="n">
        <v>474808</v>
      </c>
    </row>
    <row r="38">
      <c r="A38" s="4" t="inlineStr">
        <is>
          <t>Options exercised on cashless basis</t>
        </is>
      </c>
      <c r="B38" s="4" t="inlineStr">
        <is>
          <t xml:space="preserve"> </t>
        </is>
      </c>
      <c r="C38" s="7" t="n">
        <v>3</v>
      </c>
      <c r="D38" s="6" t="n">
        <v>-3</v>
      </c>
      <c r="E38" s="4" t="inlineStr">
        <is>
          <t xml:space="preserve"> </t>
        </is>
      </c>
      <c r="F38" s="4" t="inlineStr">
        <is>
          <t xml:space="preserve"> </t>
        </is>
      </c>
      <c r="G38" s="4" t="inlineStr">
        <is>
          <t xml:space="preserve"> </t>
        </is>
      </c>
    </row>
    <row r="39">
      <c r="A39" s="4" t="inlineStr">
        <is>
          <t>Options exercised on cashless basis, shares</t>
        </is>
      </c>
      <c r="B39" s="4" t="inlineStr">
        <is>
          <t xml:space="preserve"> </t>
        </is>
      </c>
      <c r="C39" s="6" t="n">
        <v>23500</v>
      </c>
    </row>
    <row r="40">
      <c r="A40" s="4" t="inlineStr">
        <is>
          <t>Warrant exercised for cash</t>
        </is>
      </c>
      <c r="B40" s="4" t="inlineStr">
        <is>
          <t xml:space="preserve"> </t>
        </is>
      </c>
      <c r="C40" s="7" t="n">
        <v>22</v>
      </c>
      <c r="D40" s="6" t="n">
        <v>1445358</v>
      </c>
      <c r="E40" s="4" t="inlineStr">
        <is>
          <t xml:space="preserve"> </t>
        </is>
      </c>
      <c r="F40" s="4" t="inlineStr">
        <is>
          <t xml:space="preserve"> </t>
        </is>
      </c>
      <c r="G40" s="6" t="n">
        <v>1445380</v>
      </c>
    </row>
    <row r="41">
      <c r="A41" s="4" t="inlineStr">
        <is>
          <t>Warrant exercised for cash, shares</t>
        </is>
      </c>
      <c r="B41" s="4" t="inlineStr">
        <is>
          <t xml:space="preserve"> </t>
        </is>
      </c>
      <c r="C41" s="6" t="n">
        <v>221946</v>
      </c>
    </row>
    <row r="42">
      <c r="A42" s="4" t="inlineStr">
        <is>
          <t>Common stock issued for cashless exercise of warrants</t>
        </is>
      </c>
      <c r="B42" s="4" t="inlineStr">
        <is>
          <t xml:space="preserve"> </t>
        </is>
      </c>
      <c r="C42" s="7" t="n">
        <v>3</v>
      </c>
      <c r="D42" s="6" t="n">
        <v>1370705</v>
      </c>
      <c r="E42" s="4" t="inlineStr">
        <is>
          <t xml:space="preserve"> </t>
        </is>
      </c>
      <c r="F42" s="4" t="inlineStr">
        <is>
          <t xml:space="preserve"> </t>
        </is>
      </c>
      <c r="G42" s="6" t="n">
        <v>1370708</v>
      </c>
    </row>
    <row r="43">
      <c r="A43" s="4" t="inlineStr">
        <is>
          <t>Common stock issued for cashless exercise of warrants, shares</t>
        </is>
      </c>
      <c r="B43" s="4" t="inlineStr">
        <is>
          <t xml:space="preserve"> </t>
        </is>
      </c>
      <c r="C43" s="6" t="n">
        <v>29797</v>
      </c>
    </row>
    <row r="44">
      <c r="A44" s="4" t="inlineStr">
        <is>
          <t>Common stock issued for service and license agreements</t>
        </is>
      </c>
      <c r="B44" s="4" t="inlineStr">
        <is>
          <t xml:space="preserve"> </t>
        </is>
      </c>
      <c r="C44" s="7" t="n">
        <v>31</v>
      </c>
      <c r="D44" s="6" t="n">
        <v>11134808</v>
      </c>
      <c r="E44" s="4" t="inlineStr">
        <is>
          <t xml:space="preserve"> </t>
        </is>
      </c>
      <c r="F44" s="4" t="inlineStr">
        <is>
          <t xml:space="preserve"> </t>
        </is>
      </c>
      <c r="G44" s="7" t="n">
        <v>11134839</v>
      </c>
    </row>
    <row r="45">
      <c r="A45" s="4" t="inlineStr">
        <is>
          <t>Common stock issued for service and license agreements, shares</t>
        </is>
      </c>
      <c r="B45" s="4" t="inlineStr">
        <is>
          <t xml:space="preserve"> </t>
        </is>
      </c>
      <c r="C45" s="6" t="n">
        <v>312094</v>
      </c>
    </row>
    <row r="46">
      <c r="A46" s="4" t="inlineStr">
        <is>
          <t>Options exercised for cash, shares</t>
        </is>
      </c>
      <c r="G46" s="6" t="n">
        <v>25000</v>
      </c>
    </row>
    <row r="47">
      <c r="A47" s="4" t="inlineStr">
        <is>
          <t>Net loss</t>
        </is>
      </c>
      <c r="B47" s="4" t="inlineStr">
        <is>
          <t xml:space="preserve"> </t>
        </is>
      </c>
      <c r="C47" s="4" t="inlineStr">
        <is>
          <t xml:space="preserve"> </t>
        </is>
      </c>
      <c r="D47" s="4" t="inlineStr">
        <is>
          <t xml:space="preserve"> </t>
        </is>
      </c>
      <c r="E47" s="6" t="n">
        <v>-36174506</v>
      </c>
      <c r="F47" s="4" t="inlineStr">
        <is>
          <t xml:space="preserve"> </t>
        </is>
      </c>
      <c r="G47" s="7" t="n">
        <v>-36174506</v>
      </c>
    </row>
    <row r="48">
      <c r="A48" s="4" t="inlineStr">
        <is>
          <t>Ending balance, value at Dec. 31, 2021</t>
        </is>
      </c>
      <c r="B48" s="4" t="inlineStr">
        <is>
          <t xml:space="preserve"> </t>
        </is>
      </c>
      <c r="C48" s="7" t="n">
        <v>10273</v>
      </c>
      <c r="D48" s="7" t="n">
        <v>835693610</v>
      </c>
      <c r="E48" s="7" t="n">
        <v>-152229783</v>
      </c>
      <c r="F48" s="7" t="n">
        <v>-450719</v>
      </c>
      <c r="G48" s="7" t="n">
        <v>683023381</v>
      </c>
    </row>
    <row r="49">
      <c r="A49" s="4" t="inlineStr">
        <is>
          <t>Ending balance, shares at Dec. 31, 2021</t>
        </is>
      </c>
      <c r="B49" s="4" t="inlineStr">
        <is>
          <t xml:space="preserve"> </t>
        </is>
      </c>
      <c r="C49" s="6" t="n">
        <v>102733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6174506</v>
      </c>
      <c r="C4" s="7" t="n">
        <v>-10447771</v>
      </c>
      <c r="D4" s="7" t="n">
        <v>-3517065</v>
      </c>
    </row>
    <row r="5">
      <c r="A5" s="3" t="inlineStr">
        <is>
          <t>Adjustments to reconcile net loss to net cash used in operating activities:</t>
        </is>
      </c>
    </row>
    <row r="6">
      <c r="A6" s="4" t="inlineStr">
        <is>
          <t>Depreciation</t>
        </is>
      </c>
      <c r="B6" s="6" t="n">
        <v>14831102</v>
      </c>
      <c r="C6" s="6" t="n">
        <v>2993036</v>
      </c>
      <c r="D6" s="6" t="n">
        <v>923304</v>
      </c>
    </row>
    <row r="7">
      <c r="A7" s="4" t="inlineStr">
        <is>
          <t>Amortization of patents and website</t>
        </is>
      </c>
      <c r="B7" s="6" t="n">
        <v>71176</v>
      </c>
      <c r="C7" s="6" t="n">
        <v>71176</v>
      </c>
      <c r="D7" s="6" t="n">
        <v>71177</v>
      </c>
    </row>
    <row r="8">
      <c r="A8" s="4" t="inlineStr">
        <is>
          <t>Amortization of leasehold improvements</t>
        </is>
      </c>
      <c r="B8" s="6" t="n">
        <v>1723</v>
      </c>
      <c r="C8" s="4" t="inlineStr">
        <is>
          <t xml:space="preserve"> </t>
        </is>
      </c>
      <c r="D8" s="4" t="inlineStr">
        <is>
          <t xml:space="preserve"> </t>
        </is>
      </c>
    </row>
    <row r="9">
      <c r="A9" s="4" t="inlineStr">
        <is>
          <t>Deferred tax liability</t>
        </is>
      </c>
      <c r="B9" s="6" t="n">
        <v>23020721</v>
      </c>
      <c r="C9" s="4" t="inlineStr">
        <is>
          <t xml:space="preserve"> </t>
        </is>
      </c>
      <c r="D9" s="4" t="inlineStr">
        <is>
          <t xml:space="preserve"> </t>
        </is>
      </c>
    </row>
    <row r="10">
      <c r="A10" s="4" t="inlineStr">
        <is>
          <t>Loss on conversion of debt</t>
        </is>
      </c>
      <c r="B10" s="4" t="inlineStr">
        <is>
          <t xml:space="preserve"> </t>
        </is>
      </c>
      <c r="C10" s="6" t="n">
        <v>364833</v>
      </c>
      <c r="D10" s="4" t="inlineStr">
        <is>
          <t xml:space="preserve"> </t>
        </is>
      </c>
    </row>
    <row r="11">
      <c r="A11" s="4" t="inlineStr">
        <is>
          <t>Impairment of mining equipment</t>
        </is>
      </c>
      <c r="B11" s="4" t="inlineStr">
        <is>
          <t xml:space="preserve"> </t>
        </is>
      </c>
      <c r="C11" s="6" t="n">
        <v>871302</v>
      </c>
      <c r="D11" s="4" t="inlineStr">
        <is>
          <t xml:space="preserve"> </t>
        </is>
      </c>
    </row>
    <row r="12">
      <c r="A12" s="4" t="inlineStr">
        <is>
          <t>Impairment of leasehold improvements</t>
        </is>
      </c>
      <c r="B12" s="4" t="inlineStr">
        <is>
          <t xml:space="preserve"> </t>
        </is>
      </c>
      <c r="C12" s="4" t="inlineStr">
        <is>
          <t xml:space="preserve"> </t>
        </is>
      </c>
      <c r="D12" s="6" t="n">
        <v>447776</v>
      </c>
    </row>
    <row r="13">
      <c r="A13" s="4" t="inlineStr">
        <is>
          <t>Realized gain (loss) on sale of digital currencies</t>
        </is>
      </c>
      <c r="B13" s="6" t="n">
        <v>-11659</v>
      </c>
      <c r="C13" s="6" t="n">
        <v>-15466</v>
      </c>
      <c r="D13" s="6" t="n">
        <v>-36092</v>
      </c>
    </row>
    <row r="14">
      <c r="A14" s="4" t="inlineStr">
        <is>
          <t>Change in fair value of warrant liability</t>
        </is>
      </c>
      <c r="B14" s="6" t="n">
        <v>1048286</v>
      </c>
      <c r="C14" s="6" t="n">
        <v>309588</v>
      </c>
      <c r="D14" s="6" t="n">
        <v>-26234</v>
      </c>
    </row>
    <row r="15">
      <c r="A15" s="4" t="inlineStr">
        <is>
          <t>Change in fair value of mining payable</t>
        </is>
      </c>
      <c r="B15" s="4" t="inlineStr">
        <is>
          <t xml:space="preserve"> </t>
        </is>
      </c>
      <c r="C15" s="6" t="n">
        <v>66547</v>
      </c>
      <c r="D15" s="6" t="n">
        <v>-507862</v>
      </c>
    </row>
    <row r="16">
      <c r="A16" s="4" t="inlineStr">
        <is>
          <t>Change in fair value of investment securities</t>
        </is>
      </c>
      <c r="B16" s="6" t="n">
        <v>-73778545</v>
      </c>
      <c r="C16" s="4" t="inlineStr">
        <is>
          <t xml:space="preserve"> </t>
        </is>
      </c>
      <c r="D16" s="4" t="inlineStr">
        <is>
          <t xml:space="preserve"> </t>
        </is>
      </c>
    </row>
    <row r="17">
      <c r="A17" s="4" t="inlineStr">
        <is>
          <t>Gain on PPP loan forgiveness</t>
        </is>
      </c>
      <c r="B17" s="6" t="n">
        <v>-62500</v>
      </c>
      <c r="C17" s="4" t="inlineStr">
        <is>
          <t xml:space="preserve"> </t>
        </is>
      </c>
      <c r="D17" s="4" t="inlineStr">
        <is>
          <t xml:space="preserve"> </t>
        </is>
      </c>
    </row>
    <row r="18">
      <c r="A18" s="4" t="inlineStr">
        <is>
          <t>Impairment of cryptocurrencies</t>
        </is>
      </c>
      <c r="B18" s="6" t="n">
        <v>29552991</v>
      </c>
      <c r="C18" s="4" t="inlineStr">
        <is>
          <t xml:space="preserve"> </t>
        </is>
      </c>
      <c r="D18" s="4" t="inlineStr">
        <is>
          <t xml:space="preserve"> </t>
        </is>
      </c>
    </row>
    <row r="19">
      <c r="A19" s="4" t="inlineStr">
        <is>
          <t>Stock based compensation</t>
        </is>
      </c>
      <c r="B19" s="6" t="n">
        <v>160786028</v>
      </c>
      <c r="C19" s="6" t="n">
        <v>1178609</v>
      </c>
      <c r="D19" s="6" t="n">
        <v>933682</v>
      </c>
    </row>
    <row r="20">
      <c r="A20" s="4" t="inlineStr">
        <is>
          <t>Amortization of right-of-use assets</t>
        </is>
      </c>
      <c r="B20" s="6" t="n">
        <v>200301</v>
      </c>
      <c r="C20" s="6" t="n">
        <v>96986</v>
      </c>
      <c r="D20" s="6" t="n">
        <v>82840</v>
      </c>
    </row>
    <row r="21">
      <c r="A21" s="4" t="inlineStr">
        <is>
          <t>Bad debt allowance</t>
        </is>
      </c>
      <c r="C21" s="4" t="inlineStr">
        <is>
          <t xml:space="preserve"> </t>
        </is>
      </c>
      <c r="D21" s="4" t="inlineStr">
        <is>
          <t xml:space="preserve"> </t>
        </is>
      </c>
    </row>
    <row r="22">
      <c r="A22" s="4" t="inlineStr">
        <is>
          <t>Change in prepaid service contract</t>
        </is>
      </c>
      <c r="B22" s="4" t="inlineStr">
        <is>
          <t xml:space="preserve"> </t>
        </is>
      </c>
      <c r="C22" s="6" t="n">
        <v>561000</v>
      </c>
      <c r="D22" s="4" t="inlineStr">
        <is>
          <t xml:space="preserve"> </t>
        </is>
      </c>
    </row>
    <row r="23">
      <c r="A23" s="3" t="inlineStr">
        <is>
          <t>Changes in operating assets and liabilities:</t>
        </is>
      </c>
    </row>
    <row r="24">
      <c r="A24" s="4" t="inlineStr">
        <is>
          <t>Digital currencies</t>
        </is>
      </c>
      <c r="B24" s="6" t="n">
        <v>-150512940</v>
      </c>
      <c r="C24" s="6" t="n">
        <v>-4357443</v>
      </c>
      <c r="D24" s="6" t="n">
        <v>-1185227</v>
      </c>
    </row>
    <row r="25">
      <c r="A25" s="4" t="inlineStr">
        <is>
          <t>Lease liability</t>
        </is>
      </c>
      <c r="B25" s="6" t="n">
        <v>-121596</v>
      </c>
      <c r="C25" s="6" t="n">
        <v>-86842</v>
      </c>
      <c r="D25" s="6" t="n">
        <v>-72548</v>
      </c>
    </row>
    <row r="26">
      <c r="A26" s="4" t="inlineStr">
        <is>
          <t>Prepaid expenses and other assets</t>
        </is>
      </c>
      <c r="B26" s="6" t="n">
        <v>136200</v>
      </c>
      <c r="C26" s="6" t="n">
        <v>644059</v>
      </c>
      <c r="D26" s="6" t="n">
        <v>-435159</v>
      </c>
    </row>
    <row r="27">
      <c r="A27" s="4" t="inlineStr">
        <is>
          <t>Accounts payable and accrued expenses</t>
        </is>
      </c>
      <c r="B27" s="6" t="n">
        <v>11927398</v>
      </c>
      <c r="C27" s="6" t="n">
        <v>-23318</v>
      </c>
      <c r="D27" s="6" t="n">
        <v>2753</v>
      </c>
    </row>
    <row r="28">
      <c r="A28" s="4" t="inlineStr">
        <is>
          <t>Accrued interest on bond payable</t>
        </is>
      </c>
      <c r="B28" s="6" t="n">
        <v>867260</v>
      </c>
      <c r="C28" s="4" t="inlineStr">
        <is>
          <t xml:space="preserve"> </t>
        </is>
      </c>
      <c r="D28" s="4" t="inlineStr">
        <is>
          <t xml:space="preserve"> </t>
        </is>
      </c>
    </row>
    <row r="29">
      <c r="A29" s="4" t="inlineStr">
        <is>
          <t>Net cash used in operating activities</t>
        </is>
      </c>
      <c r="B29" s="6" t="n">
        <v>-18218560</v>
      </c>
      <c r="C29" s="6" t="n">
        <v>-7773704</v>
      </c>
      <c r="D29" s="6" t="n">
        <v>-3318655</v>
      </c>
    </row>
    <row r="30">
      <c r="A30" s="3" t="inlineStr">
        <is>
          <t>CASH FLOWS FROM INVESTING ACTIVITIES</t>
        </is>
      </c>
    </row>
    <row r="31">
      <c r="A31" s="4" t="inlineStr">
        <is>
          <t>Sale of digital currencies</t>
        </is>
      </c>
      <c r="B31" s="4" t="inlineStr">
        <is>
          <t xml:space="preserve"> </t>
        </is>
      </c>
      <c r="C31" s="6" t="n">
        <v>2102394</v>
      </c>
      <c r="D31" s="6" t="n">
        <v>1220178</v>
      </c>
    </row>
    <row r="32">
      <c r="A32" s="4" t="inlineStr">
        <is>
          <t>Interest received from digital currencies, restricted</t>
        </is>
      </c>
      <c r="B32" s="4" t="inlineStr">
        <is>
          <t xml:space="preserve"> </t>
        </is>
      </c>
      <c r="C32" s="4" t="inlineStr">
        <is>
          <t xml:space="preserve"> </t>
        </is>
      </c>
      <c r="D32" s="4" t="inlineStr">
        <is>
          <t xml:space="preserve"> </t>
        </is>
      </c>
    </row>
    <row r="33">
      <c r="A33" s="4" t="inlineStr">
        <is>
          <t>Loan receivable</t>
        </is>
      </c>
      <c r="B33" s="6" t="n">
        <v>-30000000</v>
      </c>
      <c r="C33" s="4" t="inlineStr">
        <is>
          <t xml:space="preserve"> </t>
        </is>
      </c>
      <c r="D33" s="4" t="inlineStr">
        <is>
          <t xml:space="preserve"> </t>
        </is>
      </c>
    </row>
    <row r="34">
      <c r="A34" s="4" t="inlineStr">
        <is>
          <t>Purchase of investment securities</t>
        </is>
      </c>
      <c r="B34" s="6" t="n">
        <v>-150000000</v>
      </c>
      <c r="C34" s="4" t="inlineStr">
        <is>
          <t xml:space="preserve"> </t>
        </is>
      </c>
      <c r="D34" s="4" t="inlineStr">
        <is>
          <t xml:space="preserve"> </t>
        </is>
      </c>
    </row>
    <row r="35">
      <c r="A35" s="4" t="inlineStr">
        <is>
          <t>Purchase of SAFE investments</t>
        </is>
      </c>
      <c r="B35" s="6" t="n">
        <v>-3000000</v>
      </c>
      <c r="C35" s="4" t="inlineStr">
        <is>
          <t xml:space="preserve"> </t>
        </is>
      </c>
      <c r="D35" s="4" t="inlineStr">
        <is>
          <t xml:space="preserve"> </t>
        </is>
      </c>
    </row>
    <row r="36">
      <c r="A36" s="4" t="inlineStr">
        <is>
          <t>Purchase of property and equipment</t>
        </is>
      </c>
      <c r="B36" s="6" t="n">
        <v>-273851299</v>
      </c>
      <c r="C36" s="6" t="n">
        <v>-17742315</v>
      </c>
      <c r="D36" s="6" t="n">
        <v>-5225</v>
      </c>
    </row>
    <row r="37">
      <c r="A37" s="4" t="inlineStr">
        <is>
          <t>Deposits for the purchase of mining servers</t>
        </is>
      </c>
      <c r="B37" s="6" t="n">
        <v>-435065378</v>
      </c>
      <c r="C37" s="6" t="n">
        <v>-65647592</v>
      </c>
      <c r="D37" s="4" t="inlineStr">
        <is>
          <t xml:space="preserve"> </t>
        </is>
      </c>
    </row>
    <row r="38">
      <c r="A38" s="4" t="inlineStr">
        <is>
          <t>Net cash provided by (used in) investing activities</t>
        </is>
      </c>
      <c r="B38" s="6" t="n">
        <v>-891916677</v>
      </c>
      <c r="C38" s="6" t="n">
        <v>-81287513</v>
      </c>
      <c r="D38" s="6" t="n">
        <v>1214953</v>
      </c>
    </row>
    <row r="39">
      <c r="A39" s="3" t="inlineStr">
        <is>
          <t>CASH FLOWS FROM FINANCING ACTIVITIES</t>
        </is>
      </c>
    </row>
    <row r="40">
      <c r="A40" s="4" t="inlineStr">
        <is>
          <t>Proceeds received on issuance of notes payable</t>
        </is>
      </c>
      <c r="B40" s="4" t="inlineStr">
        <is>
          <t xml:space="preserve"> </t>
        </is>
      </c>
      <c r="C40" s="6" t="n">
        <v>62500</v>
      </c>
      <c r="D40" s="4" t="inlineStr">
        <is>
          <t xml:space="preserve"> </t>
        </is>
      </c>
    </row>
    <row r="41">
      <c r="A41" s="4" t="inlineStr">
        <is>
          <t>Proceeds from issuance of common stock/At-the-market offering</t>
        </is>
      </c>
      <c r="B41" s="6" t="n">
        <v>324768476</v>
      </c>
      <c r="C41" s="6" t="n">
        <v>229961998</v>
      </c>
      <c r="D41" s="6" t="n">
        <v>255893</v>
      </c>
    </row>
    <row r="42">
      <c r="A42" s="4" t="inlineStr">
        <is>
          <t>Offering costs for the issuance of common stock/At-the-market offering</t>
        </is>
      </c>
      <c r="B42" s="6" t="n">
        <v>-12571668</v>
      </c>
      <c r="C42" s="6" t="n">
        <v>-7069955</v>
      </c>
      <c r="D42" s="6" t="n">
        <v>-10399</v>
      </c>
    </row>
    <row r="43">
      <c r="A43" s="4" t="inlineStr">
        <is>
          <t>Proceeds from issuance of convertible debt, net of agent’s discount</t>
        </is>
      </c>
      <c r="B43" s="6" t="n">
        <v>728812500</v>
      </c>
      <c r="C43" s="4" t="inlineStr">
        <is>
          <t xml:space="preserve"> </t>
        </is>
      </c>
      <c r="D43" s="4" t="inlineStr">
        <is>
          <t xml:space="preserve"> </t>
        </is>
      </c>
    </row>
    <row r="44">
      <c r="A44" s="4" t="inlineStr">
        <is>
          <t>Other offering costs</t>
        </is>
      </c>
      <c r="B44" s="6" t="n">
        <v>-406578</v>
      </c>
      <c r="C44" s="4" t="inlineStr">
        <is>
          <t xml:space="preserve"> </t>
        </is>
      </c>
      <c r="D44" s="4" t="inlineStr">
        <is>
          <t xml:space="preserve"> </t>
        </is>
      </c>
    </row>
    <row r="45">
      <c r="A45" s="4" t="inlineStr">
        <is>
          <t>Proceeds from line of credit</t>
        </is>
      </c>
      <c r="B45" s="6" t="n">
        <v>77500000</v>
      </c>
      <c r="C45" s="4" t="inlineStr">
        <is>
          <t xml:space="preserve"> </t>
        </is>
      </c>
      <c r="D45" s="4" t="inlineStr">
        <is>
          <t xml:space="preserve"> </t>
        </is>
      </c>
    </row>
    <row r="46">
      <c r="A46" s="4" t="inlineStr">
        <is>
          <t>Repayment from line of credit</t>
        </is>
      </c>
      <c r="B46" s="6" t="n">
        <v>-77500000</v>
      </c>
      <c r="C46" s="4" t="inlineStr">
        <is>
          <t xml:space="preserve"> </t>
        </is>
      </c>
      <c r="D46" s="4" t="inlineStr">
        <is>
          <t xml:space="preserve"> </t>
        </is>
      </c>
    </row>
    <row r="47">
      <c r="A47" s="4" t="inlineStr">
        <is>
          <t>Value of shares withheld for taxes</t>
        </is>
      </c>
      <c r="B47" s="6" t="n">
        <v>-4713652</v>
      </c>
      <c r="C47" s="4" t="inlineStr">
        <is>
          <t xml:space="preserve"> </t>
        </is>
      </c>
      <c r="D47" s="4" t="inlineStr">
        <is>
          <t xml:space="preserve"> </t>
        </is>
      </c>
    </row>
    <row r="48">
      <c r="A48" s="4" t="inlineStr">
        <is>
          <t>Proceeds from issuance of common stock and warrant, net</t>
        </is>
      </c>
      <c r="B48" s="4" t="inlineStr">
        <is>
          <t xml:space="preserve"> </t>
        </is>
      </c>
      <c r="C48" s="6" t="n">
        <v>6271600</v>
      </c>
      <c r="D48" s="4" t="inlineStr">
        <is>
          <t xml:space="preserve"> </t>
        </is>
      </c>
    </row>
    <row r="49">
      <c r="A49" s="4" t="inlineStr">
        <is>
          <t>Proceeds received on exercise of options and warrants</t>
        </is>
      </c>
      <c r="B49" s="6" t="n">
        <v>1445402</v>
      </c>
      <c r="C49" s="6" t="n">
        <v>464887</v>
      </c>
      <c r="D49" s="4" t="inlineStr">
        <is>
          <t xml:space="preserve"> </t>
        </is>
      </c>
    </row>
    <row r="50">
      <c r="A50" s="4" t="inlineStr">
        <is>
          <t>Net cash provided by financing activities</t>
        </is>
      </c>
      <c r="B50" s="6" t="n">
        <v>1037334480</v>
      </c>
      <c r="C50" s="6" t="n">
        <v>229691030</v>
      </c>
      <c r="D50" s="6" t="n">
        <v>245494</v>
      </c>
    </row>
    <row r="51">
      <c r="A51" s="4" t="inlineStr">
        <is>
          <t>Net (decrease) increase in cash and cash equivalents</t>
        </is>
      </c>
      <c r="B51" s="6" t="n">
        <v>127199243</v>
      </c>
      <c r="C51" s="6" t="n">
        <v>140629813</v>
      </c>
      <c r="D51" s="6" t="n">
        <v>-1858208</v>
      </c>
    </row>
    <row r="52">
      <c r="A52" s="4" t="inlineStr">
        <is>
          <t>Cash and cash equivalents — beginning of period</t>
        </is>
      </c>
      <c r="B52" s="6" t="n">
        <v>141322776</v>
      </c>
      <c r="C52" s="6" t="n">
        <v>692963</v>
      </c>
      <c r="D52" s="6" t="n">
        <v>2551171</v>
      </c>
    </row>
    <row r="53">
      <c r="A53" s="4" t="inlineStr">
        <is>
          <t>Cash and cash equivalents — end of period</t>
        </is>
      </c>
      <c r="B53" s="6" t="n">
        <v>268522019</v>
      </c>
      <c r="C53" s="6" t="n">
        <v>141322776</v>
      </c>
      <c r="D53" s="6" t="n">
        <v>692963</v>
      </c>
    </row>
    <row r="54">
      <c r="A54" s="3" t="inlineStr">
        <is>
          <t>Supplemental schedule of non-cash investing and financing activities:</t>
        </is>
      </c>
    </row>
    <row r="55">
      <c r="A55" s="4" t="inlineStr">
        <is>
          <t>Par value adjustment due to reverse split</t>
        </is>
      </c>
      <c r="B55" s="4" t="inlineStr">
        <is>
          <t xml:space="preserve"> </t>
        </is>
      </c>
      <c r="C55" s="4" t="inlineStr">
        <is>
          <t xml:space="preserve"> </t>
        </is>
      </c>
      <c r="D55" s="6" t="n">
        <v>1</v>
      </c>
    </row>
    <row r="56">
      <c r="A56" s="4" t="inlineStr">
        <is>
          <t>Receivable due to share issuance</t>
        </is>
      </c>
      <c r="B56" s="4" t="inlineStr">
        <is>
          <t xml:space="preserve"> </t>
        </is>
      </c>
      <c r="C56" s="6" t="n">
        <v>74767226</v>
      </c>
      <c r="D56" s="4" t="inlineStr">
        <is>
          <t xml:space="preserve"> </t>
        </is>
      </c>
    </row>
    <row r="57">
      <c r="A57" s="4" t="inlineStr">
        <is>
          <t>Common stock issued for purchase of mining servers</t>
        </is>
      </c>
      <c r="B57" s="4" t="inlineStr">
        <is>
          <t xml:space="preserve"> </t>
        </is>
      </c>
      <c r="C57" s="6" t="n">
        <v>171622</v>
      </c>
      <c r="D57" s="6" t="n">
        <v>3064687</v>
      </c>
    </row>
    <row r="58">
      <c r="A58" s="4" t="inlineStr">
        <is>
          <t>Reduction of share commitment for purchase of mining servers</t>
        </is>
      </c>
      <c r="B58" s="4" t="inlineStr">
        <is>
          <t xml:space="preserve"> </t>
        </is>
      </c>
      <c r="C58" s="6" t="n">
        <v>408625</v>
      </c>
      <c r="D58" s="6" t="n">
        <v>1021562</v>
      </c>
    </row>
    <row r="59">
      <c r="A59" s="4" t="inlineStr">
        <is>
          <t>Options exercised into common stock</t>
        </is>
      </c>
      <c r="B59" s="6" t="n">
        <v>3</v>
      </c>
      <c r="C59" s="4" t="inlineStr">
        <is>
          <t xml:space="preserve"> </t>
        </is>
      </c>
      <c r="D59" s="4" t="inlineStr">
        <is>
          <t xml:space="preserve"> </t>
        </is>
      </c>
    </row>
    <row r="60">
      <c r="A60" s="4" t="inlineStr">
        <is>
          <t>Warrants exercised into common shares</t>
        </is>
      </c>
      <c r="B60" s="6" t="n">
        <v>1370723</v>
      </c>
      <c r="C60" s="4" t="inlineStr">
        <is>
          <t xml:space="preserve"> </t>
        </is>
      </c>
      <c r="D60" s="4" t="inlineStr">
        <is>
          <t xml:space="preserve"> </t>
        </is>
      </c>
    </row>
    <row r="61">
      <c r="A61" s="4" t="inlineStr">
        <is>
          <t>Restricted stock issuance</t>
        </is>
      </c>
      <c r="B61" s="4" t="inlineStr">
        <is>
          <t xml:space="preserve"> </t>
        </is>
      </c>
      <c r="C61" s="4" t="inlineStr">
        <is>
          <t xml:space="preserve"> </t>
        </is>
      </c>
      <c r="D61" s="6" t="n">
        <v>15</v>
      </c>
    </row>
    <row r="62">
      <c r="A62" s="4" t="inlineStr">
        <is>
          <t>Common stock issued for note conversion</t>
        </is>
      </c>
      <c r="B62" s="4" t="inlineStr">
        <is>
          <t xml:space="preserve"> </t>
        </is>
      </c>
      <c r="C62" s="6" t="n">
        <v>1579074</v>
      </c>
      <c r="D62" s="4" t="inlineStr">
        <is>
          <t xml:space="preserve"> </t>
        </is>
      </c>
    </row>
    <row r="63">
      <c r="A63" s="4" t="inlineStr">
        <is>
          <t>Common stock issued for service and license agreements</t>
        </is>
      </c>
      <c r="B63" s="7" t="n">
        <v>11134839</v>
      </c>
      <c r="C63" s="7" t="n">
        <v>11220000</v>
      </c>
      <c r="D6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Organization Marathon
Digital Holdings,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As of October 2020, the financial operations were brought in house and are completed by the Company’s accounting team
that consists of a Chief Financial Officer, Chief Operating Officer and bookkeeper. Subsequent to December 31, 2020, the Company hired
a full-time Controller. We have also moved all of our data mining operations that were operating in Canada prior to 2021 to our new facility
in Hardin, Montana. The
Company’s Board of Directors adopted the reverse stock split approved by its shareholders at its December 2018 Board Meeting. Upon
the effectiveness of the reverse stock split, every four shares of issued and outstanding common stock before the open of business on
April 8, 2019 was combined into one issued and outstanding share of common stock, with no change in par value per share. All share and
per share values for all periods presented in the accompanying consolidated financial statements have been retroactively adjusted to
reflect the 1:4 Reverse Split On
January 1, 2018, our Board adopted the 2018 Equity Incentive Plan, subsequently approved by the stockholders on March 7, 2018, pursuant
to which up to 625,000 On
May 21, 2019, the Company received notice from the Nasdaq Capital Market (the “Capital Market”) that the Company has failed
to maintain a minimum of $ 2,500,000 2,158,192 MARATHON
DIGITAL HOLDINGS, INC. AND SUBSIDIARIES Notes
to Consolidated Financial Statements On
September 30, 2019, the Company consummated the purchase of 6000 S-9 Bitmain 13.5 TH/s Bitcoin Antminers (“Miners”) from
SelectGreen Blockchain Ltd., a British Columbia corporation, for which the purchase price was $ 4,086,250 2,335,000 1.75 1,276,442 2,233,773 4,086,250 19.9 1,058,558 474,808 0.90 513,700 583,750 0.88 66,547 507,862 871,302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
These miners were delivered to the Company’s Hosting Facility in June 2020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2020, and its hosting partner, Compute North, had installed them upon their arrival. 1,000 500 60 440 th 1.1 On
July 29, 2020, the Company announced the purchase of 700
next generation M31S+ASIC Miners from MicroBT.
The miners arrived mid-August of 2020. On
August 13, 2020, the Company entered into a Long Term Purchase Contract with Bitmaintech PTE., LTD (“Bitmain”) for the purchase
of 10,500 2,362 2,206 6.62 24,801,000 The parties confirm that the total hashrate of the Antminers under this agreement shall not be less
than 1,155,000 TH/s. Subsequent to executing this agreement, due to the additional executed contracts, Bitmain applied a total net discount
of 8.63 22,660,673 MARATHON
DIGITAL HOLDINGS, INC. AND SUBSIDIARIES Notes
to Consolidated Financial Statements As
of December 31, 2021, the Company has paid the entire purchase price under this agreement and received all 10,500
units from Bitmain.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designed
and developed a data center facility of up to 100-megawatts (the “Facility”) that is located next to, and
supplied energy directly from, Beowulf’s power generating station in Hardin, MT (the “Hardin Station”). The Facility
was developed in two phases to reach its 100 MW capacity, and the Hardin Station will supply the Facility exclusively with
energy to operate Bitcoin mining servers. The
projected build out cost for Phase I is approximately $ 23 200,000 250,000 Marathon
and Beowulf entered into an exclusive Power Purchase Agreement for the initial supply of 30 MW (Phase I), and up to 100 MW in the aggregate
(Phase II), of energy load to the Facility at a cost of $ 0.028 750,000 Beowulf
and 2P1 will provide operation and maintenance services for the Facility pursuant to a Data Facility Services Agreement, in exchange
for an initial issuance of 3,000,000 1.87 11,220,000 150,000 350,000 On
October 23, 2020, the Company executed a contract with Bitmain to purchase an additional 10,000 2,500 4,500 3,000 23,620,000 30 8.63 21,581,594 10,000 As
of the November 12, 2020, the Company sold all shares of our common stock available thereunder for an aggregate purchase price of $ 100,000,000 On
December 8, 2020, the Company executed a contract with Bitmain to purchase an additional 10,000 6,000 4,000 23,770,000 10 30 10 30 20 8.63 21,718,649 10,000 MARATHON
DIGITAL HOLDINGS, INC. AND SUBSIDIARIES Notes
to Consolidated Financial Statements On
December 11, 2020, the Company entered into an At The Market Agreement with HC Wainwright for up to $ 200,000,000 .
On January 12, 2021, the Company also announced that it had successfully completed its previously announced $ 200
million shelf offering by utilizing its at-the-market
(ATM) facility. The Company ended the 2020 fiscal year with $ 141.3
million in cash and 81,974,619
shares outstanding. On
December 23, 2020, the Company executed a contract with Bitmain to purchase an additional 70,000 7,000 63,000 167,763,451 The purchase price for the miners shall be paid as follows: 20 30 4.75 1.76 4.58 10.19 17.63 11.55 40,000 On
December 31, 2020, the Company sold 6,632,712
shares of common stock pursuant to the At The
Market offering. Proceeds of $ 77.1
million net of offering costs of $ 2.3
million were received on January 4, 2021. Due
to the timing of the proceeds received, another current receivable was recorded in an amount of $ 74.8
million as of December 31, 2020. Effective
December 31, 2020, the Board of Directors of the Company ratified the following arrangements approved by its Compensation Committee: Merrick
Okamoto, CEO was awarded a cash bonus of $ 2,000,000
which was paid before year end 2020. He was also
awarded a special bonus of 1,000,000
RSUs with immediate vesting. He was given a new
three-year employment agreement effective January 1, 2021 with the same salary and bonus as the prior agreement. He was also granted
the following: award of 1,000,000
RSUs when the company’s market capitalization
reaches and sustains a market capitalization for 30 consecutive days above $ 500,000,000 ;
award of 1,000,000 RSUs priced when the company’s market capitalization reaches and sustains a market capitalization for 30 consecutive
days above $ 750,000,000 ;
award of 2,000,000
RSUs priced at lowest closing stock price in
past 30 trading days when the company’s market capitalization reaches and sustains a market capitalization for 30 consecutive days
above $ 1,000,000,000 ;
and award of 2,000,000
RSUs when the Company’s market capitalization
reaches and sustains a market capitalization for 30 consecutive days above $ 2,000,000,000 .
Sim
Salzman, CFO, was granted a bonus payment of $ 40,000
in cash; and a bonus of 91,324
RSUs with immediate vesting. James Crawford,
COO, was granted a bonus payment of $ 127,308
in cash and a stock bonus of 57,990
RSUs with immediate vesting. Furthermore, per
his employment agreement, his base salary for the 2021 was increased by 3%. Compensation
for directors of the board for 2021 was as follows: (i) cash compensation of $60,000 per year for each director, plus an additional
$15,000 per year for each committee chair, paid 25% at the end of each calendar quarter; (ii) for existing directors, the equivalent
of 54,795 RSUs; and (iii) for newly elected directors, a one-time grant of 91,324 RSUs, vesting 25% each calendar quarter during 2021 .
For clarification, new directors will also receive the same annual compensation as existing directors in addition to their one time grant. On
January 12, 2021, the Company, entered into a Securities Purchase Agreement (the “Purchase Agreement”) with certain purchasers
named therein (the “Purchasers”), pursuant to which the Company agreed to issue and sell, in a registered direct offering
(the “Offering”), 12,500,000 price
of $ 20.00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 250,000,000 On
January 25, 2021, the Company announced that it has purchased 4,812.66
BTC in an aggregate purchase price of $ 150
million through an
investment fund of one managed by NYDIG as the general partner, while the Company retains 100% of the limited partner interests. We expect
to purchase additional bitcoin held by NYDIG Digital Assets Fund III, LP, the investment fund in future periods, though we may also sell
bitcoin in future periods as needed to generate Cash Assets for treasury management purposes. MARATHON
DIGITAL HOLDINGS, INC. AND SUBSIDIARIES Notes
to Consolidated Financial Statements On
February 11, 2021, the Company issued 4,701,442 Effective
March 1, 2021, the Company changed its name to Marathon Digital Holdings, Inc. On
March 7, 2021, the Company entered into a termination agreement with the 9349-0001 Quebec Inc., to agree to terminate the outstanding
lease. As of that date, the Company was fully released and discharged from any and all obligations under the Lease Agreement. In November
2017, the Company assumed a lease in connection with the mining operations in Quebec, Canada. On
May 21, 2021, Marathon
Digital Holdings, Inc. (the “Company”) entered into a binding letter of intent with Compute North, LLC to host 73,000
Bitcoin Miners over a staged in implementation between October 2021 and March 2022. The hosting cost is $0.50 per machine per month
and the hosting rate will be $0.044 per kWh. In order to build out the infrastructure without paying for the capital expenditure,
the Company will provide an 18 month bridge loan to Compute North of up to $ 67 14 8 14 30 14.6 14.6 On
July 30, 2021, Marathon Digital Holdings, Inc. (the “Company”) entered into a fully executed contract with Bitmain to
purchase an additional 30,000 5,000 92,015,375 120,711,500 On
August 27, 2021, Marathon Digital Holdings, Inc. (the “Company”) entered into a Master Securities Loan Agreement (the “Agreement”)
with NYDIG Funding, LLC (“NYDIG”). Pursuant to the Agreement, the Company will loan its bitcoin (“BTC”) to NYDIG
with an interest rate of three percent (3%) per annum. Interest accrues daily and is payable on a monthly basis. The Agreement provides
that the Company may recall its BTC at any time. NYDIG shall, prior to or concurrently with the transfer of the of the BTC to NYDIG,
but in no case later than the close of business on the day of such transfer, transfer to the Company collateral with a market value at
least equal to 100% of the market value of the loaned BTC, and the Company is granted a first priority lien on such collateral. As of
December 31, 2021, the Company loaned 300 BTC to NYDIG. This balance is classified as digital currencies, restricted on the balance sheet. On December 21, 2021
and December 30, 2021, the Company entered into two separate Simple Agreement for Future Equity (“SAFE”) agreements classified
on the balance sheet as non-current assets. Pursuant to ASC 323, Equity
Method of Accounting for Investments , an investment in another company
is recorded as an asset on the balance sheet at cost. An equity method investment is valued as of a specific reporting date with any
activity related to the investment recorded through the income statement. Investments are typically current assets if the Company intends
to sell them within a year, however as SAFEs have no expiration date, the Company intends to classify these types of investments as a
noncurrent asset due to the indefinite life of the conversion. On
December 22, 2021, Marathon Digital Holdings, Inc. (the “Company”) entered into another Master Securities Loan Agreement
(the “Agreement”) with NYDIG Funding, LLC (“NYDIG”). Pursuant to the Agreement, the Company will loan its bitcoin
(“BTC”) to0 NYDIG with an interest rate of two and a quarter percent (2.25%) per annum. Interest accrues daily and is payable
on a monthly basis. The Agreement provides that the Company may recall its BTC at any time. NYDIG shall, prior to or concurrently with
the transfer of the of the BTC to NYDIG, but in no case later than the close of business on the day of such transfer, transfer to the
Company collateral with a market value at least equal to 100% of the market value of the loaned BTC, and the Company is granted a first
priority lien on such collateral. As of December 31, 2021, the Company loaned an additional 300 BTC for a total amount of 600 BTC to
NYDIG. Risks
and Uncertainties The
impact of the worldwide spread of a novel strain of coronavirus (“COVID 19”) has been and continues to be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 MARATHON
DIGITAL HOLDINGS, INC. AND SUBSIDIARIES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the Company’s subsidiaries, Marathon Crypto Mining, Inc.,
MARA Pool, LLC, Crypto Currency Patent Holding Company and Soems Acquisition Corp, all of which are dormant as of December 31,
2021.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realization of long-lived assets, deferred income taxes, unrealized tax positions, the realization of digital currencies
and stock-based compensation expense.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 250,000 ,
by the Federal Deposit Insurance Corporation (“FDIC”). For the years ended December 31, 2021 and 2020, the Company’s
bank balances exceeded the FDIC insurance limit in an amount of $ 267.8
million and $ 140.3
million, respectively. To reduce its risk associated
with the failure of such financial institution, the Company evaluates at least annually the rating of the financial institution in which
it holds deposits. As of December 31, 2021 and 2020, the Company had cash equivalents of $ 266.6
million and $ 129.8
million, respectively.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the United States, and the Company has employees only in the United States and views its operations as one Digital
Currencies Digital currencies
are included in current assets in the consolidated balance sheets as an indefinite lived intangible asset. Digital currencies are recorded
at cost less impairment. In performing the quantitative impairment test of the
mined BTC balances as well as recordation of daily revenues,as described in ASC 350-30-35-19,
the Company utilizes the pricing of BTC on a nightly
basis from Coindesk.com ( https://www.coindesk.com/price/bitcoin/ ).
The CoinDesk Bitcoin Price Index (XBX) is the world’s leading reference for the price of bitcoin, used by the largest institutions
active in crypto assets. It is the crypto market standard, benchmarking billions of dollars in registered financial products and pricing
hundreds of millions in daily over-the-counter transactions. Built for replicability and reliability, in continuous operation since 2014,
the “XBX” is relied upon by asset allocators, asset managers, market participants and exchanges Bitcoin, ether and gold prices
are taken at approximately 4pm New York time 1 1
https://www.coindesk.com/indices/xbx/ MARATHON
DIGITAL HOLDINGS, INC. AND SUBSIDIARIES Notes
to Consolidated Financial Statement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alving The
reward for a bitcoin miner changes roughly every four years, or after every 210,000 blocks are mined and gets reduced by half each time,
this whole process is called bitcoin halving. The last halving occurred on May 11, 2020 and reduced the reward per block to 6.25 BTC. The
following table presents the activities of the digital currencies for the years ended December 31, 2021 and 2020: SCHEDULE OF ACTIVITIES OF DIGITAL CURRENCIES
Digital currencies at December 31, 2019 $ 1,141
Additions of digital currencies 4,357,443
Realized gain on sale of digital currencies 15,466
Sale of digital currencies (2,102,394 )
Digital currencies at December 31, 2020 $ 2,271,656
Additions of digital currencies 150,463,770
Realized gain on sale of digital currencies 11,659
Impairment of cryptocurrencies (29,552,991 )
Interest received on cryptocurrencies, restricted 129,170
Disposition of digital currencies (80,000 )
Digital currencies at December 31, 2021 $ 123,243,264 Loan Receivable On May 21, 2021, Marathon Digital Holdings, Inc. (the “Company”)
entered into a binding letter of intent with Compute North, LLC to host 73,000 The hosting cost is $0.50 per machine per month and the hosting rate will be $0.044 per kWh. 67 The interest rate shall be 0% for the initial twelve-month period and 12% for the last
six months. 30 Property and Equipment Property
and equipment are stated at cost, net of accumulated depreciation. Depreciation is computed using the straight-line method over the estimated
useful lives of the assets. The Company operates in an emerging industry for which limited data is available to make estimates of the
useful economic lives of specialized equipment. Subsequent to December 31, 2020, five
years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Assets Intangible
assets include the Crypto Currency Patent with original estimated useful life of 17
years. The Company amortizes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21 and 2020, there was no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On January 14, 2021, the Company
sold its inventory of approximately 5,900 S9, 13.5 TH/s miners for $ 616,236 871,302 0 0 MARATHON
DIGITAL HOLDINGS, INC. AND SUBSIDIARIES Notes
to Consolidated Financial Statements Investment
Fund In
2016, the FASB issued Accounting Standards Update (ASU) 2016-01, Financial Instruments — Overall (Subtopic 825-10): Recognition
and Measurement of Financial Assets and Financial Liabilities, On
January 25, 2021, the Company entered into a limited partnership agreement with NYDIG Digital Assets Fund III, LP
(“Fund”) whereas the Fund purchased 4,812.66 150 100 The Fund qualifies and operates as an investment
company for accounting purposes pursuant to the accounting and reporting guidance under ASC 946, Financial Services – Investment
Companies, which requires fair value measurement of the Fund’s investments in digital assets. The digital assets held by the
Fund are traded on a number of active markets globally, including the over-the-counter (“OTC”) market and digital asset
exchanges. A fair value measurement under ASC 820 for an asset assumes that the asset is exchanged in an orderly transaction between
market participants either in the principal market for the asset or, in the absence of a principal market, the most advantageous market
for the asset (ASC 820-10-35-5). An entity must have access to the principal (or most advantageous) market at the measurement date (ASC
820-10-35-6A). Pursuant to a management agreement, the Fund paid the
Investment Manager a management fee (the “Management Fee”), payable monthly, computed at a rate of 0.50 0.30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MARATHON
DIGITAL HOLDINGS, INC. AND SUBSIDIARIES Notes
to Consolidated Financial Statements The
transaction price allocated to each performance obligation is recognized when that performance obligation is satisfied, at a point in
time or over time as appropriate. Providing
computing power in crypto asset transaction verification services to the network is the only performance obligation under our arrangements
with the network. The transaction consideration the Company receives, if any, is noncash consideration, which the Company measures
at fair value on the date received, which is not materially different than the fair value at the time the Company has earned the award.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 of revenue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350,000 3 100 10 1,250,000 2.32 50 25 6 no On
July 22, 2019, the Company granted David Lieberman, James Crawford and other three board directors 5 200,000 2.04 50 25 6 See
Note 1 for a description of bonuses and restricted stock unit awards to related parties ratified by the Board of Directors as of December
31, 2020.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ARATHON
DIGITAL HOLDINGS, INC. AND SUBSIDIARIES Notes
to Consolidated Financial Statement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21 and 2020,
respectively: SCHEDULE OF ASSETS AND LIABILITIES MEASURED AT FAIR VALUE ON RECURRING BASIS
Fair value measured at December 31, 2021
Total carrying value at December 31, Quoted active Significant other observable inputs Significant unobservable inputs
2021 (Level 1) (Level 2) (Level 3)
Assets
Money Market Accounts $ 266,635,158 $ 266,635,158 $ - $ -
Investment Fund $ 223,778,545 $ - $ 223,778,545 $
Liabilities
Warrant liability $ - $ - $ - $ -
Fair value measured at December 31, 2020
Total carrying value at December 31, Quoted prices in active markets Significant other observable inputs Significant unobservable inputs
2020 (Level 1) (Level 2) (Level 3)
Liabilities
Warrant liability $ 322,437 $ $ $ 322,437 There
were no transfers between Level 1, 2 or 3 during the years ended December 31, 2021 and 2020. At
December 31, 2021, the Company had an outstanding warrant liability in the amount of $ 0 MARATHON
DIGITAL HOLDINGS, INC. AND SUBSIDIARIES Notes
to Consolidated Financial Statements FV
of warrant liabilities SCHEDULE OF FAIR VALUE OF WARRANT LIABILITIES
Fair value
Outstanding as of December 31, 2019 $ 12,849
Change in fair value of warrants 309,588
Outstanding as of December 31, 2020 $ 322,437
Cashless exercise of warrants (1,370,723 )
Change in fair value of warrants 1,048,286
Outstanding as of December 31, 2021 $ - The
fair value of the warrant liabilities are marked-to-market each reporting period and changes in fair value are recorded as a non-operating
gain or loss in our statement of operations, until they are completely exercised. The fair value is determined each reporting period
using the Black-Scholes option pricing model and is affected by changes in inputs to that model including our stock price, expected stock
price volatility, dividends, interest rates and expected term. Non-recurring
measurement of Fair Value The
Company accounts for its digital currencies as indefinite-lived intangible assets in accordance with Accounting Standards Codification
(“ASC”) 350, I ntangibles – Goodwill and Other Fair Value Measurement, 123.2 29.6 3,321 152.8 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ith the applicable taxing authority. The portion of the benefits associated with the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MARATHON
DIGITAL HOLDINGS, INC. AND SUBSIDIARIES Notes
to Consolidated Financial Statements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1 and 2020 are as follows: SCHEDULE OF ANTIDILUTIVE SECURITIES EXCLUDED FROM COMPUTATION OF EARNINGS PER SHARE
2021 2020
As of December 31,
2021 2020
Warrants to purchase common stock 326,779 287,656
Restricted stock 642,094 -
Conversion of convertible notes 9,812,955 -
Options to purchase common stock - 106,120
Total 10,781,828 393,776 The
following table sets forth the computation of basic and diluted loss per share: SCHEDULE OF COMPUTATION OF BASIC AND DILUTED LOSS PER SHARE
2021 2020 2019
For the Years Ended December 31,
2021 2020 2019
Net loss attributable to common shareholders $ (36,174,506 ) $ (10,447,771 ) $ (3,517,065 )
Denominator:
Weighted average common shares - basic 99,337,587 81,408,340 6,664,238
Weighted average common shares - diluted 99,337,587 81,408,340 6,664,238
Loss per common share - basic $ (0.36 ) $ (0.13 ) $ (0.53 )
Loss per common share - diluted $ (0.36 ) $ (0.13 ) $ (0.53 ) 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MARATHON
DIGITAL HOLDINGS, INC. AND SUBSIDIARIES Notes
to Consolidated Financial Statements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Recent
Accounting Pronouncements In
December 2019, the Financial Accounting Standards Board (“FASB”) issued Accounting Standards Update (“ASU”) No.
2019-12, “ Income Taxes (Topic 740): Simplifying the Accounting for Income Taxes (“ASU 2019-12”)” In 2020, the Financial Accounting Standards Board
issued Accounting Standards Update (ASU) 2020-06, Debt—Debt with Conversion and Other Options (Subtopic 470-20) and Derivatives
and Hedging—Contracts in Entity’s Own Equity (Subtopic 815-40):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MARATHON
DIGITAL HOLDINGS, INC. AND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 PROPERTY AND EQUIPMENT AND INTANGIBLE ASSETS</t>
        </is>
      </c>
      <c r="B1" s="2" t="inlineStr">
        <is>
          <t>12 Months Ended</t>
        </is>
      </c>
    </row>
    <row r="2">
      <c r="B2" s="2" t="inlineStr">
        <is>
          <t>Dec. 31, 2021</t>
        </is>
      </c>
    </row>
    <row r="3">
      <c r="A3" s="3" t="inlineStr">
        <is>
          <t>Deposit Property And Equipment And Intangible Assets</t>
        </is>
      </c>
    </row>
    <row r="4">
      <c r="A4" s="4" t="inlineStr">
        <is>
          <t>DEPOSIT, PROPERTY AND EQUIPMENT AND INTANGIBLE ASSETS</t>
        </is>
      </c>
      <c r="B4" s="4" t="inlineStr">
        <is>
          <t xml:space="preserve">NOTE
3 – DEPOSIT, PROPERTY AND EQUIPMENT AND INTANGIBLE ASSETS On
September 30, 2019, the Company consummated the purchase of 6000 S-9 Bitmain 13.5 TH/s Bitcoin Antminers (“Miners”) from
SelectGreen Blockchain Ltd., a British Columbia corporation, for which the purchase price was $ 4,086,250 2,335,000 1.75 1,276,442 2,233,773 4,086,250 19.9% 1,058,558 474,808 0.90 513,700 583,750 0.88 66,547 On
May 11, 2020, the Company signed a Contract Addendum with Compute North, to pause and suspend services under its Colocation Agreement.
This will suspend all production of Bitcoin using our S-9 miners. On
May 11, 2020, the Company purchased 700 new generation M305+ASIC Miners from MicroBT for approximately $ 1.3
million. The
700 miners produce 80/Th and will generate 56 PH/s (petahash) of hashing power, compared to the Company’s current S-9 production
of 46 PH/s. These next generation MicroBT ASIC miners were markedly more energy efficient than the Bitmain S-9 models.
These miners were delivered to the Company’s
Hosting Facility in June 2020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 4.2 million in the second quarter of 2020 and received 660 of the
1,660 units at its Hosting Facility in August of 2020, and its hosting partner, Compute North, had installed them upon their arrival.
Of the 1,000 remaining S-19 Pro Miners due to arrive in the 4th quarter of 2020, 500 were received in November of 2020
and installed in the Company’s Hosting Facility in Montana, while another 60 440 th 1.1 On
July 29, 2020, the Company announced the purchase of 700
next generation M31S+ASIC Miners from MicroBT.
The miners arrived mid-August of 2020. On August 13, 2020, the Company entered into a Long Term Purchase Contract with Bitmaintech
PTE., LTD (“Bitmain”) for the purchase of 10,500
next generation Antminer S-19 Pro ASIC Miners. The
purchase price per unit is $ 2,362 2,206 Subsequent
to executing this agreement, due to the additional executed contracts, Bitmain applied a total net discount of 8.63% 22,660,673 Subject
to the timely payment of the purchase price, Bitmain shall deliver products according to the following schedule: 1,500 Units on or before
January 31, 2021; and 1,800 units on or before each of February 28, 2021; March 31, 2021; April 30, 2021, May 31, 2021 and June 30, 2021.
As of December 31, 2021, the Company has paid the entire purchase price under this agreement and has received 10,500 On
October 23, 2020, the Company executed a contract with Bitmain to purchase an additional 10,000 next generation Antminer S-19 Pro ASIC
Miners. The 2021 delivery schedule was for 2,500 units to be delivered in January, 4,500 units to be delivered in February and the final
3,000 units to be delivered in March 2021.The gross purchase price was $23,620,000 with 30% due upon the execution of the contract and
the balance paid over the next 4 months. 21,581,594 10,000 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 21,718,649 10,000 MARATHON
DIGITAL HOLDINGS, INC. AND SUBSIDIARIES Notes
to Consolidated Financial Statements On
December 23, 2020, the Company executed a contract with Bitmain to purchase an additional 70,000 next generation Antminer S-19 ASIC Miners,
with 7,000 units to be delivered by August 2021, 2,100 units to be delivered by September 2021, 6,500 units to be delivered by October
31, 2021, 14,700 units to be delivered by November 30, 2021, 24,500 units to be delivered by December 31, 2021 and 15,200 units to be
delivered by January 31, 2022.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 40,000 On
February 1, 2021, Marathon announced that Bitmain had shipped approximately 4,000 S-19 Pro ASIC miners to the Company’s mining
facility in Hardin, MT, all of which were delivered as scheduled. In
addition to the initial 4,000 miners delivered to the Hardin facility in February, Bitmain has shipped another 26,050 miners to Hardin.
Marathon has received over 30,050 miners as of December 31, 2021 and subsequent to year end increased its active mining fleet to approximately
32,710 miners generating approximately 3.6 EH/s. On
December 21, 2021, the Company executed a contract with Bitmain to purchase an additional 78,000 next generation Antminer S-19 XP Miners,
with 13,000 units being delivered in each of July 2022, August 2022, September 2022, October 2022, November 2022 and December 2022. The
purchase price is $ 879,060,000 307,671,000 As of December 31, 2021, approximately $ 466.3 The
components of property, equipment and intangible assets as of December 31, 2021 and 2020 are: SCHEDULE OF COMPONENTS OF PROPERTY, EQUIPMENT AND INTANGIBLE ASSETS
Useful life (Years) December 31, 2021 December 31, 2020
Website 7 $ 121,787 $ 121,787
Mining equipment 5 163,868,283 12,989,318
Construction in Progress N/A 133,565,908 10,593,575
Mining patent 17 1,210,000 1,210,000
Gross property, equipment and intangible assets 298,765,978 24,914,680
Less: Accumulated depreciation and amortization (21,591,958 ) (6,687,957 )
Property, equipment and intangible assets, net $ 277,174,020 $ 18,226,723 As
of December 31, 2021, intangible assets amortization are as follows: SCHEDULE
OF INTANGIIBLE ASSETS AMORTIZATION
2022 71,176
2023 71,176
2024 71,176
2025 71,176
2026 71,176
Thereafter 575,346
Total $ 931,226 As of December 31, 2020, intangible assets amortization
are as follows:
2021 71,176
2022 71,176
2023 71,176
2024 71,176
2025 71,176
Thereafter 646,522
Total $ 1,002,402 MARATHON
DIGITAL HOLDINGS,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1:17:05Z</dcterms:created>
  <dcterms:modified xmlns:dcterms="http://purl.org/dc/terms/" xmlns:xsi="http://www.w3.org/2001/XMLSchema-instance" xsi:type="dcterms:W3CDTF">2022-03-10T11:17:05Z</dcterms:modified>
</cp:coreProperties>
</file>